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Loan Servicing" sheetId="12" state="visible" r:id="rId12"/>
    <sheet xmlns:r="http://schemas.openxmlformats.org/officeDocument/2006/relationships" name="Accrued Interest Receivable" sheetId="13" state="visible" r:id="rId13"/>
    <sheet xmlns:r="http://schemas.openxmlformats.org/officeDocument/2006/relationships" name="Premises and Equipment, Ne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Loan Commitments and Other Rela"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Condensed Financial Information" sheetId="25" state="visible" r:id="rId25"/>
    <sheet xmlns:r="http://schemas.openxmlformats.org/officeDocument/2006/relationships" name="Stock Buyback" sheetId="26" state="visible" r:id="rId26"/>
    <sheet xmlns:r="http://schemas.openxmlformats.org/officeDocument/2006/relationships" name="Nature of Business and Signif27"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ccrued Interest Receivable (Ta" sheetId="30" state="visible" r:id="rId30"/>
    <sheet xmlns:r="http://schemas.openxmlformats.org/officeDocument/2006/relationships" name="Premises and Equipment, Net (Ta" sheetId="31" state="visible" r:id="rId31"/>
    <sheet xmlns:r="http://schemas.openxmlformats.org/officeDocument/2006/relationships" name="Deposits (Tables)" sheetId="32" state="visible" r:id="rId32"/>
    <sheet xmlns:r="http://schemas.openxmlformats.org/officeDocument/2006/relationships" name="Regulatory Matters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Earnings per Share (Tables)" sheetId="36" state="visible" r:id="rId36"/>
    <sheet xmlns:r="http://schemas.openxmlformats.org/officeDocument/2006/relationships" name="Loan Commitments and Other Re37" sheetId="37" state="visible" r:id="rId37"/>
    <sheet xmlns:r="http://schemas.openxmlformats.org/officeDocument/2006/relationships" name="Fair Value Measurements (Tables" sheetId="38" state="visible" r:id="rId38"/>
    <sheet xmlns:r="http://schemas.openxmlformats.org/officeDocument/2006/relationships" name="Accumulated Other Comprehensi39" sheetId="39" state="visible" r:id="rId39"/>
    <sheet xmlns:r="http://schemas.openxmlformats.org/officeDocument/2006/relationships" name="Transactions with Related Par40" sheetId="40" state="visible" r:id="rId40"/>
    <sheet xmlns:r="http://schemas.openxmlformats.org/officeDocument/2006/relationships" name="Condensed Financial Informati41" sheetId="41" state="visible" r:id="rId41"/>
    <sheet xmlns:r="http://schemas.openxmlformats.org/officeDocument/2006/relationships" name="Stock Buyback (Tables)" sheetId="42" state="visible" r:id="rId42"/>
    <sheet xmlns:r="http://schemas.openxmlformats.org/officeDocument/2006/relationships" name="Nature of Business and Signif43" sheetId="43" state="visible" r:id="rId43"/>
    <sheet xmlns:r="http://schemas.openxmlformats.org/officeDocument/2006/relationships" name="Nature of Business and Signif44" sheetId="44" state="visible" r:id="rId44"/>
    <sheet xmlns:r="http://schemas.openxmlformats.org/officeDocument/2006/relationships" name="Nature of Business and Signif45" sheetId="45" state="visible" r:id="rId45"/>
    <sheet xmlns:r="http://schemas.openxmlformats.org/officeDocument/2006/relationships" name="Nature of Business and Signif46" sheetId="46" state="visible" r:id="rId46"/>
    <sheet xmlns:r="http://schemas.openxmlformats.org/officeDocument/2006/relationships" name="Securities (Details)" sheetId="47" state="visible" r:id="rId47"/>
    <sheet xmlns:r="http://schemas.openxmlformats.org/officeDocument/2006/relationships" name="Loans (Details)" sheetId="48" state="visible" r:id="rId48"/>
    <sheet xmlns:r="http://schemas.openxmlformats.org/officeDocument/2006/relationships" name="Loans - Allowance for Loan Loss" sheetId="49" state="visible" r:id="rId49"/>
    <sheet xmlns:r="http://schemas.openxmlformats.org/officeDocument/2006/relationships" name="Loans - Impairment Evaluation (" sheetId="50" state="visible" r:id="rId50"/>
    <sheet xmlns:r="http://schemas.openxmlformats.org/officeDocument/2006/relationships" name="Loans - Aging Unpaid Principal " sheetId="51" state="visible" r:id="rId51"/>
    <sheet xmlns:r="http://schemas.openxmlformats.org/officeDocument/2006/relationships" name="Loans - Credit Quality (Details" sheetId="52" state="visible" r:id="rId52"/>
    <sheet xmlns:r="http://schemas.openxmlformats.org/officeDocument/2006/relationships" name="Loans - Impaired (Details)" sheetId="53" state="visible" r:id="rId53"/>
    <sheet xmlns:r="http://schemas.openxmlformats.org/officeDocument/2006/relationships" name="Loans - TDRs (Details)" sheetId="54" state="visible" r:id="rId54"/>
    <sheet xmlns:r="http://schemas.openxmlformats.org/officeDocument/2006/relationships" name="Loans - TDRs-By Type Of Concess" sheetId="55" state="visible" r:id="rId55"/>
    <sheet xmlns:r="http://schemas.openxmlformats.org/officeDocument/2006/relationships" name="Loan Servicing (Details)" sheetId="56" state="visible" r:id="rId56"/>
    <sheet xmlns:r="http://schemas.openxmlformats.org/officeDocument/2006/relationships" name="Accrued Interest Receivable (De" sheetId="57" state="visible" r:id="rId57"/>
    <sheet xmlns:r="http://schemas.openxmlformats.org/officeDocument/2006/relationships" name="Premises and Equipment, Net (De" sheetId="58" state="visible" r:id="rId58"/>
    <sheet xmlns:r="http://schemas.openxmlformats.org/officeDocument/2006/relationships" name="Deposits (Details)" sheetId="59" state="visible" r:id="rId59"/>
    <sheet xmlns:r="http://schemas.openxmlformats.org/officeDocument/2006/relationships" name="Deposits - Scheduled maturities" sheetId="60" state="visible" r:id="rId60"/>
    <sheet xmlns:r="http://schemas.openxmlformats.org/officeDocument/2006/relationships" name="Borrowings (Details)" sheetId="61" state="visible" r:id="rId61"/>
    <sheet xmlns:r="http://schemas.openxmlformats.org/officeDocument/2006/relationships" name="Regulatory Matters (Details)" sheetId="62" state="visible" r:id="rId62"/>
    <sheet xmlns:r="http://schemas.openxmlformats.org/officeDocument/2006/relationships" name="Income Taxes (Details)" sheetId="63" state="visible" r:id="rId63"/>
    <sheet xmlns:r="http://schemas.openxmlformats.org/officeDocument/2006/relationships" name="Income Taxes - Reconciliation (" sheetId="64" state="visible" r:id="rId64"/>
    <sheet xmlns:r="http://schemas.openxmlformats.org/officeDocument/2006/relationships" name="Income Taxes - Net deferred tax" sheetId="65" state="visible" r:id="rId65"/>
    <sheet xmlns:r="http://schemas.openxmlformats.org/officeDocument/2006/relationships" name="Employee Benefit Plans - 401K (" sheetId="66" state="visible" r:id="rId66"/>
    <sheet xmlns:r="http://schemas.openxmlformats.org/officeDocument/2006/relationships" name="Employee Benefit Plan - ESOP (D" sheetId="67" state="visible" r:id="rId67"/>
    <sheet xmlns:r="http://schemas.openxmlformats.org/officeDocument/2006/relationships" name="Employee Benefit Plan - Stock O" sheetId="68" state="visible" r:id="rId68"/>
    <sheet xmlns:r="http://schemas.openxmlformats.org/officeDocument/2006/relationships" name="Employee Benefit Plan - Assumpt" sheetId="69" state="visible" r:id="rId69"/>
    <sheet xmlns:r="http://schemas.openxmlformats.org/officeDocument/2006/relationships" name="Employee Benefit Plan - Shares " sheetId="70" state="visible" r:id="rId70"/>
    <sheet xmlns:r="http://schemas.openxmlformats.org/officeDocument/2006/relationships" name="Earnings per Share - Basic (Det" sheetId="71" state="visible" r:id="rId71"/>
    <sheet xmlns:r="http://schemas.openxmlformats.org/officeDocument/2006/relationships" name="Earnings per Share - Diluted (D" sheetId="72" state="visible" r:id="rId72"/>
    <sheet xmlns:r="http://schemas.openxmlformats.org/officeDocument/2006/relationships" name="Loan Commitments And Other Re73" sheetId="73" state="visible" r:id="rId73"/>
    <sheet xmlns:r="http://schemas.openxmlformats.org/officeDocument/2006/relationships" name="Loan Commitments and Other Re74" sheetId="74" state="visible" r:id="rId74"/>
    <sheet xmlns:r="http://schemas.openxmlformats.org/officeDocument/2006/relationships" name="Fair Value Measurements (Detail" sheetId="75" state="visible" r:id="rId75"/>
    <sheet xmlns:r="http://schemas.openxmlformats.org/officeDocument/2006/relationships" name="Fair Value Measurements - Finan" sheetId="76" state="visible" r:id="rId76"/>
    <sheet xmlns:r="http://schemas.openxmlformats.org/officeDocument/2006/relationships" name="Accumulated Other Comprehensi77" sheetId="77" state="visible" r:id="rId77"/>
    <sheet xmlns:r="http://schemas.openxmlformats.org/officeDocument/2006/relationships" name="Transactions with Related Par78" sheetId="78" state="visible" r:id="rId78"/>
    <sheet xmlns:r="http://schemas.openxmlformats.org/officeDocument/2006/relationships" name="Condensed Financial Informati79" sheetId="79" state="visible" r:id="rId79"/>
    <sheet xmlns:r="http://schemas.openxmlformats.org/officeDocument/2006/relationships" name="Condensed Financial Informati80" sheetId="80" state="visible" r:id="rId80"/>
    <sheet xmlns:r="http://schemas.openxmlformats.org/officeDocument/2006/relationships" name="Condensed Financial Informati81" sheetId="81" state="visible" r:id="rId81"/>
    <sheet xmlns:r="http://schemas.openxmlformats.org/officeDocument/2006/relationships" name="Stock Buyback (Details)" sheetId="82" state="visible" r:id="rId82"/>
  </sheets>
  <definedNames/>
  <calcPr calcId="124519" fullCalcOnLoad="1"/>
</workbook>
</file>

<file path=xl/sharedStrings.xml><?xml version="1.0" encoding="utf-8"?>
<sst xmlns="http://schemas.openxmlformats.org/spreadsheetml/2006/main" uniqueCount="835">
  <si>
    <t>Document and Entity Information - USD ($)</t>
  </si>
  <si>
    <t>12 Months Ended</t>
  </si>
  <si>
    <t>Jun. 30, 2017</t>
  </si>
  <si>
    <t>Sep. 28, 2017</t>
  </si>
  <si>
    <t>Dec. 31, 2016</t>
  </si>
  <si>
    <t>Document and Entity Information</t>
  </si>
  <si>
    <t>Entity Registrant Name</t>
  </si>
  <si>
    <t>Equitable Financial Corp.</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Jun. 30, 2016</t>
  </si>
  <si>
    <t>Assets</t>
  </si>
  <si>
    <t>Cash and due from financial institutions</t>
  </si>
  <si>
    <t>Interest-earning deposits</t>
  </si>
  <si>
    <t>Total cash and due from financial institutions and interest-earning deposits</t>
  </si>
  <si>
    <t>Securities available-for-sale</t>
  </si>
  <si>
    <t>Securities held-to-maturity</t>
  </si>
  <si>
    <t>Federal Home Loan Bank stock, at cost</t>
  </si>
  <si>
    <t>Loans, net of allowance for loan losses of $3,555,000 and $2,947,000, respectively</t>
  </si>
  <si>
    <t>Premises and equipment, net</t>
  </si>
  <si>
    <t>Foreclosed assets, net</t>
  </si>
  <si>
    <t>Accrued interest receivable</t>
  </si>
  <si>
    <t>Deferred taxes, net</t>
  </si>
  <si>
    <t>Other assets</t>
  </si>
  <si>
    <t>Total assets</t>
  </si>
  <si>
    <t>Liabilities:</t>
  </si>
  <si>
    <t>Noninterest-bearing deposits</t>
  </si>
  <si>
    <t>Interest-bearing deposits</t>
  </si>
  <si>
    <t>Total deposits</t>
  </si>
  <si>
    <t>Federal funds purchased</t>
  </si>
  <si>
    <t>Federal Home Loan Bank borrowings</t>
  </si>
  <si>
    <t>Advance payments from borrowers for taxes and insurance</t>
  </si>
  <si>
    <t>Accrued interest payable and other liabilities</t>
  </si>
  <si>
    <t>Total liabilities</t>
  </si>
  <si>
    <t>Common stock in ESOP subject to contingent repurchase obligation</t>
  </si>
  <si>
    <t>Stockholders’ equity:</t>
  </si>
  <si>
    <t>Common stock, $0.01 par value, 25,000,000 shares authorized 3,372,532 and 3,477,157 issued and outstanding at June 30, 2017 and June 30, 2016, respectively</t>
  </si>
  <si>
    <t>Additional paid-in capital</t>
  </si>
  <si>
    <t>Retained earnings</t>
  </si>
  <si>
    <t>Unearned ESOP Shares</t>
  </si>
  <si>
    <t>Shares reserved for stock compensation</t>
  </si>
  <si>
    <t>Accumulated other comprehensive gain/(loss), net of tax</t>
  </si>
  <si>
    <t>Reclassification of ESOP shares</t>
  </si>
  <si>
    <t>Total stockholders' equity</t>
  </si>
  <si>
    <t>Total liabilities and stockholders' equity</t>
  </si>
  <si>
    <t>Consolidated Balance Sheets (Parenthetical) - USD ($)</t>
  </si>
  <si>
    <t>Condensed Consolidated Statements of Financial Condition</t>
  </si>
  <si>
    <t>Allowance for loan losses</t>
  </si>
  <si>
    <t>Common Stock, par value (in dollars per share)</t>
  </si>
  <si>
    <t>Common Stock, shares authorized</t>
  </si>
  <si>
    <t>Common Stock, shares issued</t>
  </si>
  <si>
    <t>Common Stock, shares outstanding</t>
  </si>
  <si>
    <t>Consolidated Statements of Income - USD ($)</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rokerage fee income</t>
  </si>
  <si>
    <t>Gain on sale of loans</t>
  </si>
  <si>
    <t>Other loan fees</t>
  </si>
  <si>
    <t>Other income</t>
  </si>
  <si>
    <t>Total noninterest income</t>
  </si>
  <si>
    <t>Noninterest expense:</t>
  </si>
  <si>
    <t>Salaries and employee benefits</t>
  </si>
  <si>
    <t>Director and committee fees</t>
  </si>
  <si>
    <t>Data processing fees</t>
  </si>
  <si>
    <t>Occupancy and equipment</t>
  </si>
  <si>
    <t>Regulatory fees and deposit insurance premium</t>
  </si>
  <si>
    <t>Advertising and public relations</t>
  </si>
  <si>
    <t>Insurance and bond premiums</t>
  </si>
  <si>
    <t>Professional fees</t>
  </si>
  <si>
    <t>Supplies, telephone and postage</t>
  </si>
  <si>
    <t>Other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t>
  </si>
  <si>
    <t>Condensed Consolidated Statements of Comprehensive Income</t>
  </si>
  <si>
    <t>Other comprehensive income:</t>
  </si>
  <si>
    <t>Unrealized gain (loss) on securities available-for-sale, net of tax</t>
  </si>
  <si>
    <t>Comprehensive income</t>
  </si>
  <si>
    <t>Consolidated Statement of Changes in Stockholders' Equity - USD ($)</t>
  </si>
  <si>
    <t>Common Equity</t>
  </si>
  <si>
    <t>Additional Paid In Capital</t>
  </si>
  <si>
    <t>Retained Earnings</t>
  </si>
  <si>
    <t>Shares Reserved for Stock Compensation</t>
  </si>
  <si>
    <t>Treasury Stock</t>
  </si>
  <si>
    <t>Accumulated Other Comprehensive Gain/(Loss)</t>
  </si>
  <si>
    <t>Amount Reclassified on ESOP Shares</t>
  </si>
  <si>
    <t>Total</t>
  </si>
  <si>
    <t>BALANCE at Jun. 30, 2015</t>
  </si>
  <si>
    <t>Increase (Decrease) in Stockholders' Equity</t>
  </si>
  <si>
    <t>Net Income</t>
  </si>
  <si>
    <t>Other comprehensive income (loss)</t>
  </si>
  <si>
    <t>Stock Offering Proceeds</t>
  </si>
  <si>
    <t>Release of unearned ESOP shares</t>
  </si>
  <si>
    <t>Stock compensation expense</t>
  </si>
  <si>
    <t>Reclassification due to release and changes in fair value of common stock in ESOP subject to contingent repurchase obligation of ESOP shares</t>
  </si>
  <si>
    <t>BALANCE at Jun. 30, 2016</t>
  </si>
  <si>
    <t>Equity Incentive Plan stock issued</t>
  </si>
  <si>
    <t>Stock Buyback</t>
  </si>
  <si>
    <t>BALANCE at Jun. 30, 2017</t>
  </si>
  <si>
    <t>Consolidated Statement of Changes in Stockholders' Equity (Parenthetical) - shares</t>
  </si>
  <si>
    <t>Condensed Consolidated Statements of Changes in Stockholders' Equity</t>
  </si>
  <si>
    <t>Release of unearned ESOP shares (in shares)</t>
  </si>
  <si>
    <t>Consolidated Statements of Cash Flows - USD ($)</t>
  </si>
  <si>
    <t>Cash Flows from Operating Activities:</t>
  </si>
  <si>
    <t>Adjustments to reconcile net income to net cash provided by operating activities:</t>
  </si>
  <si>
    <t>Depreciation</t>
  </si>
  <si>
    <t>Federal Home Loan Bank stock dividends</t>
  </si>
  <si>
    <t>ESOP expense</t>
  </si>
  <si>
    <t>Amortization of deferred loan origination costs, net</t>
  </si>
  <si>
    <t>Amortization of premiums and discounts</t>
  </si>
  <si>
    <t>(Gain)/Loss on sale of foreclosed assets</t>
  </si>
  <si>
    <t>Loss on disposal of premises and equipment</t>
  </si>
  <si>
    <t>Deferred taxes</t>
  </si>
  <si>
    <t>Loans originated for sale</t>
  </si>
  <si>
    <t>Proceeds from sale of loans</t>
  </si>
  <si>
    <t>Loss on investment from low income housing</t>
  </si>
  <si>
    <t>Changes in:</t>
  </si>
  <si>
    <t>Net cash provided by operating activities</t>
  </si>
  <si>
    <t>Cash Flows from Investing Activities:</t>
  </si>
  <si>
    <t>Net change in loans</t>
  </si>
  <si>
    <t>Proceeds from sale of foreclosed assets, net</t>
  </si>
  <si>
    <t>Proceeds from maturity of time deposits with financial institutions</t>
  </si>
  <si>
    <t>Securities available-for-sale:</t>
  </si>
  <si>
    <t>Proceeds from calls and principal repayments</t>
  </si>
  <si>
    <t>Purchases</t>
  </si>
  <si>
    <t>Securities held-to-maturity:</t>
  </si>
  <si>
    <t>Purchase of premises and equipment</t>
  </si>
  <si>
    <t>Net cash used in investing activities</t>
  </si>
  <si>
    <t>Cash Flows from Financing Activities:</t>
  </si>
  <si>
    <t>Net change in deposits</t>
  </si>
  <si>
    <t>Net change in federal funds purchased</t>
  </si>
  <si>
    <t>Proceeds from Federal Home Loan Bank borrowings</t>
  </si>
  <si>
    <t>Repayments of Federal Home Loan Bank borrowings</t>
  </si>
  <si>
    <t>Net change in advance payments from borrowers for taxes and insurance</t>
  </si>
  <si>
    <t>Purchase of ESOP Shares</t>
  </si>
  <si>
    <t>Expenses and return of proceeds in advance of offering</t>
  </si>
  <si>
    <t>Net cash provided by financing activities</t>
  </si>
  <si>
    <t>Decrease in cash and cash equivalents</t>
  </si>
  <si>
    <t>Cash and Cash Equivalents:</t>
  </si>
  <si>
    <t>Beginning</t>
  </si>
  <si>
    <t>Ending</t>
  </si>
  <si>
    <t>Supplemental Cash Flow Information:</t>
  </si>
  <si>
    <t>Interest paid on deposits and borrowings</t>
  </si>
  <si>
    <t>Income taxes paid</t>
  </si>
  <si>
    <t>Supplemental Noncash Disclosure:</t>
  </si>
  <si>
    <t>Transfer of loans to foreclosed assets</t>
  </si>
  <si>
    <t>Nature of Business and Significant Accounting Policies</t>
  </si>
  <si>
    <t>Not Nature of Business and Significant Accounting Policies
Principles of consolidation : The accompanying consolidated financial statements include the accounts of Equitable Financial Corp. (the “Company”) and its wholly owned subsidiary, Equitable Bank (the “Bank”). All significant intercompany transactions and balances are eliminated in consolidation.
Stock Conversion: On July 8, 2015, Equitable Financial, MHC, the Company’s former federally chartered mutual holding company, consummated its “second step” mutual-to-stock conversion, and the Company consummated its initial stock offering. In the offering, the Company sold 1,983,160 shares of its common stock, par value $0.01 per share, at $8.00 per share in a subscription offering and community offering, including 118,989 shares, equal to 6.0% of the shares sold in the offering, to the Equitable Bank employee stock ownership plan.
In accordance with applicable federal conversion regulations, at the time of the completion of our mutual-to-stock conversion, we established a liquidation account in an amount equal to the Company’s total equity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will be reduced if the eligible account holder’s or supplemental account holder’s deposit balance falls below the amounts on the date of record as of any June 30 and will cease to exist if the account is closed. The liquidation account will never be increased despite any increase after Conversion in the related deposit balance.
Following completion of the Conversion, the Bank may not declare, pay a dividend on, or repurchase any of its capital stock of the Bank, if the effect thereof would cause retained earnings to be reduced below the liquidation account amount or regulatory capital requirements.
Nature of business : The primary business of the Company is the ownership of the Bank. Through the Bank, the Company is engaged in the business of retail banking, with operations conducted through its main office and branches, which are located in Grand Island, North Platte and Omaha, Nebraska. The Bank’s primary services include accepting deposits, making loans and investing in securities.
Use of estimates : In preparing the accompanying consolidated financial statements, management is required to make estimates and assumptions that affect the reported amounts of assets and liabilities and disclosure of contingent assets and liabilities at the date of the consolidated financial statements and the reported amounts of revenue and expenses for the reporting period. Estimates significant to the consolidated financial statement include the allowance for loan losses, deferred tax valuation allowances, fair values of financial instruments and foreclosed assets. Actual results could differ from those estimates. The allowance for loan losses is inherently subjective as it requires material estimates that are susceptible to significant change. The fair value disclosure of investments and other financial instruments is an estimate that can be computed within a range.
Risks and uncertainties : Changes in economic conditions in the United States, and more specifically Nebraska, could impact the credit worthiness of the Company’s borrowers and the borrowers’ ability to service their outstanding loans with the Company. Additionally, the Company is subject to interest rate risk in which changes in the interest rate environment could negatively impact the Company’s net interest margin.
Cash flows : Cash and cash equivalents include cash, deposits with other financial institutions with maturities under 90 days when purchased, and federal funds sold. Net cash flows are reported for customer loan and deposit transactions, and advance payments from borrowers for taxes and insurance. Excess cash is held in a fully secured excess balance account with Midwest Independent Bank. The balance at Midwest Independent Bank at June 30, 2017 and 2016 was zero and $12.4 million, respectively.
Securities : Securities are classified as held-to-maturity and carried at amortized cost when management has the positive intent and ability to hold them to maturity. Securities are classified as available-for-sale when they might be sold before maturity. Securities classified as available-for-sale are carried at fair value with unrealized holding gains and losses reported in other comprehensive income or loss, net of tax.
Interest income is recognized under the interest method and includes amortization of purchase premium and discount. Gains and losses on sales are recorded on the trade date based on the amortized cost of the security sold and determined using the specific identification method.
Declines in the fair value of securities available-for-sale below their amortized cost are evaluated to determine whether the loss is temporary or other-than-temporary. If the Company (a) has the intent to sell a debt security or (b) more-likely-than-not will be required to sell the debt security before its anticipated recovery, then the Company recognizes the entire unrealized loss in earnings as an other-than-temporary loss. If neither of these conditions are met, the Company evaluates whether a credit loss exists. The impairment is separated into (a) the amount of the total impairment related to the credit loss and (b) the amount of total impairment related to all other factors. The amount of the total other-than-temporary impairment related to the credit loss is recognized in earnings and the amount related to all other factors is recognized in other comprehensive income (loss).
Federal Home Loan Bank stock : The Bank is a member of the Federal Home Loan Bank (FHLB) system. Members are required to own a certain amount of stock based on the level of borrowings and other factors and may invest in additional amounts. The stock does not have a readily determinable fair value and as such is classified as restricted stock, carried at cost and evaluated for impairment. In accordance with the applicable accounting guidance,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 previous criteria, management concluded that the stock was not impaired at June 30, 2017 and June 30, 2016.
Loans, net : Loans that management has the intent and ability to hold for the foreseeable future or until maturity or pay-off are stated at their outstanding unpaid principal balances, less an allowance for loan losses, premiums and discounts on loans purchased, and net deferred loan fees/costs. Interest income on loans is recognized over the term of the loan and is calculated using the simple interest method on principal amounts outstanding. Direct loan origination fees and costs are generally being deferred and the net amounts amortized as an adjustment of the related loan’s yield. The Company generally amortizes these amounts over the contractual life. Direct loan origination fees and costs related to loans sold to unrelated third parties are recognized as income or expense in the current consolidated statement of income.
The Company’s portfolio segments are as follows:
·
Commercial
·
Agricultural
·
Residential real estate
·
Other
The Company’s classes of loans are as follows:
·
Commercial – operating
·
Commercial – real estate
·
Agricultural – operating
·
Agricultural – real estate
·
Residential real estate – 1-4 family
·
Residential real estate – home equity
·
Other – construction and land
·
Other – consumer
Generally, for all classes of loans, loans are considered past due when contractual payments are delinquent for 31 days or greater.
For all classes of loans, loans will generally be placed on nonaccrual status when the loan has become greater than 90 days past due; or when management believes, after considering collection efforts and other factors, that the borrower’s financial condition is such that collection of interest is doubtful.
When a loan is placed on nonaccrual status, payments received will be applied to the principal balance. However, interest may be taken on a cash basis in the event the loan is fully secured and the risk of loss is minimal. Previously recorded but uncollected interest on a loan placed in nonaccrual status is accounted for as follows: if the previously accrued but uncollected interest and the principal amount of the loan is protected by sound collateral value based upon a current, independent qualified appraisal, such interest may remain on the Company’s books. If such interest is not so protected, it is considered a loss with the amount thereof recorded in the current year being reversed against current interest income, and the amount recorded in the prior year being charged against the allowance for possible loan losses.
For all classes of loans, nonaccrual loans may be restored to accrual status provided the following criteria are met:
·
The loan is current, and all principal and interest amounts contractually due have been made,
·
The loan is well secured and in the process of collection, and
·
Future principal and interest payments are not in doubt.
Troubled debt restructures :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se concessions could include forgiveness of principal, extension of maturity dates, and reduction of stated interest rates or accrued interest. The Company is attempting to maximize its recovery of the balances of the loans through these various concessionary restructurings. See Note 3 for disclosure of the Company’s troubled debt restructurings.
Allowance for loan losses : For all portfolio segments, the allowance for loan losses is maintained at the level considered adequate by management of the Company to provide for losses that are probable. The allowance is increased by provisions charged to operating expense and reduced by net charge-offs. Subsequent recoveries, if any, are credited to the allowance. In determining the adequacy of the allowance balance, the Company makes continuous evaluations of the loan portfolio and related off-balance sheet commitments, considers current economic conditions, historical loan loss experience, review of specific problem loans and other factors.
A discussion of the risk characteristics and the allowance for loan losses by each portfolio segment follows:
For commercial loans, the Company focuses on small and mid-sized businesses in their geographical footprint. The Company provides a wide range of commercial loans, including lines of credit for working capital and operational purposes, and term loans for the acquisition of real estate, facilities, equipment and other purposes. Approval is generally based on the following factors:
·
Sufficient cash flow to support debt repayment;
·
Ability and stability of current management of the borrower;
·
Positive earnings and financial trends;
·
Earnings projections based on reasonable assumptions;
·
Financial strength of the industry and business;
·
Value and marketability of collateral.
Collateral for commercial loans generally includes accounts receivable, inventory, equipment and real estate. The lending policy specifies approved collateral types and corresponding maximum advance percentages. The value of collateral pledged on loans typically exceeds the loan amount by a margin sufficient to absorb potential erosion of its value in the event of foreclosure and cover the loan amount plus costs incurred to convert it to cash.
The lending policy specifies maximum term limits for commercial loans. For term loans, the typical maximum term is 10 years. The lending policy includes guidelines for real estate appraisals, including minimum appraisal standards based on certain transactions. Where the purpose of the loan is to finance depreciable equipment, the term loan generally does not exceed the estimated useful life of the asset. For lines of credit, the typical maximum term is 1 year. However, longer maturities may be approved if the loan is secured by readily marketable collateral.
In addition, the Company often takes personal guarantees to help assure repayment. Loans may be made on an unsecured basis if warranted by the overall financial condition of the borrower.
Agricultural loans are subject to underwriting standards and processes similar to commercial loans. The Company provides a wide range of agriculture loans, including lines of credit for working capital and operational purposes, and term loans for the acquisition of real estate, facilities, equipment and other purposes. Approval is generally based on the following factors:
·
Sufficient cash flow to support debt repayment;
·
Ability and stability of current management of the borrower;
·
Positive earnings and financial trends;
·
Earnings projections based on reasonable assumptions;
·
Financial strength of the industry and business; and
·
Value and marketability of collateral.
Collateral for agricultural loans generally includes accounts receivable, inventory (typically grain or livestock), equipment and real estate. The lending policy specifies approved collateral types and corresponding maximum advance percentages. The value of collateral pledged on loans typically exceeds the loan amount by a margin sufficient to absorb potential erosion of its value in the event of foreclosure and cover the loan amount plus costs incurred to convert it to cash.
The lending policy specifies maximum term limits for agricultural loans. For term loans, the typical maximum term is 10 years. The lending policy includes guidelines for real estate appraisals, including minimum appraisal standards based on certain transactions. Where the purpose of the loan is to finance depreciable equipment, the term loan generally does not exceed the estimated useful life of the asset. For lines of credit, the typical maximum term is 1 year. However, longer maturities may be approved if the loan is secured by readily marketable collateral.
In addition, the Company often takes personal guarantees to help assure repayment. Loans may be made on an unsecured basis if warranted by the overall financial condition of the borrower.
In some instances for all loans, it may be appropriate to originate or purchase loans that are exceptions to the guidelines and limits established within the lending policy described above and below. In general, exceptions to the lending policy do not significantly deviate from the guidelines and limits established within the lending policy and, if there are exceptions, they are clearly noted as such and specifically identified in loan approval documents.
For commercial loans and agricultural loans, the allowance for estimated losses on loans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is lower than the carrying value of that loan.
For commercial loans and agricultur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The qualitative factors are determined based on an assessment of internal and/or external influences on credit quality that are not fully reflected in the historical loss data. The Company’s credit quality indicator for all loans excluding commercial loans is past due or performance status. The Company’s credit quality indicator for commercial loans is internal risk ratings.
For commercial and agriculture loans, the Company utilizes the following internal risk rating scale:
1.
Highest Quality – Loans represent a credit extension of the highest quality. Excellent liquidity, management and character in an industry with favorable conditions. High quality financial information, history of strong cash flows and superior collateral including readily marketable assets, prime real estate, U.S. government securities, U.S. government agencies, highly rated municipal bonds, insured savings accounts, and insured certificates of deposit drawn on high-quality financial institutions.
2.
Good Quality – Loans which have a sound primary and secondary source of repayment. Strong to good liquidity, management and character in an industry with favorable conditions. Good quality financial information and margins of cash flow coverage is consistently good. Loans may be unsecured, secured by quality (but less readily marketable) assets, high quality real estate or traded stocks, lower grade municipal bonds (which must still be investment grade), and uninsured certificates of deposit on other financial institutions may also be included in this grade.
3.
Acceptable Quality – Loans where the borrower is a reasonable credit risk and demonstrates the ability to repay the debt from normal business operations. Good liquidity, management and character in an industry that is more sensitive to external factors. Alternative sources of refinancing may be less available in periods of uncertain economic conditions. Term debt is moderate but cash flow margins fall within bank policy guidelines. Quality of financial information is adequate but is not as detailed and sophisticated as information found on higher-grade loans. Secured by business assets that conform to usual lending parameters for margin and eligibility or real estate that is deemed to be of satisfactory quality in an area that may not be prime but still within viable economic centers.
4.
Fair Quality – Loans where the borrower is a reasonable credit risk but shows a more erratic earnings history (a loss may have been realized in the past four years). Liquidity is limited and primary repayment is susceptible to unfavorable external factors. Industry characteristics are generally stable. Borrower is more highly leveraged with increased levels of term debt. Cash flow margins remain adequate but may not fall within the policy guidelines. Quality of financial information is adequate and interim reporting may be required. Secured by business assets with an adequate collateral margin or real estate that is of fair quality and location. Property may have limited alternative uses and may be considered a “special use” facility.
5.
Special Mention – Loans in this category have the potential for developing weaknesses that deserve extra attention from the account manager and other management personnel. If the developing weakness is not corrected or mitigated, the ability of the borrower to repay the Company’s debt in the future may deteriorate. This grade should not be assigned to loans that bear certain peculiar risks normally associated with the type of financing involved, unless circumstances have caused the risk to increase to a level higher than would have been acceptable when the credit was originally approved. If a loan’s actual, not potential, weakness or problems are clearly evident and significant it should generally be graded in one of the following grade categories.
6.
Substandard – Loans and other credit extensions are considered to be inadequately protected by the current sound worth and paying capacity of the obligor or of the collateral pledged, if any. These loans, even if apparently protected by collateral value, have a well-defined weakness or weaknesses that jeopardize the liquidation of debt. They are characterized by the distinct possibility that the Company will sustain some loss if the deficiencies are not corrected. Loss potential, while existing in the aggregate amount of substandard loans, does not have to exist in individual loans classified substandard.
7.
Doubtful – Loans and other credit extensions have all the weaknesses inherent in those graded “6”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actions; capital injection; perfecting liens on collateral and refinancing plans. Loans in this classification should be placed in non-accrual status, with collections applied to principal.
8.
Loss – Loans are considered uncollectible and cannot be justified as a viable asset of the Bank. This classification does not mean the loan has absolutely no recovery value. However, it is not prudent to delay writing off this loan even though partial recovery may be obtained in the future.
For commercial and agricultural loans or credit relationships with aggregate exposure greater than $250,000, a loan review is required within 12 months of the most recent credit review. The reviews are completed in enough detail to, at a minimum, validate the risk rating. Additionally, the reviews shall determine whether any documentation exceptions exist, appropriate written analysis is included in the loan file, and whether credit policies have been properly adhered to.
Many of the residential real estate loans underwritten by the Company conform to the underwriting requirements of Freddie Mac or other secondary market aggregators to allow the Company to resell loans in the secondary market. Servicing rights are retained on many, but not all, of the residential real estate loans sold in the secondary market. The lending policy establishes minimum appraisal and other credit guidelines.
Mortgage loans originated and intended for sale in the secondary market are carried at the lower of aggregate cost or market, as determined by outstanding commitments from investors. As of June 30, 2017 and June 30, 2016, loans held for sale were immaterial to the consolidated financial statements.
Periodically, the Company originates first mortgage loans for other investors. Generally, the Company receives fees equivalent to a stated percentage of the loan amount. This fee is recognized as income at the time of closing. From time to time, the Company also originates loans for sale in the secondary market. Gain on sale of loans in the secondary market is included in noninterest income.
The Company provides many types of consumer and other loans, including motor vehicle, home improvement, home equity, signature loans and small personal credit lines. The lending policy addresses specific credit guidelines by consumer loan type.
For residential real estate loans and consumer and other loans, these large groups of smaller balance homogenous loans are collectively evaluated for impairment. In estimating the allowance for loan losses for these loans, the Company applies quantitative and qualitative factors on a portfolio segment basis. Quantitative factors are based on historical charge-off experience and qualitative factors are based on an assessment of internal and/or external influences on credit quality that are not fully reflected in the historical loss data. Accordingly, the Company generally does not separately identify individual residential real estate loans and/or consumer and other loans for impairment disclosures, unless such loans are the subject of a restructuring agreement due to financial difficulties of the borrower.
Troubled debt restructures are considered impaired loans and are subject to the same allowance methodology as described above for impaired loans by portfolio segment.
Mortgage servicing rights: Mortgage servicing rights are recognized separately when rights are acquired through purchase or through sale of financial assets. The Company subsequently measures each class of servicing assets on the amortization method. Under the amortization method, servicing rights are amortized in proportion to and over the period of estimated net servicing income. The amortized assets are assessed for impairment based on fair value of each reporting date.
Transfers of financial assets : Transfers of financial assets are accounted for as sales when control over the assets has been surrendered.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Premises and equipment : Land is carried at cost. Premises and equipment are stated at cost less accumulated depreciation. Depreciation is included in noninterest expense and is computed on 25 to 40 years for buildings and improvements that extend the life of the original building, 10 to 20 years for routine building improvements, 5 to 15 years for furniture and equipment, 5 years for vehicles, and 2 to 5 years for computer equipment. The cost of maintenance and repairs is charged to expense as incurred.
Long-term assets : Premises and equipment and other long-term assets are reviewed for impairment when events indicate that their carrying amount may not be recoverable from future undiscounted cash flows. If impaired, the assets are recorded at fair value. No impairment has been recognized by the Company for the years ended June 30, 2017 and 2016.
Foreclosed assets : Assets acquired through foreclosure are initially recorded at fair value, less estimated costs to sell, establishing a new cost basis. If the fair value less costs to sell is less than the respective loan balance, a charge against the allowance for loan losses is recorded upon property acquisition. Declines in property value subsequent to acquisition are charged to operations. Holding costs are expensed as incurred.
Brokerage fee income : Acting as an agent, the Company earns brokerage income by buying and selling securities on behalf of its customers through independent third parties and earning fees on the transactions. These fees are recorded on the settlement date, which is not materially different than the trade date.
Income taxes : Income tax expense or benefit is the sum of the current year income tax due or refundable and the change in the deferred tax assets and liabilities. Deferred tax assets and liabilities are the expected future tax consequence of temporary differences between the carrying amounts and tax basis of assets and liabilities, computed using enacted tax rates. A valuation allowance reduces deferred tax assets to the amount expected to be realized.
The Company follows the guidance on accounting for uncertainty in income taxes which allows the Company to recognize the tax benefit from an uncertain tax position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When applicable, the Company recognizes interest and penalties on income taxes as a component of income tax (benefit) expense.
Employee Stock Ownership Plan : The cost of shares issued to the Employee Stock Ownership Plan (“ESOP”) but not yet allocated to participants is presented in the consolidated balance sheet as a reduction of stockholders’ equity. Compensation expense is recorded based on the market price of the shares as the shares are committed to be released for allocation to participant accounts. Because participants may require the Company to purchase their ESOP shares upon termination of their employment, the appraised fair value of all earned and allocated ESOP shares is reclassified from stockholders’ equity.
Stock based compensation: Compensation cost for stock based compensation is recognized based on the fair value of these awards at the date of the grant over the requisite service period, usually the vesting period. The Company uses a Black-Scholes pricing model and related assumption for estimating the fair value of stock options and a five-year vesting period for stock options and restricted stock awards.
Loan commitments and related financial instruments : Financial instruments include off-balance-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
Fair value of financial instruments : Fair values of financial instruments are estimated using relevant market value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Earnings per share : Basic earnings per share is based on net income divided by the weighted average number of shares outstanding during the period, including allocated and committed to be released ESOP shares. Diluted earnings per share shows the dilutive effect, if any, of additional common shares issuable under stock options or awards.
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consolidated financial statements.
Comprehensive income (loss) : Comprehensive income (loss) consists of net income (loss) and oth</t>
  </si>
  <si>
    <t>Note 2. Securities
The fair value of securities available-for-sale and the related gross unrealized gains and losses recognized in accumulated other comprehensive income (loss) are as follows:
Gross
Gross
Amortized
Unrealized
Unrealized
June 30, 2017
Cost
Gains
Losses
Fair Value
U.S. Government-sponsored agencies securities
$
986,919
$
—
$
(17,974)
$
968,945
Residential mortgage-backed securities
440,070
1,973
(33)
442,010
$
1,426,989
$
1,973
$
(18,007)
$
1,410,955
Gross
Gross
Amortized
Unrealized
Unrealized
June 30, 2016
Cost
Gains
Losses
Fair Value
Residential mortgage-backed securities
$
658,579
$
6,176
$
—
$
664,755
The carrying amount, unrecognized gross gains and losses, and fair value of securities held-to-maturity are as follows:
Gross
Gross
Amortized
Unrealized
Unrealized
June 30, 2017
Cost
Gains
Losses
Fair Value
Residential mortgage-backed securities
$
135,978
$
10,279
$
—
$
146,257
Municipal securities
600,000
—
(384)
599,616
$
735,978
$
10,279
$
(384)
$
745,873
Gross
Gross
Amortized
Unrealized
Unrealized
June 30, 2016
Cost
Gains
Losses
Fair Value
Residential mortgage-backed securities
$
180,035
$
15,281
$
—
$
195,316
Municipal securities
601,705
4,093
—
605,798
$
781,740
$
19,374
$
—
$
801,114
Securities available-for-sale and held-to-maturity consist of investments in bonds securitized by the Government National Mortgage Association, U.S. Government-sponsored agencies, and local municipal securities. Interest income from U.S. Government-sponsored agencies approximated $12,000 and $0 for the years ended June 30, 2017 and 2016, respectively. Interest income from municipal securities approximated $17,000 and $58,000 for the years ended June 30, 2017 and 2016, respectively.
The contractual maturities of the residential mortgage-backed securities at June 30, 2017 are not disclosed because the securities are not due at a single maturity date. Expected maturities may differ from contractual maturities because borrowers may have the right to call or prepay obligations with or without call or prepayment penalties. Approximately $969,000 of U.S. Government-sponsored agency securities will mature in the year ending June 30, 2023. Approximately $400,000 in municipal securities will mature in the year ending June 30, 2019 with the remaining balance maturing in the year ending June 30, 2020.
There were no sales of securities for the years ended June 30, 2017 and 2016.
The duration of gross unrealized losses is not disclosed as such amounts are immaterial to the consolidated financial statements. The Company has not recognized other-than-temporary impairment on any securities for the years ended June 30, 2017 and 2016.
The following table shows the amount of securities pledged at June 30, 2017 and 2016:
June 30, 2017
June 30, 2016
Securities available-for-sale, at fair value
$
1,410,955
$
664,755
Securities held-to-maturity, at amortized cost
643,978
746,084</t>
  </si>
  <si>
    <t>Note 3. Loans
Loans at June 30 are as follows:
2017
2016
Commercial:
Operating
$
20,139,045
$
15,355,676
Real estate
86,809,938
67,698,929
Agricultural:
Operating
26,739,407
22,942,560
Real estate
31,105,790
24,965,541
Residential real estate:
1-4 family
43,060,013
40,309,797
Home equity
11,748,363
12,644,624
Other:
Construction and land
16,175,698
13,210,393
Consumer
3,674,674
3,566,917
Total loans
239,452,928
200,694,437
Deferred loan origination costs, net
647,197
562,483
Allowance for loan losses
(3,555,000)
(2,947,000)
(2,907,803)
(2,384,517)
Loans, net
$
236,545,125
$
198,309,920
Changes in the allowance for loan losses, by portfolio segment, during the years ended June 30, 2017 and 2016 are summarized as follows:
Residential
Commercial
Agricultural
Real Estate
Other
Total
2017
Balance, beginning
$
1,337,000
$
738,000
$
655,000
$
217,000
$
2,947,000
Provision charged to expense
396,291
180,000
(1,432)
69,170
644,029
Recoveries
24,511
—
2,620
3,208
30,339
Loans charged off
(54,802)
—
(188)
(11,378)
(66,368)
Balance, ending
$
1,703,000
$
918,000
$
656,000
$
278,000
$
3,555,000
Residential
Commercial
Agricultural
Real Estate
Other
Total
2016
Balance, beginning
$
1,124,000
$
697,000
$
644,000
$
118,000
$
2,583,000
Provision charged to expense
118,418
41,000
9,416
106,190
275,024
Recoveries
94,582
—
1,584
5,551
101,717
Loans charged off
—
—
—
(12,741)
(12,741)
Balance, ending
$
1,337,000
$
738,000
$
655,000
$
217,000
$
2,947,000
The allowance for loan losses, by impairment evaluation and portfolio segment, as of June 30, 2017 and 2016, is summarized as follows:
Residential
Commercial
Agricultural
Real Estate
Other
Total
2017
Allowance for loans individually evaluated for impairment
$
6,487
$
17,973
$
29,271
$
1,949
$
55,680
Allowance for loans collectively evaluated for impairment
1,696,513
900,027
626,729
276,051
3,499,320
$
1,703,000
$
918,000
$
656,000
$
278,000
$
3,555,000
Loans individually evaluated for impairment
$
870,377
$
864,357
$
3,142,020
$
20,408
$
4,897,162
Loans collectively evaluated for impairment
106,078,606
56,980,840
51,666,356
19,829,964
234,555,766
$
106,948,983
$
57,845,197
$
54,808,376
$
19,850,372
$
239,452,928
Allowance as a percentage of loans individually evaluated for impairment
0.75
%
2.08
%
0.93
%
9.55
%
1.14
%
Allowance as a percentage of loans collectively evaluated for impairment
1.60
%
1.58
%
1.21
%
1.39
%
1.49
%
Allowance as a percentage of total loans evaluated for impairment
1.59
%
1.59
%
1.20
%
1.40
%
1.48
%
Residential
Commercial
Agricultural
Real Estate
Other
Total
2016
Allowance for loans individually evaluated for impairment
$
34,975
$
—
$
17,828
$
—
$
52,803
Allowance for loans collectively evaluated for impairment
1,302,025
738,000
637,172
217,000
2,894,197
$
1,337,000
$
738,000
$
655,000
$
217,000
$
2,947,000
Loans individually evaluated for impairment
$
227,824
$
885,757
$
3,726,602
$
3,194
$
4,843,377
Loans collectively evaluated for impairment
82,826,781
47,022,344
49,227,819
16,774,116
195,851,060
$
83,054,605
$
47,908,101
$
52,954,421
$
16,777,310
$
200,694,437
Allowance as a percentage of loans individually evaluated for impairment
15.35
%
—
%
0.48
%
—
%
1.09
%
Allowance as a percentage of loans collectively evaluated for impairment
1.57
%
1.57
%
1.29
%
1.29
%
1.48
%
Allowance as a percentage of total loans evaluated for impairment
1.61
%
1.54
%
1.24
%
1.29
%
1.47
%
The aging in terms of unpaid principal balance of the loan portfolio, by classes of loans, as of June 30, 2017 and 2016, is summarized as follows:
&gt; 90 days
31-60 days
61-90 days
Past Due
Non accrual
Current
Past Due
Past Due
(Nonaccrual)
Total
Loans
2017
Classes of loans:
Commercial:
Operating
$
20,072,350
$
33,060
$
13,240
$
20,395
$
20,139,045
$
154,671
Real estate
86,809,938
—
—
—
86,809,938
640,881
Agricultural:
Operating
26,699,805
32,754
—
6,848
26,739,407
6,848
Real estate
30,263,281
47,900
—
794,609
31,105,790
857,509
Residential real estate:
1-4 family
42,722,767
164,549
—
172,697
43,060,013
675,197
Home equity
11,748,363
—
—
—
11,748,363
22,649
Other:
Construction and land
16,175,698
—
—
—
16,175,698
—
Consumer
3,670,927
—
3,747
—
3,674,674
24,124
$
238,163,129
$
278,263
$
16,987
$
994,549
$
239,452,928
$
2,381,879
As a percentage of total loan portfolio
99.45
%
0.12
%
0.01
%
0.42
%
100.00
%
0.99
%
&gt; 90 days
31-60 days
61-90 days
Past Due
Non accrual
Current
Past Due
Past Due
(Nonaccrual)
Total
Loans
2016
Classes of loans:
Commercial:
Operating
$
15,256,328
$
99,348
$
—
$
—
$
15,355,676
$
97,294
Real estate
67,606,842
—
—
92,087
67,698,929
92,087
Agricultural:
Operating
22,318,246
624,314
—
—
22,942,560
6,848
Real estate
24,965,541
—
—
—
24,965,541
877,909
Residential real estate:
1-4 family
38,428,793
1,823,353
23,736
33,915
40,309,797
688,454
Home equity
12,644,624
—
—
—
12,644,624
29,807
Other:
Construction and land
13,210,393
—
—
—
13,210,393
—
Consumer
3,563,221
1,294
—
2,402
3,566,917
7,248
$
197,993,988
$
2,548,309
$
23,736
$
2,402
$
200,694,437
$
1,799,647
As a percentage of total loan portfolio
98.66
%
1.27
%
0.01
%
0.06
%
100.00
%
0.90
%
For each class of loans, the following summarizes the unpaid principal balance by credit quality indicator as of June 30, 2017 and 2016:
Other —
Commercial —
Commercial —
Agricultural —
Agricultural —
Construction
Operating
Real Estate
Operating
Real Estate
and Land
Total
2017
Internally assigned risk rating:
Highest Quality (rating 1)
$
—
$
—
$
324,038
$
326,045
$
—
$
650,083
Good Quality (rating 2)
177,795
6,638,998
5,185,147
3,541,630
2,868,632
18,412,202
Acceptable Quality (rating 3)
8,470,283
44,240,531
9,271,425
12,354,765
10,426,245
84,763,249
Fair Quality (rating 4)
11,313,276
31,603,455
11,489,750
13,116,352
2,880,821
70,403,654
Special Mention (rating 5)
—
1,948,017
403,234
—
—
2,351,251
Substandard (rating 6)
177,691
2,378,937
65,813
1,766,998
—
4,389,439
Doubtful (rating 7)
—
—
—
—
—
—
Loss (rating 8)
—
—
—
—
—
—
$
20,139,045
$
86,809,938
$
26,739,407
$
31,105,790
$
16,175,698
$
180,969,878
Other —
Commercial —
Commercial —
Agricultural —
Agricultural —
Construction
Operating
Real Estate
Operating
Real Estate
and Land
Total
2016
Internally assigned risk rating:
Highest Quality (rating 1)
$
—
$
—
$
484,813
$
348,011
$
—
$
832,824
Good Quality (rating 2)
213,824
4,923,002
5,510,208
6,173,479
1,987,892
18,808,405
Acceptable Quality (rating 3)
7,732,341
33,606,696
5,992,063
9,729,301
6,675,761
63,736,162
Fair Quality (rating 4)
7,294,630
28,578,771
9,604,176
7,836,841
4,546,740
57,861,158
Special Mention (rating 5)
—
—
829,738
—
—
829,738
Substandard (rating 6)
114,881
590,460
521,562
877,909
—
2,104,812
Doubtful (rating 7)
—
—
—
—
—
—
Loss (rating 8)
—
—
—
—
—
—
$
15,355,676
$
67,698,929
$
22,942,560
$
24,965,541
$
13,210,393
$
144,173,099
Residential RE —
Residential RE —
Other —
1-4 Family
Home Equity
Consumer
Total
2017
Delinquency status*:
Performing
$
42,220,268
$
11,725,714
$
3,650,519
$
57,596,501
Nonperforming
839,745
22,649
24,155
886,549
$
43,060,013
$
11,748,363
$
3,674,674
$
58,483,050
Residential RE —
Residential RE —
Other —
1-4 Family
Home Equity
Consumer
Total
2016
Delinquency status*:
Performing
$
37,832,838
$
12,614,817
$
3,558,375
$
54,006,030
Nonperforming
2,476,959
29,807
8,542
2,515,308
$
40,309,797
$
12,644,624
$
3,566,917
$
56,521,338
* Performing loans are those which are accruing and less than 31 days past due. Nonperforming loans are those on nonaccrual and accruing loans that are greater than or equal to 31 days past due.
At June 30, 2017 and June 30, 2016 there were no loans 90 days past due and still accruing.
For commercial loans and agricultural loans, the Company’s credit quality indicator is internally assigned risk ratings. Each commercial loan is assigned a risk rating upon origination. The risk rating is reviewed every 12 months, at a minimum, and on as needed basis depending on the specific circumstances of the loan.
For residential real estate and other loans, the Company’s credit quality indicator is performance determined by delinquency status. Delinquency status is updated daily by the Company’s loan system.
Loans, by classes of loans, considered to be impaired as of June 30, 2017 and 2016 are summarized as follows:
Unpaid
Average
Interest
Recorded
Principal
Related
Recorded
Income
Investment
Balance
Allowance
Investment
Recognized
2017
Classes of loans:
Impaired loans with no specific allowance recorded:
Commercial:
Operating
$
164,823
$
164,128
$
—
$
163,276
$
10,709
Real estate
643,226
640,881
—
321,613
14,232
Agricultural:
Operating
7,503
6,848
—
7,256
—
Real estate
432,468
371,452
—
437,100
—
Residential real estate:
1-4 family
2,448,574
2,439,137
—
2,523,171
142,377
Home equity
7,880
7,868
—
8,712
584
3,704,474
3,630,314
—
3,461,128
167,902
Impaired loans with specific allowance recorded:
Commercial:
Operating
65,701
65,369
6,487
40,279
3,037
Agricultural:
Real estate
525,068
486,056
17,973
511,830
951
Residential real estate:
1-4 family
695,327
679,474
28,857
699,391
18,137
Home equity
15,553
15,541
414
16,717
1,240
Other:
Consumer
20,433
20,408
1,949
23,116
1,213
1,322,082
1,266,848
55,680
1,291,333
24,578
Total impaired loans:
Commercial:
Operating
230,524
229,497
6,487
203,555
13,746
Real estate
643,226
640,881
—
321,613
14,232
Agricultural:
Operating
7,503
6,848
—
7,256
—
Real estate
957,536
857,508
17,973
948,930
951
Residential real estate:
1-4 family
3,143,901
3,118,611
28,857
3,222,562
160,514
Home equity
23,433
23,409
414
25,429
1,824
Other:
Consumer
20,433
20,408
1,949
23,116
1,213
$
5,026,556
$
4,897,162
$
55,680
$
4,752,461
$
192,480
Unpaid
Average
Interest
Recorded
Principal
Related
Recorded
Income
Investment
Balance
Allowance
Investment
Recognized
2016
Classes of loans:
Impaired loans with no specific allowance recorded:
Commercial:
Operating
$
88,902
$
87,497
$
—
$
57,873
$
4,560
Agricultural:
Operating
8,009
7,848
—
117,809
21,178
Real estate
925,288
877,909
—
834,054
15,344
Residential real estate:
1-4 family
3,330,310
3,320,028
—
3,382,528
185,997
Home equity
59,336
59,123
—
61,455
3,962
Other:
Consumer
3,756
3,194
—
5,158
254
4,415,601
4,355,599
—
4,458,877
231,295
Impaired loans with specific allowance recorded:
Commercial:
Operating
48,302
48,240
4,824
52,274
2,266
Real estate
114,837
92,087
30,151
171,863
—
Residential real estate:
1-4 family
330,997
329,623
16,913
336,629
19,949
Home equity
17,882
17,828
915
18,971
1,405
512,018
487,778
52,803
579,737
23,620
Total impaired loans:
Commercial:
Operating
137,204
135,737
4,824
110,147
6,826
Real estate
114,837
92,087
30,151
171,863
—
Agricultural:
Operating
8,009
7,848
—
117,809
21,178
Real estate
925,288
877,909
—
834,054
15,344
Residential real estate:
1-4 family
3,661,307
3,649,651
16,913
3,719,157
205,946
Home equity
77,218
76,951
915
80,426
5,367
Other:
Consumer
3,756
3,194
—
5,158
254
$
4,927,619
$
4,843,377
$
52,803
$
5,038,614
$
254,915
Impaired loans, for which no allowance has been provided as of June 30, 2017 and 2016, have adequate collateral, based on management’s current estimates.
The following summarizes the number and recorded investment of troubled debt restructurings (“TDRs”) as of June 30, 2017 and 2016:
June 30, 2017
Number
Recorded
of TDRs
Investment
Concession — Extension of maturity:
Commercial:
Operating
10
$
177,272
Real estate
1
643,226
Agricultural:
Real estate
7
775,731
Residential real estate:
1-4 family
28
1,370,885
Home equity
2
7,881
48
$
2,974,995
Concession — Reduction of interest rate below market:
Commercial:
Operating
1
$
39,836
Residential real estate:
1-4 family
48
1,637,621
Home equity
1
15,553
50
$
1,693,010
Total:
Commercial:
Operating
11
$
217,108
Real estate
1
643,226
Agricultural:
Real estate
7
775,731
Residential real estate:
1-4 family
76
3,008,506
Home equity
3
23,434
98
$
4,668,005
June 30, 2016
Number
Recorded
of TDRs
Investment
Concession — Extension of maturity:
Commercial:
Operating
5
$
76,088
Real estate
2
103,462
Agricultural:
Operating
1
1,000
Real estate
7
732,633
Residential real estate:
1-4 family
36
1,769,362
Home equity
4
59,336
Other:
Consumer
1
3,756
56
$
2,745,637
Concession — Reduction of interest rate below market:
Commercial:
Operating
1
$
48,302
Residential real estate:
1-4 family
48
1,722,564
Home equity
1
17,882
50
$
1,788,748
Total:
Commercial:
Operating
6
$
124,390
Real estate
2
103,462
Agricultural:
Operating
1
1,000
Real estate
7
732,633
Residential real estate:
1-4 family
84
3,491,926
Home equity
5
77,218
Other:
Consumer
1
3,756
106
$
4,534,385
The following summarizes the number and investment in TDRs, by type of concession, that were restructured during the years ended June 30, 2017 and 2016:
Number
Recorded
For the year ended June 30, 2017
of TDRs
Investment
Concession — Extension of maturity:
Commercial:
Operating
3
$
77,919
Real estate
1
643,226
Residential real estate:
1-4 family
1
128,075
5
$
849,220
Total:
Commercial:
Operating
3
$
77,919
Real estate
1
643,226
Residential real estate:
1-4 family
1
128,075
5
$
849,220
Number
Recorded
For the year ended June 30, 2016
of TDRs
Investment
Concession — Extension of maturity:
Commercial:
Operating
2
$
65,085
Agricultural:
Operating
1
1,000
Real estate
6
$
483,556
Residential real estate:
1-4 family
3
$
268,490
12
$
818,131
Total:
Commercial:
Operating
2
$
65,085
Agricultural:
Operating
1
1,000
Real estate
6
$
483,556
Residential real estate:
1-4 family
3
$
268,490
12
$
818,131</t>
  </si>
  <si>
    <t>Loan Servicing</t>
  </si>
  <si>
    <t>Note 4. Loan Servicing
Mortgage loans serviced for others are not included in the accompanying consolidated balance sheets. The unpaid principal balances of these loans were approximately $112,128,000 and $100,745,000 at June 30, 2017 and 2016, respectively. Included in other assets are approximately $853,000 and $701,000 of mortgage servicing rights at June 30, 2017 and 2016, respectively.
During the years ended June 30, 2017 and 2016, the Company sold approximately $33,721,000 and $28,507,000, respectively, of fixed-rate loans secured by one-to-four family residential real estate, which resulted in a pre-tax gain on the sale of approximately $856,000 and $750,000 for years ended June 30, 2017 and 2016, respectively.
The Company entered into an agreement with the FHLB to originate mortgage loans on behalf of the FHLB and to sell closed loans to the FHLB under the FHLB Mortgage Partnership Finance (“MPF”) program. Under the terms of the agreement, the Company retains a portion of the credit risk associated with each conventional loan pool under a risk-sharing agreement. The Company’s credit losses are capped by the credit enhancement amount established for each pool of loans. Losses beyond that cap are absorbed by the FHLB. At June 30, 2017 and 2016, the amount of conventional loans outstanding that were originated and sold to the FHLB in the MPF was $26,882,089 and $20,078,590, respectively, with possible credit enhancement losses capped at $583,203 and $1,035,414 at June 30, 2017 and 2016, respectively. The Company has no history of losses and no losses were accrued in the Company’s consolidated financial statements at June 30, 2017 and 2016.</t>
  </si>
  <si>
    <t>Accrued Interest Receivable</t>
  </si>
  <si>
    <t>Note 5. Accrued Interest Receivable
Accrued interest receivable at June 30 is summarized as follows:
2017
2016
Securities
$
5,373
$
3,259
Loans
1,292,535
1,144,208
$
1,297,908
$
1,147,467</t>
  </si>
  <si>
    <t>Premises and Equipment, Net</t>
  </si>
  <si>
    <t>Note 6. Premises and Equipment, Net
Premises and equipment, net at June 30 are as follows:
2017
2016
Land and land improvements
$
1,485,458
$
1,337,723
Buildings and improvements
7,038,547
6,923,640
Furniture and equipment
1,282,315
1,252,015
Computer equipment
471,979
492,766
Vehicles
57,016
57,016
10,335,315
10,063,160
Less accumulated depreciation
(4,910,460)
(4,788,699)
$
5,424,855
$
5,274,461</t>
  </si>
  <si>
    <t>Note 7. Deposits
Deposits as of June 30 are as follows:
2017
2016
Noninterest-bearing demand
$
29,546,051
$
24,296,166
Interest-bearing NOW
49,252,671
42,734,473
Money market
67,039,151
60,352,403
Savings
17,104,400
14,869,638
Certificates of deposit
46,116,043
44,709,672
$
209,058,316
$
186,962,352
Certificates of deposit of $250,000 or more were approximately $4,737,000 and $3,866,000 at June 30, 2017 and 2016, respectively.
At June 30, 2017, the scheduled maturities of certificates of deposit are as follows:
Year Ending June 30,
2018
$
21,990,649
2019
13,386,469
2020
6,041,736
2021
1,445,231
2022 and beyond
3,251,958
$
46,116,043
Interest expense on deposit accounts is summarized as follows for the years ended June 30:
2017
2016
Interest-bearing NOW
$
186,561
$
169,242
Money market
477,148
403,825
Savings
38,922
33,941
Certificates of deposit
422,687
436,887
$
1,125,318
$
1,043,895</t>
  </si>
  <si>
    <t>Borrowings</t>
  </si>
  <si>
    <t>Note 8. Borrowings
The Company has a line of credit with the FHLB of Topeka which expires July 6, 2018. The line of credit accrues interest at a variable rate (1.24% at June 30, 2017). At June 30, 2017 the balance in the line of credit was $6,745,400. At June 30, 2016 there was no balance in the line of credit with FHLB of Topeka. The Company maintains a collateral pledge agreement covering secured advances whereby the Company has agreed to pledge certain real estate loans to secure advances from the FHLB of Topeka. All stock in the FHLB of Topeka is pledged as additional collateral for these advances. At June 30, 2017 and 2016, approximately $61.8 million and $49.5 million, respectively, of real estate loans collateralized the advances. At June 30, 2017, the Company had the ability to borrow an additional $35.3 million in FHLB advances.
The Company has an unsecured line with Midwest Independent Bank, Pacific Cost Bankers Bank and Zions Bank. At June 30, 2017 the Company had an outstanding balance of $399,000 with Midwest Independent Bank. At June 30, 2016 there was no outstanding balances on these line of credits. At June 30, 2017, the Company had the ability to borrow $4.6 million from Midwest Independent Bank, $4.0 million from Pacific Coast Bankers Bank, and $6.0 million with Zions Bank</t>
  </si>
  <si>
    <t>Regulatory Matters</t>
  </si>
  <si>
    <t>Note 9. Regulatory Matters
The Bank i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plans for capital restoration are required. Management believes, as of June 30, 2017, that the Bank meets all capital adequacy requirements to which it is subject and is classified as well capitalized.
Actual capital levels and minimum required levels for the Bank were:
Minimum
Required to Be
Well Capitalized
Minimum Required for
Under Prompt
Capital Adequacy
Corrective Action
Purposes
Provisions
(Dollars in thousands)
Amount
Ratio
Amount
Ratio
Amount
Ratio
June 30, 2017
Total capital (to risk-weighted assets)
$
30,893
13.2
%
$
18,740
8.0
%
$
23,425
10.0
%
Common equity Tier 1 capital (to risk-weighted assets)
27,956
11.9
%
10,541
4.5
%
15,226
6.5
%
Tier 1 (core) capital (to risk-weighted assets)
27,956
11.9
%
14,055
6.0
%
18,740
8.0
%
Tier 1 (core) capital (to adjusted total assets)
27,956
11.4
%
9,806
4.0
%
12,257
5.0
%
June 30, 2016
Total capital (to risk-weighted assets)
$
28,977
14.7
%
$
15,805
8.0
%
$
19,757
10.0
%
Common equity Tier 1 capital (to risk-weighted
26,500
13.4
%
8,891
4.5
%
12,842
6.5
%
Tier 1 (core) capital (to risk-weighted assets)
26,500
13.4
%
11,854
6.0
%
15,805
8.0
%
Tier 1 (core) capital (to adjusted total assets)
26,500
11.6
%
9,114
4.0
%
11,393
5.0
%
Federal regulations require the Bank to comply with a Qualified Thrift Lender (“QTL”) test, which requires that 65% of assets be maintained in housing-related finance and other specified assets. If the QTL test is not met, limits are placed on growth, branching, new investment, FHLB advances, and dividends or the institution must convert to a commercial bank charter. Management believes the QTL test has been met.
In July 2013, the Federal Reserve Board and the Federal Deposit Insurance Corporation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ccumulated other comprehensive income. Management chose the one-time election to retain the existing treatment. The final rules took effect for community banks on January 1, 2015, subject to a transition period for certain parts of the rules. The new minimum capital level requirements applicable to Equitable Bank are: (i) a new common equity Tier 1 capital ratio of 4.5%; (ii) a Tier 1 capital to risk-weighted assets ratio of 6% (increased from 4%); (iii) a total capital to risk-weighted assets ratio of 8% (unchanged from prior rules); and (iv) a Tier 1 leverage ratio of 4%. The rules also establish a “capital conservation buffer” of 2.5% above the new regulatory minimum capital ratios resulting in the following ratios: (i) a common equity Tier 1 capital ratio of 7.0%, (ii) a Tier 1 capital to risk-weighted assets ratio of 8.5%; (iii) a total capital to risk-weighted assets ratio of 10.5%; and a tier 1 leverage ratio unchanged at 4%. The phase-in period for the capital conservation buffer requirement started January 1, 2016 at 0.625% of risk-weighted assets and will increase each year until fully implemented in January 2019. An institution is subject to further limitations on paying dividends, engaging in share repurchases, and paying discretionary bonuses of its capital level falls below the buffer amount. These limitations establish a maximum percentage of eligible retained income that can be utilized for such actions. The minimum requirements do not include the capital conservation buffer.</t>
  </si>
  <si>
    <t>Income Taxes</t>
  </si>
  <si>
    <t>Note 10.
Income tax expense for the year ended June 30 is as follows:
2017
2016
Current:
Federal
$
(35,227)
$
(73,021)
State
(83,962)
(72,879)
Deferred:
Federal
(561,635)
(344,906)
$
(680,824)
$
(490,806)
A reconciliation of the provision for income taxes computed at the statutory federal corporate tax rate of 34% to the income tax expense in the statements of income for the year ended June 30 is as follows:
2017
2016
Provision computed at the statutory federal tax rate
$
(651,395)
$
(525,492)
State income taxes, net of federal tax
(55,045)
(48,100)
Valuation allowance adjustment
—
79,000
Return-to-provision, net
24,562
(32,837)
Other
1,054
36,623
Total income tax expense
$
(680,824)
$
(490,806)
Retained earnings at June 30, 2017 and 2016 include certain historical additions to bad debt reserves of approximately $2,132,000 for which no deferred federal income tax liability has been recorded. This amount represents an allocation of income to bad debt deductions for tax purposes alone. If, in the future, this portion of retained earnings is used for any purpose other than to absorb bad debt losses, federal taxes would be imposed at the then-applicable rates.
The net deferred tax asset at June 30 is as follows:
2017
2016
Gross deferred tax assets:
Allowance for loan losses
$
1,208,020
$
1,001,980
Net operating loss carryover
—
530,899
General business credits
324,364
324,364
Foreclosed asset writedowns
50,592
50,592
Unrealized loss on securities
6,393
—
Other
50,760
245,290
1,640,129
2,153,125
Gross deferred tax liabilities:
Additions in excess of base year loan reserve
(572,404)
(585,334)
Depreciation
(73,623)
(68,425)
FHLB stock dividends
(74,630)
(77,656)
Unrealized gain on securities
—
(2,100)
Other
(57,463)
(3,517)
(778,120)
(737,032)
Net deferred tax asset
$
862,009
$
1,416,093
No significant income tax uncertainties were identified. Therefore, the Company recognized no adjustment for unrecognized income tax benefits during the years ended June 30, 2017 and 2016. Corporate tax returns for the 2014 through 2016 years remain open to examination by taxing authorities.
The Company recognizes interest accrued related to unrecognized tax benefits in interest expense and penalties in noninterest expenses. During the years ended June 30, 2017 and 2016, there were no interest and penalties recognized, nor were any balances for the payment of interest and penalties accrued at June 30, 2017 and 2016.</t>
  </si>
  <si>
    <t>Employee Benefit Plans</t>
  </si>
  <si>
    <t>Note 11. Employee Benefit Plans
The Company has a 401(k) and profit sharing plan (the “Plans”) covering substantially all employees. Annual contributions to the Plans are made at the discretion of and determined by the Board of Directors. Participant interests are vested over a period from one to five years of service. Contributions were made of approximately $121,000 and $100,000 for the years ended June 30, 2017 and 2016, respectively.
On November 8, 2005, the Company adopted an employee stock ownership plan (the “ESOP”) for the benefit of substantially all employees. The ESOP borrowed $1,292,620 from the Company and used those funds to acquire 129,262 shares of the Company’s stock in connection with the reorganization at a price of $10.00 per share.
On July 8, 2015, the ESOP borrowed $951,912 from the Company and used the funds to acquire 118,989 shares of the Company’s stock in connection with the stock offering at a price of $8.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Annual principal and interest payments for the note dated November 8, 2005 are made by the ESOP prior to the calendar year December 31. Annual principal and interest payments from the note dated November 8, 2005 are approximately $145,000 until maturity at December 31, 2019. Annual principal and interest payments from the note dated July 8, 2015 are approximately $65,000 until maturity at July 8, 2035.
As shares are released from collateral, the Company will report compensation expense equal to the current market price of the shares and the shares will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The ESOP has a plan year-end of December 31. The Company has recorded compensation expense of $152,104 and $105,645 for shares that were released and committed to be released for the years ended June 30, 2017 and 2016, respectively.
Shares held by the ESOP at June 30 were as follows:
2017
2016
Allocated shares
86,104
71,803
Shares allocated to be released
7,929
7,932
Unearned ESOP shares
134,843
150,700
Total ESOP shares
228,876
230,435
Fair value of unearned ESOP shares
$
1,348,430
$
1,252,317
Fair value of allocated shares subject to repurchase obligation
$
815,280
$
564,723
The Company approved the Equitable Financial Corp. 2006 Equity Incentive Plan (“2006 Plan”) in November 2006 and the Equitable Financial Corp. 2016 Equity Incentive Plan (“2016 Plan”) in November 2016. Both plans provide for awards of stock options and restricted stock to officers, employees and directors. The cost of the plan is based on the fair value of the awards at the grant date. The fair value of stock is based on the closing price of the Company’s stock on the grant date. The cost of the awards are being recognized over five-year vesting periods during which participants are required to provide services in exchange for the awards. As of December 31, 2016 the 2006 plan has been terminated.
The maximum number of shares authorized under the 2016 Plan is 198,316 stock options and 79,326 shares of restricted stock to employees and directors. As of June 30, 2017 158,653 stock options and 63,461 stock awards were awarded. These options and awards were all granted in February 2017 at an exercise price of $9.90 per share.
The table below represents the stock option activity for the period shown:
Weighted
Remaining
Average
Contractual
Awards
Exercise Price
Life (Years)
Options outstanding at July 1, 2016
—
$
—
—
Granted
158,653
9.90
9.70
Options outstanding at June 30, 2017
158,653
$
9.90
9.70
The cost of the stock options will be amortized in monthly installments over the noted five-year vesting period, with the first vesting date of February 21, 2018. Stock option expense for the year ended June 30, 2017 was $14,067.
The fair value of the Company’s stock options was determined using the Black-Schols option pricing formula. The following assumptions were used in the formula:
Expected Volatility
9.54
%
Risk-free interest rate
1.90
%
Expected dividend yield
—
Expected life (in years)
Exercise price for the stock options
$
Expected volatility – Based on the historical volatility of share price of the Company.
Risk-free interest rate – Based on the U.S. Treasury yield curve and expected life of the options at the time of grant.
Dividend yield – The Company had not paid any dividends at the time of valuation.
Expected life – Based on five-year vesting period.
Exercise price for the stock options – Based on the closing price of the Company’s stock on the date of grant.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represents the restricted stock award activity for the period shown:
Service-Based
Weighted
Stock
Grant Date
Awards
Fair Value
Non-vested at July 1, 2015
43,094
4.02
Conversion for stock offering
3,907
—
Granted
4,900
8.53
Vested
(12,620)
4.02
Non-vested at June 30, 2016
39,281
4.32
Non-vested at July 1, 2016
39,281
4.32
Granted
63,461
9.90
Vested
(13,617)
4.32
Non-vested at June 30, 2016
89,125
6.97
As of June 30, 2017, there was $670,319 of total unrecognized compensation costs related to non-vested restricted stock awards. The cost is expected to be recognized over a weighted-average period of 4.3 years. Compensation expense attributable to the restricted stock awards totaled $100,176 and $105,645 for the years ended June 30, 2017 and 2016, respectively.</t>
  </si>
  <si>
    <t>Earnings per Share</t>
  </si>
  <si>
    <t>Note 12. Earnings per Share
Amounts reported in earnings per share reflect earnings available to common stockholders for the period divided by the weighted average number of shares of common stock outstanding during the year. Diluted earnings per share is calculated by dividing earnings available to common stockholders for the period by the sum of the weighted average common shares outstanding and the weighted average dilutive shares.
The following table presents a reconciliation of the components used to compute basic earnings per share for the years ended June 30:
2017
2016
Weighted average common shares outstanding
3,299,269
3,264,979
Net income available to common stockholders
$
1,235,045
$
1,054,758
Basic earnings per share
$
$
The following table presents a reconciliation of the components used to compute diluted earnings per share for the years ended June 30:
2017
2016
Weighted average common shares outstanding
3,299,269
3,264,979
Dilutive effect of net additional shares from restricted stock awards and stock options
200,289
26,538
Weighted average number of shares outstanding
3,499,558
3,291,517
Net income available to common stockholders
$
1,235,045
$
1,054,758
Diluted earnings per share
$
$</t>
  </si>
  <si>
    <t>Loan Commitments and Other Related Activities</t>
  </si>
  <si>
    <t>Note 13. Loan Commitments and Other Related Activities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and unused lines of credit. When viewed in terms of the maximum exposure, these instruments may involve, to varying degrees, elements of credit and interest rate risk in excess of the amount recognized in the consolidated balance sheets. Credit risk is the possibility that a counterparty to a financial instrument will be unable to perform its contractual obligations. Interest rate risk is the possibility that, due to changes in economic conditions, the Company’s net interest income will be adversely affected.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or notional amount of these instruments.
The contractual or notional amounts as of June 30 are as follows:
2017
2016
Financial instruments wherein contractual amounts represent credit risk:
Commitments to extend credit
$
19,271,000
$
12,486,000
Standby letters of credit
200,000
310,000
Unused lines of credit
33,227,000
32,370,000
At June 30, 2017, fixed-rate commitments were approximately $24,745,000.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The collateral held varies but primarily consists of single-family residential real estate.
The Company is party to an operating lease for a branch facility, with expiration in June 2022. Future commitments under the operating lease approximate the following:
Year Ending June 30,
2018
$
110,000
2019
110,000
2020
110,000
2021
110,000
2022
110,000
Rental expense, included in occupancy and equipment expense in the consolidated statements of income, totaled approximately $81,000 and $89,000 for the years ended June 30, 2017 and 2016, respectively.</t>
  </si>
  <si>
    <t>Fair Value Measurements</t>
  </si>
  <si>
    <t>Note 14. Fair Value Measurements
The Fair Value Measurements and Disclosures Topic of the FASB Accounting Standards Codification defines fair value, establishes a framework for measuring fair value and requires disclosure of fair value measurements. The fair value hierarchy set forth in the Topic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re were no transfers between levels during the years ended June 30, 2017 and 2016, nor were there any changes in valuation techniques used for assets or liabilities measured at fair value at June 30, 2017 and 2016.
Assets and liabilities recorded at fair value on a recurring basis : A description of the valuation methodologies used for assets and liabilities measured at fair value on a recurring basis, as well as the general classification of such instruments pursuant to the valuation hierarchy, is set forth below:
Securities Available-for-Sale — Where quoted prices are available in an active market, securities are classified within Level 1 of the valuation hierarchy. Level 1 securities would include highly 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s summarize assets and liabilities measured at fair value on a recurring basis as of June 30, 2017 and 2016, segregated by the level of the valuation inputs within the fair value hierarchy utilized to measure fair value:
Fair Value Measurement at June 30, 2017 Using
Quoted Prices in
Significant
Active Markets for
Significant Other
Unobservable
Identical Assets
Observable Inputs
Inputs
Total
Level 1
Level 2
Level 3
Assets
Securities available-for-sale
$
1,410,955
$
—
$
1,410,955
$
—
Fair Value Measurement at June 30, 2016 Using
Quoted Prices in
Significant
Active Markets for
Significant Other
Unobservable
Identical Assets
Observable Inputs
Inputs
Total
Level 1
Level 2
Level 3
Assets
Securities available-for-sale
$
664,755
$
—
$
664,755
$
—
Assets and liabilities recorded at fair value on a nonrecurring basis : A description of the valuation methodologies used for assets and liabilities measured at fair value on a nonrecurring basis, as well as the general classification of such instruments pursuant to the valuation hierarchy, is set forth below.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wa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Foreclosed Assets — Foreclosed assets are carried at estimated fair value of the property, less disposal costs. The fair value of the property is determined based upon appraisals. As with impaired loans, if significant adjustments are made to the appraised value, based on unobservable inputs, the resulting fair value measurement has been categorized as a Level 3 measurement.
At June 30, 2017 and 2016 the fair value of impaired loans and foreclosed assets were immaterial.
The Financial Instruments Topic of the FASB Accounting Standards Codification requires disclosure of fair value information about financial instruments, whether or not recognized in the balance sheet, for which it is practicable to estimate that value. Fair value is determined under the framework discussed above. The Topic excludes all nonfinancial instruments from its disclosure requirements. Accordingly, the aggregate fair value amounts presented do not represent the underlying value of the Company. The following methods and assumptions used in estimating fair value disclosure for financial instruments are described below:
Cash and due from financial institutions — For cash and due from financial institutions, the current carrying amount is a reasonable estimate of fair value.
Interest-earning deposits — For interest-earning deposits, the current carrying amount is a reasonable estimate of fair value.
Time deposits with financial institutions — The fair value of fixed rate time deposits is estimated by discounting the future cash flows using the current rates for the same remaining maturities. The fair value of variable rate time deposits approximates carrying value.
Securities — The fair value of securities is determined using quoted prices, when available in an active market. If quoted market prices are not available, then fair values are estimated by using pricing models, quoted prices of securities with similar characteristics, or a discounted cash flows model.
Federal Home Loan Bank stock — For restricted equity securities, the carrying value approximates fair value.
Loans, net — The fair value of fixed rate loans is estimated by discounting the future cash flows using the current rates at which similar loans would be made to borrowers with similar credit ratings and for the same remaining maturities. The fair value of variable rate loans approximates carrying value.
Mortgage servicing rights — The fair value is based on a discounted cash flow analysis calculated using a proprietary valuation model from a third party.
Deposits — The carrying value of noninterest-bearing deposits approximates fair value. The fair value of fixed rate deposits is estimated by discounting the future cash flows using the current rates for the same remaining maturities.
Federal Home Loan Bank borrowings — The estimated fair value of fixed rate advances from the FHLB is determined by discounting the future cash flows of existing advances using rates currently available on advances from the FHLB having similar characteristics. Adjustable rate advances’ carrying value approximates fair value.
Accrued interest — The carrying amounts of accrued interest approximate fair value.
Off-balance sheet items — The fair value of off-balance-sheet items is based on current fees or cost that would be charged to enter into or terminate such arrangements. These were not considered material and are not presented in the below tables.
The estimated fair value of financial instruments is as follows:
Fair Value
Carrying
Estimated
June 30, 2017
Hierarchy Level
Amount
Fair Value
Financial assets:
Cash and due from financial institutions
Level 1
$
4,881,007
$
4,881,000
Securities available-for-sale
See previous table
1,410,955
1,411,000
Securities held-to-maturity
Level 2
735,978
746,000
Federal Home Loan Bank stock
Level 1
453,400
453,000
Loans, net
Level 2
236,545,125
232,931,000
Mortgage servicing rights
Level 2
852,715
1,089,000
Accrued interest receivable
Level 1
1,297,908
1,298,000
Financial liabilities:
Noninterest-bearing deposits
Level 2
29,546,051
29,546,000
Interest-bearing deposits
Level 2
179,512,265
185,040,000
Federal Home Loan Bank borrowings
Level 2
6,745,400
6,745,000
Accrued interest payable and other liabilities
Level 1
820,229
820,000
Fair Value
Carrying
Estimated
June 30, 2016
Hierarchy Level
Amount
Fair Value
Financial assets:
Cash and due from financial institutions
Level 1
$
14,947,296
$
14,947,000
Securities available-for-sale
See previous table
664,755
665,000
Securities held-to-maturity
Level 2
781,740
801,000
Federal Home Loan Bank stock
Level 1
229,900
230,000
Loans, net
Level 2
198,309,920
198,000,000
Mortgage servicing rights
Level 2
701,293
841,000
Accrued interest receivable
Level 1
1,147,467
1,147,000
Financial liabilities:
Noninterest-bearing deposits
Level 2
24,296,166
24,296,000
Interest-bearing deposits
Level 2
162,666,186
170,276,000
Accrued interest payable and other liabilities
Level 1
1,198,850
1,199,000</t>
  </si>
  <si>
    <t>Accumulated Other Comprehensive Income (Loss)</t>
  </si>
  <si>
    <t>Note 15. Accumulated Other Comprehensive Income (Loss)
Accumulated other comprehensive income (loss) components at June 30 were as follows:
2017
2016
Unrealized holding gains (losses) on securities available-for-sale
$
(16,034)
$
6,176
Tax benefit
5,452
(2,100)
$
(10,582)
$
4,076</t>
  </si>
  <si>
    <t>Transactions with Related Parties</t>
  </si>
  <si>
    <t>Note 16. Transactions with Related Parties
In the ordinary course of business, the Company granted loans to principal officers, directors, and their affiliates. Annual activity consisted of the following for the year ended June 30:
2017
2016
Beginning balance
$
2,723,398
$
1,310,605
New loans or transfers in
4,133,252
1,552,533
Repayments or transfers out
(1,120,301)
(139,740)
Ending balance
$
5,736,349
$
2,723,398
Deposits from principal officers, directors, and their affiliates at June 30, 2017 and 2016 approximated $1,047,000 and $364,000, respectively.</t>
  </si>
  <si>
    <t>Condensed Financial Information (Holding Company Only)</t>
  </si>
  <si>
    <t>Note 17. Condensed Financial Information (Holding Company Only)
Condensed Balance Sheets
June 30,
2017
2016
Assets
Cash and due from financial institutions
$
5,046,023
$
6,816,101
Investment in Bank
28,547,549
27,153,439
Other assets
2,007,731
2,026,340
Total assets
$
35,601,303
$
35,995,880
Liabilities and Stockholders’ Equity
Other liabilities
$
30,000
$
21,794
Stockholders' equity
35,571,303
35,974,086
Total liabilities and stockholders’ equity
$
35,601,303
$
35,995,880
Condensed Statements of Income
Year Ended June 30,
2017
2016
Interest income
$
82,092
$
78,342
Professional fees and other expenses
355,237
445,625
Loss before income tax and equity in undistributed net income of subsidiary
(273,145)
(367,283)
Income tax benefit
115,212
124,876
Loss before equity in undistributed net income of subsidiary
(157,933)
(242,407)
Equity in undistributed net income of subsidiary
1,392,978
1,297,165
Net income
$
1,235,045
$
1,054,758
Comprehensive income
$
1,220,387
$
1,062,889
Condensed Statements of Cash Flows
Year Ended June 30,
2017
2016
Cash Flows from Operating Activities:
Net income
$
1,235,045
$
1,054,758
Items not providing cash
(1,366,163)
(1,168,812)
Net cash used by operating activities
(131,118)
(114,054)
Cash Flows from Investing Activities:
Downstream capital to Bank
$
—
$
(6,930,000)
Net cash used by investing activities
—
(6,930,000)
Cash Flows from Financing Activities:
ESOP Loan Finance
$
—
$
(951,912)
Stock buyback
(1,638,960)
—
Proceeds in advance of offering
—
(2,555,176)
Net cash used by financing activities
(1,638,960)
(3,507,088)
Decrease in cash and cash equivalents
(1,770,078)
(10,551,142)
Cash and Cash Equivalents
Beginning
6,816,101
17,367,243
Ending
$
5,046,023
$
6,816,101</t>
  </si>
  <si>
    <t>Note 18. Stock Buyback
The Company announced a stock repurchase plan on October 7, 2016 whereby the Company could repurchase up to 173,857 shares of its common stock, or approximately 5% of the then current outstanding shares. There were 168,086 shares of the Company’s common stock repurchased by the Company during the year ended June 30, 2017, and there were 5,771 yet to be repurchased under the plan as of June 30, 2017.
The following table provides information regarding the Company’s purchase of its common stock during the year ended June 30, 2017:
Total Number of
Shares Purchased
Maximum Number of
Weighted
as Part of Publicly
Shares that May Yet Be
Total Number of
Average Price
Announced Plans
Purchased Under the
Period
Shares Purchased
Paid Per Share
or Programs
Plans or Programs
10/1/16 - 10/31/16
—
$
—
—
173,857
11/1/16 - 11/30/16
60,000
9.07
60,000
113,857
12/1/16 - 12/31/16
26,455
9.57
86,455
87,402
01/1/17 - 01/31/17
—
—
86,455
87,402
02/1/17 - 02/28/17
—
—
86,455
87,402
03/1/17 - 03/31/17
22,200
10.25
108,655
65,202
04/1/17 - 04/30/17
5,000
10.25
113,655
60,202
05/1/17 - 05/31/17
49,000
10.25
162,655
11,202
06/1/17 - 06/30/17
5,431
10.17
168,086
5,771
Total
168,086
$
9.72</t>
  </si>
  <si>
    <t>Nature of Business and Significant Accounting Policies (Policies)</t>
  </si>
  <si>
    <t>Principles of consolidation</t>
  </si>
  <si>
    <t>Principles of consolidation : The accompanying consolidated financial statements include the accounts of Equitable Financial Corp. (the “Company”) and its wholly owned subsidiary, Equitable Bank (the “Bank”). All significant intercompany transactions and balances are eliminated in consolidation.</t>
  </si>
  <si>
    <t>Stock Conversion</t>
  </si>
  <si>
    <t xml:space="preserve">Stock Conversion: On July 8, 2015, Equitable Financial, MHC, the Company’s former federally chartered mutual holding company, consummated its “second step” mutual-to-stock conversion, and the Company consummated its initial stock offering. In the offering, the Company sold 1,983,160 shares of its common stock, par value $0.01 per share, at $8.00 per share in a subscription offering and community offering, including 118,989 shares, equal to 6.0% of the shares sold in the offering, to the Equitable Bank employee stock ownership plan.
In accordance with applicable federal conversion regulations, at the time of the completion of our mutual-to-stock conversion, we established a liquidation account in an amount equal to the Company’s total equity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will be reduced if the eligible account holder’s or supplemental account holder’s deposit balance falls below the amounts on the date of record as of any June 30 and will cease to exist if the account is closed. The liquidation account will never be increased despite any increase after Conversion in the related deposit balance.
Following completion of the Conversion, the Bank may not declare, pay a dividend on, or repurchase any of its capital stock of the Bank, if the effect thereof would cause retained earnings to be reduced below the liquidation account amount or regulatory capital requirements. </t>
  </si>
  <si>
    <t>Nature of business</t>
  </si>
  <si>
    <t>Nature of business : The primary business of the Company is the ownership of the Bank. Through the Bank, the Company is engaged in the business of retail banking, with operations conducted through its main office and branches, which are located in Grand Island, North Platte and Omaha, Nebraska. The Bank’s primary services include accepting deposits, making loans and investing in securities.</t>
  </si>
  <si>
    <t>Use of estimates</t>
  </si>
  <si>
    <t>Use of estimates : In preparing the accompanying consolidated financial statements, management is required to make estimates and assumptions that affect the reported amounts of assets and liabilities and disclosure of contingent assets and liabilities at the date of the consolidated financial statements and the reported amounts of revenue and expenses for the reporting period. Estimates significant to the consolidated financial statement include the allowance for loan losses, deferred tax valuation allowances, fair values of financial instruments and foreclosed assets. Actual results could differ from those estimates. The allowance for loan losses is inherently subjective as it requires material estimates that are susceptible to significant change. The fair value disclosure of investments and other financial instruments is an estimate that can be computed within a range.</t>
  </si>
  <si>
    <t>Risks and uncertainties</t>
  </si>
  <si>
    <t>Risks and uncertainties : Changes in economic conditions in the United States, and more specifically Nebraska, could impact the credit worthiness of the Company’s borrowers and the borrowers’ ability to service their outstanding loans with the Company. Additionally, the Company is subject to interest rate risk in which changes in the interest rate environment could negatively impact the Company’s net interest margin.</t>
  </si>
  <si>
    <t>Cash flows</t>
  </si>
  <si>
    <t>Cash flows : Cash and cash equivalents include cash, deposits with other financial institutions with maturities under 90 days when purchased, and federal funds sold. Net cash flows are reported for customer loan and deposit transactions, and advance payments from borrowers for taxes and insurance. Excess cash is held in a fully secured excess balance account with Midwest Independent Bank. The balance at Midwest Independent Bank at June 30, 2017 and 2016 was zero and $12.4 million, respectively.</t>
  </si>
  <si>
    <t>Securities : Securities are classified as held-to-maturity and carried at amortized cost when management has the positive intent and ability to hold them to maturity. Securities are classified as available-for-sale when they might be sold before maturity. Securities classified as available-for-sale are carried at fair value with unrealized holding gains and losses reported in other comprehensive income or loss, net of tax.
Interest income is recognized under the interest method and includes amortization of purchase premium and discount. Gains and losses on sales are recorded on the trade date based on the amortized cost of the security sold and determined using the specific identification method.
Declines in the fair value of securities available-for-sale below their amortized cost are evaluated to determine whether the loss is temporary or other-than-temporary. If the Company (a) has the intent to sell a debt security or (b) more-likely-than-not will be required to sell the debt security before its anticipated recovery, then the Company recognizes the entire unrealized loss in earnings as an other-than-temporary loss. If neither of these conditions are met, the Company evaluates whether a credit loss exists. The impairment is separated into (a) the amount of the total impairment related to the credit loss and (b) the amount of total impairment related to all other factors. The amount of the total other-than-temporary impairment related to the credit loss is recognized in earnings and the amount related to all other factors is recognized in other comprehensive income (loss).</t>
  </si>
  <si>
    <t>Federal Home Loan Bank stock</t>
  </si>
  <si>
    <t>Federal Home Loan Bank stock : The Bank is a member of the Federal Home Loan Bank (FHLB) system. Members are required to own a certain amount of stock based on the level of borrowings and other factors and may invest in additional amounts. The stock does not have a readily determinable fair value and as such is classified as restricted stock, carried at cost and evaluated for impairment. In accordance with the applicable accounting guidance,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With consideration given to the previous criteria, management concluded that the stock was not impaired at June 30, 2017 and June 30, 2016.</t>
  </si>
  <si>
    <t>Loans, net</t>
  </si>
  <si>
    <t>Loans, net : Loans that management has the intent and ability to hold for the foreseeable future or until maturity or pay-off are stated at their outstanding unpaid principal balances, less an allowance for loan losses, premiums and discounts on loans purchased, and net deferred loan fees/costs. Interest income on loans is recognized over the term of the loan and is calculated using the simple interest method on principal amounts outstanding. Direct loan origination fees and costs are generally being deferred and the net amounts amortized as an adjustment of the related loan’s yield. The Company generally amortizes these amounts over the contractual life. Direct loan origination fees and costs related to loans sold to unrelated third parties are recognized as income or expense in the current consolidated statement of income.
The Company’s portfolio segments are as follows:
·
Commercial
·
Agricultural
·
Residential real estate
·
Other
The Company’s classes of loans are as follows:
·
Commercial – operating
·
Commercial – real estate
·
Agricultural – operating
·
Agricultural – real estate
·
Residential real estate – 1-4 family
·
Residential real estate – home equity
·
Other – construction and land
·
Other – consumer
Generally, for all classes of loans, loans are considered past due when contractual payments are delinquent for 31 days or greater.
For all classes of loans, loans will generally be placed on nonaccrual status when the loan has become greater than 90 days past due; or when management believes, after considering collection efforts and other factors, that the borrower’s financial condition is such that collection of interest is doubtful.
When a loan is placed on nonaccrual status, payments received will be applied to the principal balance. However, interest may be taken on a cash basis in the event the loan is fully secured and the risk of loss is minimal. Previously recorded but uncollected interest on a loan placed in nonaccrual status is accounted for as follows: if the previously accrued but uncollected interest and the principal amount of the loan is protected by sound collateral value based upon a current, independent qualified appraisal, such interest may remain on the Company’s books. If such interest is not so protected, it is considered a loss with the amount thereof recorded in the current year being reversed against current interest income, and the amount recorded in the prior year being charged against the allowance for possible loan losses.
For all classes of loans, nonaccrual loans may be restored to accrual status provided the following criteria are met:
·
The loan is current, and all principal and interest amounts contractually due have been made,
·
The loan is well secured and in the process of collection, and
Future principal and interest payments are not in doubt.</t>
  </si>
  <si>
    <t>Troubled debt restructures</t>
  </si>
  <si>
    <t>Troubled debt restructures :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se concessions could include forgiveness of principal, extension of maturity dates, and reduction of stated interest rates or accrued interest. The Company is attempting to maximize its recovery of the balances of the loans through these various concessionary restructurings. See Note 3 for disclosure of the Company’s troubled debt restructurings.</t>
  </si>
  <si>
    <t>Allowance for loan losses : For all portfolio segments, the allowance for loan losses is maintained at the level considered adequate by management of the Company to provide for losses that are probable. The allowance is increased by provisions charged to operating expense and reduced by net charge-offs. Subsequent recoveries, if any, are credited to the allowance. In determining the adequacy of the allowance balance, the Company makes continuous evaluations of the loan portfolio and related off-balance sheet commitments, considers current economic conditions, historical loan loss experience, review of specific problem loans and other factors.
A discussion of the risk characteristics and the allowance for loan losses by each portfolio segment follows:
For commercial loans, the Company focuses on small and mid-sized businesses in their geographical footprint. The Company provides a wide range of commercial loans, including lines of credit for working capital and operational purposes, and term loans for the acquisition of real estate, facilities, equipment and other purposes. Approval is generally based on the following factors:
·
Sufficient cash flow to support debt repayment;
·
Ability and stability of current management of the borrower;
·
Positive earnings and financial trends;
·
Earnings projections based on reasonable assumptions;
·
Financial strength of the industry and business;
·
Value and marketability of collateral.
Collateral for commercial loans generally includes accounts receivable, inventory, equipment and real estate. The lending policy specifies approved collateral types and corresponding maximum advance percentages. The value of collateral pledged on loans typically exceeds the loan amount by a margin sufficient to absorb potential erosion of its value in the event of foreclosure and cover the loan amount plus costs incurred to convert it to cash.
The lending policy specifies maximum term limits for commercial loans. For term loans, the typical maximum term is 10 years. The lending policy includes guidelines for real estate appraisals, including minimum appraisal standards based on certain transactions. Where the purpose of the loan is to finance depreciable equipment, the term loan generally does not exceed the estimated useful life of the asset. For lines of credit, the typical maximum term is 1 year. However, longer maturities may be approved if the loan is secured by readily marketable collateral.
In addition, the Company often takes personal guarantees to help assure repayment. Loans may be made on an unsecured basis if warranted by the overall financial condition of the borrower.
Agricultural loans are subject to underwriting standards and processes similar to commercial loans. The Company provides a wide range of agriculture loans, including lines of credit for working capital and operational purposes, and term loans for the acquisition of real estate, facilities, equipment and other purposes. Approval is generally based on the following factors:
·
Sufficient cash flow to support debt repayment;
·
Ability and stability of current management of the borrower;
·
Positive earnings and financial trends;
·
Earnings projections based on reasonable assumptions;
·
Financial strength of the industry and business; and
·
Value and marketability of collateral.
Collateral for agricultural loans generally includes accounts receivable, inventory (typically grain or livestock), equipment and real estate. The lending policy specifies approved collateral types and corresponding maximum advance percentages. The value of collateral pledged on loans typically exceeds the loan amount by a margin sufficient to absorb potential erosion of its value in the event of foreclosure and cover the loan amount plus costs incurred to convert it to cash.
The lending policy specifies maximum term limits for agricultural loans. For term loans, the typical maximum term is 10 years. The lending policy includes guidelines for real estate appraisals, including minimum appraisal standards based on certain transactions. Where the purpose of the loan is to finance depreciable equipment, the term loan generally does not exceed the estimated useful life of the asset. For lines of credit, the typical maximum term is 1 year. However, longer maturities may be approved if the loan is secured by readily marketable collateral.
In addition, the Company often takes personal guarantees to help assure repayment. Loans may be made on an unsecured basis if warranted by the overall financial condition of the borrower.
In some instances for all loans, it may be appropriate to originate or purchase loans that are exceptions to the guidelines and limits established within the lending policy described above and below. In general, exceptions to the lending policy do not significantly deviate from the guidelines and limits established within the lending policy and, if there are exceptions, they are clearly noted as such and specifically identified in loan approval documents.
For commercial loans and agricultural loans, the allowance for estimated losses on loans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is lower than the carrying value of that loan.
For commercial loans and agricultur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The qualitative factors are determined based on an assessment of internal and/or external influences on credit quality that are not fully reflected in the historical loss data. The Company’s credit quality indicator for all loans excluding commercial loans is past due or performance status. The Company’s credit quality indicator for commercial loans is internal risk ratings.
For commercial and agriculture loans, the Company utilizes the following internal risk rating scale:
1.
Highest Quality – Loans represent a credit extension of the highest quality. Excellent liquidity, management and character in an industry with favorable conditions. High quality financial information, history of strong cash flows and superior collateral including readily marketable assets, prime real estate, U.S. government securities, U.S. government agencies, highly rated municipal bonds, insured savings accounts, and insured certificates of deposit drawn on high-quality financial institutions.
2.
Good Quality – Loans which have a sound primary and secondary source of repayment. Strong to good liquidity, management and character in an industry with favorable conditions. Good quality financial information and margins of cash flow coverage is consistently good. Loans may be unsecured, secured by quality (but less readily marketable) assets, high quality real estate or traded stocks, lower grade municipal bonds (which must still be investment grade), and uninsured certificates of deposit on other financial institutions may also be included in this grade.
3.
Acceptable Quality – Loans where the borrower is a reasonable credit risk and demonstrates the ability to repay the debt from normal business operations. Good liquidity, management and character in an industry that is more sensitive to external factors. Alternative sources of refinancing may be less available in periods of uncertain economic conditions. Term debt is moderate but cash flow margins fall within bank policy guidelines. Quality of financial information is adequate but is not as detailed and sophisticated as information found on higher-grade loans. Secured by business assets that conform to usual lending parameters for margin and eligibility or real estate that is deemed to be of satisfactory quality in an area that may not be prime but still within viable economic centers.
4.
Fair Quality – Loans where the borrower is a reasonable credit risk but shows a more erratic earnings history (a loss may have been realized in the past four years). Liquidity is limited and primary repayment is susceptible to unfavorable external factors. Industry characteristics are generally stable. Borrower is more highly leveraged with increased levels of term debt. Cash flow margins remain adequate but may not fall within the policy guidelines. Quality of financial information is adequate and interim reporting may be required. Secured by business assets with an adequate collateral margin or real estate that is of fair quality and location. Property may have limited alternative uses and may be considered a “special use” facility.
5.
Special Mention – Loans in this category have the potential for developing weaknesses that deserve extra attention from the account manager and other management personnel. If the developing weakness is not corrected or mitigated, the ability of the borrower to repay the Company’s debt in the future may deteriorate. This grade should not be assigned to loans that bear certain peculiar risks normally associated with the type of financing involved, unless circumstances have caused the risk to increase to a level higher than would have been acceptable when the credit was originally approved. If a loan’s actual, not potential, weakness or problems are clearly evident and significant it should generally be graded in one of the following grade categories.
6.
Substandard – Loans and other credit extensions are considered to be inadequately protected by the current sound worth and paying capacity of the obligor or of the collateral pledged, if any. These loans, even if apparently protected by collateral value, have a well-defined weakness or weaknesses that jeopardize the liquidation of debt. They are characterized by the distinct possibility that the Company will sustain some loss if the deficiencies are not corrected. Loss potential, while existing in the aggregate amount of substandard loans, does not have to exist in individual loans classified substandard.
7.
Doubtful – Loans and other credit extensions have all the weaknesses inherent in those graded “6”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actions; capital injection; perfecting liens on collateral and refinancing plans. Loans in this classification should be placed in non-accrual status, with collections applied to principal.
8.
Loss – Loans are considered uncollectible and cannot be justified as a viable asset of the Bank. This classification does not mean the loan has absolutely no recovery value. However, it is not prudent to delay writing off this loan even though partial recovery may be obtained in the future.
For commercial and agricultural loans or credit relationships with aggregate exposure greater than $250,000, a loan review is required within 12 months of the most recent credit review. The reviews are completed in enough detail to, at a minimum, validate the risk rating. Additionally, the reviews shall determine whether any documentation exceptions exist, appropriate written analysis is included in the loan file, and whether credit policies have been properly adhered to.
Many of the residential real estate loans underwritten by the Company conform to the underwriting requirements of Freddie Mac or other secondary market aggregators to allow the Company to resell loans in the secondary market. Servicing rights are retained on many, but not all, of the residential real estate loans sold in the secondary market. The lending policy establishes minimum appraisal and other credit guidelines.
Mortgage loans originated and intended for sale in the secondary market are carried at the lower of aggregate cost or market, as determined by outstanding commitments from investors. As of June 30, 2017 and June 30, 2016, loans held for sale were immaterial to the consolidated financial statements.
Periodically, the Company originates first mortgage loans for other investors. Generally, the Company receives fees equivalent to a stated percentage of the loan amount. This fee is recognized as income at the time of closing. From time to time, the Company also originates loans for sale in the secondary market. Gain on sale of loans in the secondary market is included in noninterest income.
The Company provides many types of consumer and other loans, including motor vehicle, home improvement, home equity, signature loans and small personal credit lines. The lending policy addresses specific credit guidelines by consumer loan type.
For residential real estate loans and consumer and other loans, these large groups of smaller balance homogenous loans are collectively evaluated for impairment. In estimating the allowance for loan losses for these loans, the Company applies quantitative and qualitative factors on a portfolio segment basis. Quantitative factors are based on historical charge-off experience and qualitative factors are based on an assessment of internal and/or external influences on credit quality that are not fully reflected in the historical loss data. Accordingly, the Company generally does not separately identify individual residential real estate loans and/or consumer and other loans for impairment disclosures, unless such loans are the subject of a restructuring agreement due to financial difficulties of the borrower.
Troubled debt restructures are considered impaired loans and are subject to the same allowance methodology as described above for impaired loans by portfolio segment.</t>
  </si>
  <si>
    <t>Mortgage servicing rights</t>
  </si>
  <si>
    <t>Mortgage servicing rights: Mortgage servicing rights are recognized separately when rights are acquired through purchase or through sale of financial assets. The Company subsequently measures each class of servicing assets on the amortization method. Under the amortization method, servicing rights are amortized in proportion to and over the period of estimated net servicing income. The amortized assets are assessed for impairment based on fair value of each reporting dat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Premises and equipment</t>
  </si>
  <si>
    <t>Premises and equipment : Land is carried at cost. Premises and equipment are stated at cost less accumulated depreciation. Depreciation is included in noninterest expense and is computed on 25 to 40 years for buildings and improvements that extend the life of the original building, 10 to 20 years for routine building improvements, 5 to 15 years for furniture and equipment, 5 years for vehicles, and 2 to 5 years for computer equipment. The cost of maintenance and repairs is charged to expense as incurred.</t>
  </si>
  <si>
    <t>Long-term assets</t>
  </si>
  <si>
    <t>Long-term assets : Premises and equipment and other long-term assets are reviewed for impairment when events indicate that their carrying amount may not be recoverable from future undiscounted cash flows. If impaired, the assets are recorded at fair value. No impairment has been recognized by the Company for the years ended June 30, 2017 and 2016.</t>
  </si>
  <si>
    <t>Foreclosed assets</t>
  </si>
  <si>
    <t>Foreclosed assets : Assets acquired through foreclosure are initially recorded at fair value, less estimated costs to sell, establishing a new cost basis. If the fair value less costs to sell is less than the respective loan balance, a charge against the allowance for loan losses is recorded upon property acquisition. Declines in property value subsequent to acquisition are charged to operations. Holding costs are expensed as incurred.</t>
  </si>
  <si>
    <t>Brokerage fee income : Acting as an agent, the Company earns brokerage income by buying and selling securities on behalf of its customers through independent third parties and earning fees on the transactions. These fees are recorded on the settlement date, which is not materially different than the trade date.</t>
  </si>
  <si>
    <t>Income taxes</t>
  </si>
  <si>
    <t>Income taxes : Income tax expense or benefit is the sum of the current year income tax due or refundable and the change in the deferred tax assets and liabilities. Deferred tax assets and liabilities are the expected future tax consequence of temporary differences between the carrying amounts and tax basis of assets and liabilities, computed using enacted tax rates. A valuation allowance reduces deferred tax assets to the amount expected to be realized.
The Company follows the guidance on accounting for uncertainty in income taxes which allows the Company to recognize the tax benefit from an uncertain tax position only if it is more-likely-than-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When applicable, the Company recognizes interest and penalties on income taxes as a component of income tax (benefit) expense.</t>
  </si>
  <si>
    <t>Employee Stock Ownership Plan</t>
  </si>
  <si>
    <t>Employee Stock Ownership Plan : The cost of shares issued to the Employee Stock Ownership Plan (“ESOP”) but not yet allocated to participants is presented in the consolidated balance sheet as a reduction of stockholders’ equity. Compensation expense is recorded based on the market price of the shares as the shares are committed to be released for allocation to participant accounts. Because participants may require the Company to purchase their ESOP shares upon termination of their employment, the appraised fair value of all earned and allocated ESOP shares is reclassified from stockholders’ equity.</t>
  </si>
  <si>
    <t>Stock based compensation</t>
  </si>
  <si>
    <t>Stock based compensation: Compensation cost for stock based compensation is recognized based on the fair value of these awards at the date of the grant over the requisite service period, usually the vesting period. The Company uses a Black-Scholes pricing model and related assumption for estimating the fair value of stock options and a five-year vesting period for stock options and restricted stock awards.</t>
  </si>
  <si>
    <t>Loan commitments and related financial instruments</t>
  </si>
  <si>
    <t>Loan commitments and related financial instruments : Financial instruments include off-balance-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t>
  </si>
  <si>
    <t>Fair value of financial instruments</t>
  </si>
  <si>
    <t>Fair value of financial instruments : Fair values of financial instruments are estimated using relevant market value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Earnings per share</t>
  </si>
  <si>
    <t>Earnings per share : Basic earnings per share is based on net income divided by the weighted average number of shares outstanding during the period, including allocated and committed to be released ESOP shares. Diluted earnings per share shows the dilutive effect, if any, of additional common shares issuable under stock options or award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consolidated financial statements.</t>
  </si>
  <si>
    <t>Comprehensive income (loss)</t>
  </si>
  <si>
    <t>Comprehensive income (loss) : Comprehensive income (loss) consists of net income (loss) and other comprehensive income (loss). Other comprehensive income (loss) includes unrealized gains (losses) on securities available-for-sale, net of tax.</t>
  </si>
  <si>
    <t>Recent accounting pronouncements</t>
  </si>
  <si>
    <t>Recent accounting pronouncements : In May 2014, the FASB issued ASU 2014-09, Revenue from Contracts with Customers. The ASU is effective for the Company with the fiscal year ending June 30, 2019. FASB issued this ASU to clarify the principles for recognizing revenue and to develop a common revenue standard. The Company believes this will have a minimal impact on its financial statements.
In January 2016, the FASB issued ASU 2016-01, Recognition and Measurement of Financial Assets and Financial Liabilities. The amendments in this Update address certain aspects of recognition, measurement, presentation, and disclosure of financial instruments. The amendments in this Update are effective for fiscal years beginning after December 15, 2017, including interim periods within those fiscal years. This ASU is not expected to have a material impact on the Company’s consolidated financial statements.
On February 25, 2016, the FASB issued ASU 2016-02, intended to improve financial reporting about leasing transactions. The ASU is effective for the Company with the interim period beginning January 1, 2019. We are currently evaluating the effect of this proposal to our financial statements.
In March 2016, the FASB issued ASU 2016-09, Improvements to Employee Share-Based Payment Accounting. The purpose of this Update is to simplify the accounting for share-based payment award transactions. ASU 2016-09 is effective for annual periods beginning after December 15, 2016, and interim periods within those annual periods. This ASU is not expected to have a material impact on the Company’s consolidated financial statements.
In June 2016, the FASB issued ASU 2016-13, Measurement of Credit Losses on Financial Instruments. The purpose of this Update is to provide financial statement users with more decision-useful information about the expected credit losses on financial instruments and other commitments to extend credit held by a reporting entity. The Update replaces the current incurred loss methodology with a methodology that reflects expected credit losses and requires consideration of a broader range of reasonable and supportable information to inform credit loss estimates. This ASU will be effective for annual periods beginning after December 15, 2019, and interim periods within those annual periods. This ASU is expected to have an impact on the Company’s consolidated financial statements. The Company is currently evaluating the effect this will have on its financial statements.
In August 2016, the FASB issued ASU 2016-15, Statement of Cash Flows; Classification of Certain Cash Receipts and Cash Payments. The purpose of this Update is to address existing diversity in practice related to specific cash flow issues. This Update will be effective for fiscal years beginning after December 15, 2017, and interim periods within those fiscal years. The Company does not expect this ASU to have a material impact on the Company’s consolidated financial statements.
In October 2016, the FASB issued ASU 2016-16, Intra-Entity Transfers of Assets Other Than Inventory. The purpose of this Update is to improve the accounting for income tax consequences of intra-entity transfers of assets other than inventory. The Company does not expect this ASU to have a material impact on the Company’s consolidated financial statements.
In January 2017, the FASB issued ASU 2017-04, Intangibles – Goodwill and Other. The purposes of this Update is to simplify how an entity is required to test goodwill for impairment. The Company does not expect this ASU to have a material impact on the Company’s consolidated financial statements.
In February 2017, the FASB issued ASU 2017-05 Other Income – Gains and Losses from the Derecognition of Nonfinancial Assets. The purpose of this Update is to clarify the scope for recognizing gains and losses from the transfer of nonfinancial assets in contracts with noncustomers and add guidance for partial sales of nonfinancing assets. The Company does not expect this ASU to have a material impact on the Company’s consolidated financial statements.
In March 2017, the FASB issued ASU 2017-08 Receivables – Nonrefundable Fees and Other Costs. The purpose of this Update is to shorten the amortization period of certain callable debt securities held at a premium. The Company does not expect this ASU to have a material impact on the Company’s consolidated financial statements.
In May 2017, the FASB issued ASU 2017-09 Compensation – Stock Compensation. The purpose of this Update is to provide clarity and reduce both diversity in practice and cost and complexity when applying the guidance in Topic 718, Compensation – Stock Compensation, to a change to the terms or conditions of a share-based payment award. The Company does not expect this ASU to have a material impact on the Company’s consolidated financial statements.</t>
  </si>
  <si>
    <t>Securities (Tables)</t>
  </si>
  <si>
    <t>Schedule of securities available-for-sale</t>
  </si>
  <si>
    <t>Gross
Gross
Amortized
Unrealized
Unrealized
June 30, 2017
Cost
Gains
Losses
Fair Value
U.S. Government-sponsored agencies securities
$
986,919
$
—
$
(17,974)
$
968,945
Residential mortgage-backed securities
440,070
1,973
(33)
442,010
$
1,426,989
$
1,973
$
(18,007)
$
1,410,955
Gross
Gross
Amortized
Unrealized
Unrealized
June 30, 2016
Cost
Gains
Losses
Fair Value
Residential mortgage-backed securities
$
658,579
$
6,176
$
—
$
664,755</t>
  </si>
  <si>
    <t>Schedule of securities held-to-maturity</t>
  </si>
  <si>
    <t>Gross
Gross
Amortized
Unrealized
Unrealized
June 30, 2017
Cost
Gains
Losses
Fair Value
Residential mortgage-backed securities
$
135,978
$
10,279
$
—
$
146,257
Municipal securities
600,000
—
(384)
599,616
$
735,978
$
10,279
$
(384)
$
745,873
Gross
Gross
Amortized
Unrealized
Unrealized
June 30, 2016
Cost
Gains
Losses
Fair Value
Residential mortgage-backed securities
$
180,035
$
15,281
$
—
$
195,316
Municipal securities
601,705
4,093
—
605,798
$
781,740
$
19,374
$
—
$
801,114</t>
  </si>
  <si>
    <t>Schedule of amount of securities pledged</t>
  </si>
  <si>
    <t>June 30, 2017
June 30, 2016
Securities available-for-sale, at fair value
$
1,410,955
$
664,755
Securities held-to-maturity, at amortized cost
643,978
746,084</t>
  </si>
  <si>
    <t>Loans (Tables)</t>
  </si>
  <si>
    <t>Summary of loans</t>
  </si>
  <si>
    <t>2017
2016
Commercial:
Operating
$
20,139,045
$
15,355,676
Real estate
86,809,938
67,698,929
Agricultural:
Operating
26,739,407
22,942,560
Real estate
31,105,790
24,965,541
Residential real estate:
1-4 family
43,060,013
40,309,797
Home equity
11,748,363
12,644,624
Other:
Construction and land
16,175,698
13,210,393
Consumer
3,674,674
3,566,917
Total loans
239,452,928
200,694,437
Deferred loan origination costs, net
647,197
562,483
Allowance for loan losses
(3,555,000)
(2,947,000)
(2,907,803)
(2,384,517)
Loans, net
$
236,545,125
$
198,309,920</t>
  </si>
  <si>
    <t>Summary of changes in the allowance for loan losses by portfolio segment</t>
  </si>
  <si>
    <t>Residential
Commercial
Agricultural
Real Estate
Other
Total
2017
Balance, beginning
$
1,337,000
$
738,000
$
655,000
$
217,000
$
2,947,000
Provision charged to expense
396,291
180,000
(1,432)
69,170
644,029
Recoveries
24,511
—
2,620
3,208
30,339
Loans charged off
(54,802)
—
(188)
(11,378)
(66,368)
Balance, ending
$
1,703,000
$
918,000
$
656,000
$
278,000
$
3,555,000
Residential
Commercial
Agricultural
Real Estate
Other
Total
2016
Balance, beginning
$
1,124,000
$
697,000
$
644,000
$
118,000
$
2,583,000
Provision charged to expense
118,418
41,000
9,416
106,190
275,024
Recoveries
94,582
—
1,584
5,551
101,717
Loans charged off
—
—
—
(12,741)
(12,741)
Balance, ending
$
1,337,000
$
738,000
$
655,000
$
217,000
$
2,947,000</t>
  </si>
  <si>
    <t>Summary of allowance for loan losses by impairment evaluation and portfolio segment</t>
  </si>
  <si>
    <t>Residential
Commercial
Agricultural
Real Estate
Other
Total
2017
Allowance for loans individually evaluated for impairment
$
6,487
$
17,973
$
29,271
$
1,949
$
55,680
Allowance for loans collectively evaluated for impairment
1,696,513
900,027
626,729
276,051
3,499,320
$
1,703,000
$
918,000
$
656,000
$
278,000
$
3,555,000
Loans individually evaluated for impairment
$
870,377
$
864,357
$
3,142,020
$
20,408
$
4,897,162
Loans collectively evaluated for impairment
106,078,606
56,980,840
51,666,356
19,829,964
234,555,766
$
106,948,983
$
57,845,197
$
54,808,376
$
19,850,372
$
239,452,928
Allowance as a percentage of loans individually evaluated for impairment
0.75
%
2.08
%
0.93
%
9.55
%
1.14
%
Allowance as a percentage of loans collectively evaluated for impairment
1.60
%
1.58
%
1.21
%
1.39
%
1.49
%
Allowance as a percentage of total loans evaluated for impairment
1.59
%
1.59
%
1.20
%
1.40
%
1.48
%
Residential
Commercial
Agricultural
Real Estate
Other
Total
2016
Allowance for loans individually evaluated for impairment
$
34,975
$
—
$
17,828
$
—
$
52,803
Allowance for loans collectively evaluated for impairment
1,302,025
738,000
637,172
217,000
2,894,197
$
1,337,000
$
738,000
$
655,000
$
217,000
$
2,947,000
Loans individually evaluated for impairment
$
227,824
$
885,757
$
3,726,602
$
3,194
$
4,843,377
Loans collectively evaluated for impairment
82,826,781
47,022,344
49,227,819
16,774,116
195,851,060
$
83,054,605
$
47,908,101
$
52,954,421
$
16,777,310
$
200,694,437
Allowance as a percentage of loans individually evaluated for impairment
15.35
%
—
%
0.48
%
—
%
1.09
%
Allowance as a percentage of loans collectively evaluated for impairment
1.57
%
1.57
%
1.29
%
1.29
%
1.48
%
Allowance as a percentage of total loans evaluated for impairment
1.61
%
1.54
%
1.24
%
1.29
%
1.47
%</t>
  </si>
  <si>
    <t>Summary of aging in terms of unpaid balance of the loan portfolio by classes of loans</t>
  </si>
  <si>
    <t>&gt; 90 days
31-60 days
61-90 days
Past Due
Non accrual
Current
Past Due
Past Due
(Nonaccrual)
Total
Loans
2017
Classes of loans:
Commercial:
Operating
$
20,072,350
$
33,060
$
13,240
$
20,395
$
20,139,045
$
154,671
Real estate
86,809,938
—
—
—
86,809,938
640,881
Agricultural:
Operating
26,699,805
32,754
—
6,848
26,739,407
6,848
Real estate
30,263,281
47,900
—
794,609
31,105,790
857,509
Residential real estate:
1-4 family
42,722,767
164,549
—
172,697
43,060,013
675,197
Home equity
11,748,363
—
—
—
11,748,363
22,649
Other:
Construction and land
16,175,698
—
—
—
16,175,698
—
Consumer
3,670,927
—
3,747
—
3,674,674
24,124
$
238,163,129
$
278,263
$
16,987
$
994,549
$
239,452,928
$
2,381,879
As a percentage of total loan portfolio
99.45
%
0.12
%
0.01
%
0.42
%
100.00
%
0.99
%
&gt; 90 days
31-60 days
61-90 days
Past Due
Non accrual
Current
Past Due
Past Due
(Nonaccrual)
Total
Loans
2016
Classes of loans:
Commercial:
Operating
$
15,256,328
$
99,348
$
—
$
—
$
15,355,676
$
97,294
Real estate
67,606,842
—
—
92,087
67,698,929
92,087
Agricultural:
Operating
22,318,246
624,314
—
—
22,942,560
6,848
Real estate
24,965,541
—
—
—
24,965,541
877,909
Residential real estate:
1-4 family
38,428,793
1,823,353
23,736
33,915
40,309,797
688,454
Home equity
12,644,624
—
—
—
12,644,624
29,807
Other:
Construction and land
13,210,393
—
—
—
13,210,393
—
Consumer
3,563,221
1,294
—
2,402
3,566,917
7,248
$
197,993,988
$
2,548,309
$
23,736
$
2,402
$
200,694,437
$
1,799,647
As a percentage of total loan portfolio
98.66
%
1.27
%
0.01
%
0.06
%
100.00
%
0.90
%</t>
  </si>
  <si>
    <t>Summary of unpaid principal balance by credit quality indicator</t>
  </si>
  <si>
    <t>Other —
Commercial —
Commercial —
Agricultural —
Agricultural —
Construction
Operating
Real Estate
Operating
Real Estate
and Land
Total
2017
Internally assigned risk rating:
Highest Quality (rating 1)
$
—
$
—
$
324,038
$
326,045
$
—
$
650,083
Good Quality (rating 2)
177,795
6,638,998
5,185,147
3,541,630
2,868,632
18,412,202
Acceptable Quality (rating 3)
8,470,283
44,240,531
9,271,425
12,354,765
10,426,245
84,763,249
Fair Quality (rating 4)
11,313,276
31,603,455
11,489,750
13,116,352
2,880,821
70,403,654
Special Mention (rating 5)
—
1,948,017
403,234
—
—
2,351,251
Substandard (rating 6)
177,691
2,378,937
65,813
1,766,998
—
4,389,439
Doubtful (rating 7)
—
—
—
—
—
—
Loss (rating 8)
—
—
—
—
—
—
$
20,139,045
$
86,809,938
$
26,739,407
$
31,105,790
$
16,175,698
$
180,969,878
Other —
Commercial —
Commercial —
Agricultural —
Agricultural —
Construction
Operating
Real Estate
Operating
Real Estate
and Land
Total
2016
Internally assigned risk rating:
Highest Quality (rating 1)
$
—
$
—
$
484,813
$
348,011
$
—
$
832,824
Good Quality (rating 2)
213,824
4,923,002
5,510,208
6,173,479
1,987,892
18,808,405
Acceptable Quality (rating 3)
7,732,341
33,606,696
5,992,063
9,729,301
6,675,761
63,736,162
Fair Quality (rating 4)
7,294,630
28,578,771
9,604,176
7,836,841
4,546,740
57,861,158
Special Mention (rating 5)
—
—
829,738
—
—
829,738
Substandard (rating 6)
114,881
590,460
521,562
877,909
—
2,104,812
Doubtful (rating 7)
—
—
—
—
—
—
Loss (rating 8)
—
—
—
—
—
—
$
15,355,676
$
67,698,929
$
22,942,560
$
24,965,541
$
13,210,393
$
144,173,099
Residential RE —
Residential RE —
Other —
1-4 Family
Home Equity
Consumer
Total
2017
Delinquency status*:
Performing
$
42,220,268
$
11,725,714
$
3,650,519
$
57,596,501
Nonperforming
839,745
22,649
24,155
886,549
$
43,060,013
$
11,748,363
$
3,674,674
$
58,483,050
Residential RE —
Residential RE —
Other —
1-4 Family
Home Equity
Consumer
Total
2016
Delinquency status*:
Performing
$
37,832,838
$
12,614,817
$
3,558,375
$
54,006,030
Nonperforming
2,476,959
29,807
8,542
2,515,308
$
40,309,797
$
12,644,624
$
3,566,917
$
56,521,338
* Performing loans are those which are accruing and less than 31 days past due. Nonperforming loans are those on nonaccrual and accruing loans that are greater than or equal to 31 days past due.</t>
  </si>
  <si>
    <t>Summary of loans, by classes of loans, considered to be impaired</t>
  </si>
  <si>
    <t>Unpaid
Average
Interest
Recorded
Principal
Related
Recorded
Income
Investment
Balance
Allowance
Investment
Recognized
2017
Classes of loans:
Impaired loans with no specific allowance recorded:
Commercial:
Operating
$
164,823
$
164,128
$
—
$
163,276
$
10,709
Real estate
643,226
640,881
—
321,613
14,232
Agricultural:
Operating
7,503
6,848
—
7,256
—
Real estate
432,468
371,452
—
437,100
—
Residential real estate:
1-4 family
2,448,574
2,439,137
—
2,523,171
142,377
Home equity
7,880
7,868
—
8,712
584
3,704,474
3,630,314
—
3,461,128
167,902
Impaired loans with specific allowance recorded:
Commercial:
Operating
65,701
65,369
6,487
40,279
3,037
Agricultural:
Real estate
525,068
486,056
17,973
511,830
951
Residential real estate:
1-4 family
695,327
679,474
28,857
699,391
18,137
Home equity
15,553
15,541
414
16,717
1,240
Other:
Consumer
20,433
20,408
1,949
23,116
1,213
1,322,082
1,266,848
55,680
1,291,333
24,578
Total impaired loans:
Commercial:
Operating
230,524
229,497
6,487
203,555
13,746
Real estate
643,226
640,881
—
321,613
14,232
Agricultural:
Operating
7,503
6,848
—
7,256
—
Real estate
957,536
857,508
17,973
948,930
951
Residential real estate:
1-4 family
3,143,901
3,118,611
28,857
3,222,562
160,514
Home equity
23,433
23,409
414
25,429
1,824
Other:
Consumer
20,433
20,408
1,949
23,116
1,213
$
5,026,556
$
4,897,162
$
55,680
$
4,752,461
$
192,480
Unpaid
Average
Interest
Recorded
Principal
Related
Recorded
Income
Investment
Balance
Allowance
Investment
Recognized
2016
Classes of loans:
Impaired loans with no specific allowance recorded:
Commercial:
Operating
$
88,902
$
87,497
$
—
$
57,873
$
4,560
Agricultural:
Operating
8,009
7,848
—
117,809
21,178
Real estate
925,288
877,909
—
834,054
15,344
Residential real estate:
1-4 family
3,330,310
3,320,028
—
3,382,528
185,997
Home equity
59,336
59,123
—
61,455
3,962
Other:
Consumer
3,756
3,194
—
5,158
254
4,415,601
4,355,599
—
4,458,877
231,295
Impaired loans with specific allowance recorded:
Commercial:
Operating
48,302
48,240
4,824
52,274
2,266
Real estate
114,837
92,087
30,151
171,863
—
Residential real estate:
1-4 family
330,997
329,623
16,913
336,629
19,949
Home equity
17,882
17,828
915
18,971
1,405
512,018
487,778
52,803
579,737
23,620
Total impaired loans:
Commercial:
Operating
137,204
135,737
4,824
110,147
6,826
Real estate
114,837
92,087
30,151
171,863
—
Agricultural:
Operating
8,009
7,848
—
117,809
21,178
Real estate
925,288
877,909
—
834,054
15,344
Residential real estate:
1-4 family
3,661,307
3,649,651
16,913
3,719,157
205,946
Home equity
77,218
76,951
915
80,426
5,367
Other:
Consumer
3,756
3,194
—
5,158
254
$
4,927,619
$
4,843,377
$
52,803
$
5,038,614
$
254,915</t>
  </si>
  <si>
    <t>Summary of the number and recorded investment of troubled debt restructurings ("TDRs")</t>
  </si>
  <si>
    <t>June 30, 2017
Number
Recorded
of TDRs
Investment
Concession — Extension of maturity:
Commercial:
Operating
10
$
177,272
Real estate
1
643,226
Agricultural:
Real estate
7
775,731
Residential real estate:
1-4 family
28
1,370,885
Home equity
2
7,881
48
$
2,974,995
Concession — Reduction of interest rate below market:
Commercial:
Operating
1
$
39,836
Residential real estate:
1-4 family
48
1,637,621
Home equity
1
15,553
50
$
1,693,010
Total:
Commercial:
Operating
11
$
217,108
Real estate
1
643,226
Agricultural:
Real estate
7
775,731
Residential real estate:
1-4 family
76
3,008,506
Home equity
3
23,434
98
$
4,668,005
June 30, 2016
Number
Recorded
of TDRs
Investment
Concession — Extension of maturity:
Commercial:
Operating
5
$
76,088
Real estate
2
103,462
Agricultural:
Operating
1
1,000
Real estate
7
732,633
Residential real estate:
1-4 family
36
1,769,362
Home equity
4
59,336
Other:
Consumer
1
3,756
56
$
2,745,637
Concession — Reduction of interest rate below market:
Commercial:
Operating
1
$
48,302
Residential real estate:
1-4 family
48
1,722,564
Home equity
1
17,882
50
$
1,788,748
Total:
Commercial:
Operating
6
$
124,390
Real estate
2
103,462
Agricultural:
Operating
1
1,000
Real estate
7
732,633
Residential real estate:
1-4 family
84
3,491,926
Home equity
5
77,218
Other:
Consumer
1
3,756
106
$
4,534,385</t>
  </si>
  <si>
    <t>Summary of the number and investment in TDRs by type of concession that were restructured</t>
  </si>
  <si>
    <t>Number
Recorded
For the year ended June 30, 2017
of TDRs
Investment
Concession — Extension of maturity:
Commercial:
Operating
3
$
77,919
Real estate
1
643,226
Residential real estate:
1-4 family
1
128,075
5
$
849,220
Total:
Commercial:
Operating
3
$
77,919
Real estate
1
643,226
Residential real estate:
1-4 family
1
128,075
5
$
849,220
Number
Recorded
For the year ended June 30, 2016
of TDRs
Investment
Concession — Extension of maturity:
Commercial:
Operating
2
$
65,085
Agricultural:
Operating
1
1,000
Real estate
6
$
483,556
Residential real estate:
1-4 family
3
$
268,490
12
$
818,131
Total:
Commercial:
Operating
2
$
65,085
Agricultural:
Operating
1
1,000
Real estate
6
$
483,556
Residential real estate:
1-4 family
3
$
268,490
12
$
818,131</t>
  </si>
  <si>
    <t>Accrued Interest Receivable (Tables)</t>
  </si>
  <si>
    <t>Schedule of components of accrued interest receivable</t>
  </si>
  <si>
    <t>2017
2016
Securities
$
5,373
$
3,259
Loans
1,292,535
1,144,208
$
1,297,908
$
1,147,467</t>
  </si>
  <si>
    <t>Premises and Equipment, Net (Tables)</t>
  </si>
  <si>
    <t>Schedule of premises and equipment, net</t>
  </si>
  <si>
    <t>2017
2016
Land and land improvements
$
1,485,458
$
1,337,723
Buildings and improvements
7,038,547
6,923,640
Furniture and equipment
1,282,315
1,252,015
Computer equipment
471,979
492,766
Vehicles
57,016
57,016
10,335,315
10,063,160
Less accumulated depreciation
(4,910,460)
(4,788,699)
$
5,424,855
$
5,274,461</t>
  </si>
  <si>
    <t>Deposits (Tables)</t>
  </si>
  <si>
    <t>Schedule of deposits</t>
  </si>
  <si>
    <t>2017
2016
Noninterest-bearing demand
$
29,546,051
$
24,296,166
Interest-bearing NOW
49,252,671
42,734,473
Money market
67,039,151
60,352,403
Savings
17,104,400
14,869,638
Certificates of deposit
46,116,043
44,709,672
$
209,058,316
$
186,962,352</t>
  </si>
  <si>
    <t>Schedule of maturities of certificates of deposit</t>
  </si>
  <si>
    <t>Year Ending June 30,
2018
$
21,990,649
2019
13,386,469
2020
6,041,736
2021
1,445,231
2022 and beyond
3,251,958
$
46,116,043</t>
  </si>
  <si>
    <t>Summary of interest expense on deposit accounts</t>
  </si>
  <si>
    <t>2017
2016
Interest-bearing NOW
$
186,561
$
169,242
Money market
477,148
403,825
Savings
38,922
33,941
Certificates of deposit
422,687
436,887
$
1,125,318
$
1,043,895</t>
  </si>
  <si>
    <t>Regulatory Matters (Tables)</t>
  </si>
  <si>
    <t>Equitable Bank</t>
  </si>
  <si>
    <t>Summary of bank's actual capital levels and minimum required levels</t>
  </si>
  <si>
    <t>Minimum
Required to Be
Well Capitalized
Minimum Required for
Under Prompt
Capital Adequacy
Corrective Action
Purposes
Provisions
(Dollars in thousands)
Amount
Ratio
Amount
Ratio
Amount
Ratio
June 30, 2017
Total capital (to risk-weighted assets)
$
30,893
13.2
%
$
18,740
8.0
%
$
23,425
10.0
%
Common equity Tier 1 capital (to risk-weighted assets)
27,956
11.9
%
10,541
4.5
%
15,226
6.5
%
Tier 1 (core) capital (to risk-weighted assets)
27,956
11.9
%
14,055
6.0
%
18,740
8.0
%
Tier 1 (core) capital (to adjusted total assets)
27,956
11.4
%
9,806
4.0
%
12,257
5.0
%
June 30, 2016
Total capital (to risk-weighted assets)
$
28,977
14.7
%
$
15,805
8.0
%
$
19,757
10.0
%
Common equity Tier 1 capital (to risk-weighted
26,500
13.4
%
8,891
4.5
%
12,842
6.5
%
Tier 1 (core) capital (to risk-weighted assets)
26,500
13.4
%
11,854
6.0
%
15,805
8.0
%
Tier 1 (core) capital (to adjusted total assets)
26,500
11.6
%
9,114
4.0
%
11,393
5.0
%</t>
  </si>
  <si>
    <t>Income Taxes (Tables)</t>
  </si>
  <si>
    <t>Schedule of income tax expense</t>
  </si>
  <si>
    <t>2017
2016
Current:
Federal
$
(35,227)
$
(73,021)
State
(83,962)
(72,879)
Deferred:
Federal
(561,635)
(344,906)
$
(680,824)
$
(490,806)</t>
  </si>
  <si>
    <t>Schedule of reconciliation of the provision for income taxes</t>
  </si>
  <si>
    <t>2017
2016
Provision computed at the statutory federal tax rate
$
(651,395)
$
(525,492)
State income taxes, net of federal tax
(55,045)
(48,100)
Valuation allowance adjustment
—
79,000
Return-to-provision, net
24,562
(32,837)
Other
1,054
36,623
Total income tax expense
$
(680,824)
$
(490,806)</t>
  </si>
  <si>
    <t>Schedule of net deferred tax asset</t>
  </si>
  <si>
    <t>2017
2016
Gross deferred tax assets:
Allowance for loan losses
$
1,208,020
$
1,001,980
Net operating loss carryover
—
530,899
General business credits
324,364
324,364
Foreclosed asset writedowns
50,592
50,592
Unrealized loss on securities
6,393
—
Other
50,760
245,290
1,640,129
2,153,125
Gross deferred tax liabilities:
Additions in excess of base year loan reserve
(572,404)
(585,334)
Depreciation
(73,623)
(68,425)
FHLB stock dividends
(74,630)
(77,656)
Unrealized gain on securities
—
(2,100)
Other
(57,463)
(3,517)
(778,120)
(737,032)
Net deferred tax asset
$
862,009
$
1,416,093</t>
  </si>
  <si>
    <t>Employee Benefit Plans (Tables)</t>
  </si>
  <si>
    <t>Summary of ESOP shares</t>
  </si>
  <si>
    <t>2017
2016
Allocated shares
86,104
71,803
Shares allocated to be released
7,929
7,932
Unearned ESOP shares
134,843
150,700
Total ESOP shares
228,876
230,435
Fair value of unearned ESOP shares
$
1,348,430
$
1,252,317
Fair value of allocated shares subject to repurchase obligation
$
815,280
$
564,723</t>
  </si>
  <si>
    <t>Schedule of stock option activity</t>
  </si>
  <si>
    <t>Weighted
Remaining
Average
Contractual
Awards
Exercise Price
Life (Years)
Options outstanding at July 1, 2016
—
$
—
—
Granted
158,653
9.90
9.70
Options outstanding at June 30, 2017
158,653
$
9.90
9.70</t>
  </si>
  <si>
    <t>Schedule of assumptions used in options valuation</t>
  </si>
  <si>
    <t>Expected Volatility
9.54
%
Risk-free interest rate
1.90
%
Expected dividend yield
—
Expected life (in years)
Exercise price for the stock options
$</t>
  </si>
  <si>
    <t>Schedule of restricted stock award activity</t>
  </si>
  <si>
    <t>Service-Based
Weighted
Stock
Grant Date
Awards
Fair Value
Non-vested at July 1, 2015
43,094
4.02
Conversion for stock offering
3,907
—
Granted
4,900
8.53
Vested
(12,620)
4.02
Non-vested at June 30, 2016
39,281
4.32
Non-vested at July 1, 2016
39,281
4.32
Granted
63,461
9.90
Vested
(13,617)
4.32
Non-vested at June 30, 2016
89,125
6.97</t>
  </si>
  <si>
    <t>Earnings per Share (Tables)</t>
  </si>
  <si>
    <t>Schedule of reconciliation of the components used to compute basic earnings per share</t>
  </si>
  <si>
    <t>2017
2016
Weighted average common shares outstanding
3,299,269
3,264,979
Net income available to common stockholders
$
1,235,045
$
1,054,758
Basic earnings per share
$
$</t>
  </si>
  <si>
    <t>Schedule of reconciliation of the components used to compute diluted earnings per share</t>
  </si>
  <si>
    <t>2017
2016
Weighted average common shares outstanding
3,299,269
3,264,979
Dilutive effect of net additional shares from restricted stock awards and stock options
200,289
26,538
Weighted average number of shares outstanding
3,499,558
3,291,517
Net income available to common stockholders
$
1,235,045
$
1,054,758
Diluted earnings per share
$
$</t>
  </si>
  <si>
    <t>Loan Commitments and Other Related Activities (Tables)</t>
  </si>
  <si>
    <t>Schedule of contractual or notional amounts of loan commitments and other related activities</t>
  </si>
  <si>
    <t>2017
2016
Financial instruments wherein contractual amounts represent credit risk:
Commitments to extend credit
$
19,271,000
$
12,486,000
Standby letters of credit
200,000
310,000
Unused lines of credit
33,227,000
32,370,000</t>
  </si>
  <si>
    <t>Summary of future commitments under the operating lease</t>
  </si>
  <si>
    <t>Year Ending June 30,
2018
$
110,000
2019
110,000
2020
110,000
2021
110,000
2022
110,000</t>
  </si>
  <si>
    <t>Fair Value Measurements (Tables)</t>
  </si>
  <si>
    <t>Summary of fair value of assets and liabilities measured on a recurring basis</t>
  </si>
  <si>
    <t>Fair Value Measurement at June 30, 2017 Using
Quoted Prices in
Significant
Active Markets for
Significant Other
Unobservable
Identical Assets
Observable Inputs
Inputs
Total
Level 1
Level 2
Level 3
Assets
Securities available-for-sale
$
1,410,955
$
—
$
1,410,955
$
—
Fair Value Measurement at June 30, 2016 Using
Quoted Prices in
Significant
Active Markets for
Significant Other
Unobservable
Identical Assets
Observable Inputs
Inputs
Total
Level 1
Level 2
Level 3
Assets
Securities available-for-sale
$
664,755
$
—
$
664,755
$
—</t>
  </si>
  <si>
    <t>Schedule of carrying and estimated fair value of financial instruments</t>
  </si>
  <si>
    <t>Fair Value
Carrying
Estimated
June 30, 2017
Hierarchy Level
Amount
Fair Value
Financial assets:
Cash and due from financial institutions
Level 1
$
4,881,007
$
4,881,000
Securities available-for-sale
See previous table
1,410,955
1,411,000
Securities held-to-maturity
Level 2
735,978
746,000
Federal Home Loan Bank stock
Level 1
453,400
453,000
Loans, net
Level 2
236,545,125
232,931,000
Mortgage servicing rights
Level 2
852,715
1,089,000
Accrued interest receivable
Level 1
1,297,908
1,298,000
Financial liabilities:
Noninterest-bearing deposits
Level 2
29,546,051
29,546,000
Interest-bearing deposits
Level 2
179,512,265
185,040,000
Federal Home Loan Bank borrowings
Level 2
6,745,400
6,745,000
Accrued interest payable and other liabilities
Level 1
820,229
820,000
Fair Value
Carrying
Estimated
June 30, 2016
Hierarchy Level
Amount
Fair Value
Financial assets:
Cash and due from financial institutions
Level 1
$
14,947,296
$
14,947,000
Securities available-for-sale
See previous table
664,755
665,000
Securities held-to-maturity
Level 2
781,740
801,000
Federal Home Loan Bank stock
Level 1
229,900
230,000
Loans, net
Level 2
198,309,920
198,000,000
Mortgage servicing rights
Level 2
701,293
841,000
Accrued interest receivable
Level 1
1,147,467
1,147,000
Financial liabilities:
Noninterest-bearing deposits
Level 2
24,296,166
24,296,000
Interest-bearing deposits
Level 2
162,666,186
170,276,000
Accrued interest payable and other liabilities
Level 1
1,198,850
1,199,000</t>
  </si>
  <si>
    <t>Accumulated Other Comprehensive Income (Loss) (Tables)</t>
  </si>
  <si>
    <t>Schedule of components of accumulated other comprehensive income/(loss)</t>
  </si>
  <si>
    <t>2017
2016
Unrealized holding gains (losses) on securities available-for-sale
$
(16,034)
$
6,176
Tax benefit
5,452
(2,100)
$
(10,582)
$
4,076</t>
  </si>
  <si>
    <t>Transactions with Related Parties (Tables)</t>
  </si>
  <si>
    <t>Schedule of transactions with related parties</t>
  </si>
  <si>
    <t>2017
2016
Beginning balance
$
2,723,398
$
1,310,605
New loans or transfers in
4,133,252
1,552,533
Repayments or transfers out
(1,120,301)
(139,740)
Ending balance
$
5,736,349
$
2,723,398</t>
  </si>
  <si>
    <t>Condensed Financial Information (Holding Company Only) (Tables)</t>
  </si>
  <si>
    <t>Condensed Balance Sheets</t>
  </si>
  <si>
    <t>Condensed Balance Sheets
June 30,
2017
2016
Assets
Cash and due from financial institutions
$
5,046,023
$
6,816,101
Investment in Bank
28,547,549
27,153,439
Other assets
2,007,731
2,026,340
Total assets
$
35,601,303
$
35,995,880
Liabilities and Stockholders’ Equity
Other liabilities
$
30,000
$
21,794
Stockholders' equity
35,571,303
35,974,086
Total liabilities and stockholders’ equity
$
35,601,303
$
35,995,880</t>
  </si>
  <si>
    <t>Condensed Statements of Income</t>
  </si>
  <si>
    <t>Condensed Statements of Income
Year Ended June 30,
2017
2016
Interest income
$
82,092
$
78,342
Professional fees and other expenses
355,237
445,625
Loss before income tax and equity in undistributed net income of subsidiary
(273,145)
(367,283)
Income tax benefit
115,212
124,876
Loss before equity in undistributed net income of subsidiary
(157,933)
(242,407)
Equity in undistributed net income of subsidiary
1,392,978
1,297,165
Net income
$
1,235,045
$
1,054,758
Comprehensive income
$
1,220,387
$
1,062,889</t>
  </si>
  <si>
    <t>Condensed Statements of Cash Flows</t>
  </si>
  <si>
    <t>Condensed Statements of Cash Flows
Year Ended June 30,
2017
2016
Cash Flows from Operating Activities:
Net income
$
1,235,045
$
1,054,758
Items not providing cash
(1,366,163)
(1,168,812)
Net cash used by operating activities
(131,118)
(114,054)
Cash Flows from Investing Activities:
Downstream capital to Bank
$
—
$
(6,930,000)
Net cash used by investing activities
—
(6,930,000)
Cash Flows from Financing Activities:
ESOP Loan Finance
$
—
$
(951,912)
Stock buyback
(1,638,960)
—
Proceeds in advance of offering
—
(2,555,176)
Net cash used by financing activities
(1,638,960)
(3,507,088)
Decrease in cash and cash equivalents
(1,770,078)
(10,551,142)
Cash and Cash Equivalents
Beginning
6,816,101
17,367,243
Ending
$
5,046,023
$
6,816,101</t>
  </si>
  <si>
    <t>Stock Buyback (Tables)</t>
  </si>
  <si>
    <t>Common stock purchased during the period</t>
  </si>
  <si>
    <t>Total Number of
Shares Purchased
Maximum Number of
Weighted
as Part of Publicly
Shares that May Yet Be
Total Number of
Average Price
Announced Plans
Purchased Under the
Period
Shares Purchased
Paid Per Share
or Programs
Plans or Programs
10/1/16 - 10/31/16
—
$
—
—
173,857
11/1/16 - 11/30/16
60,000
9.07
60,000
113,857
12/1/16 - 12/31/16
26,455
9.57
86,455
87,402
01/1/17 - 01/31/17
—
—
86,455
87,402
02/1/17 - 02/28/17
—
—
86,455
87,402
03/1/17 - 03/31/17
22,200
10.25
108,655
65,202
04/1/17 - 04/30/17
5,000
10.25
113,655
60,202
05/1/17 - 05/31/17
49,000
10.25
162,655
11,202
06/1/17 - 06/30/17
5,431
10.17
168,086
5,771
Total
168,086
$
9.72</t>
  </si>
  <si>
    <t>Nature of Business and Significant Accounting Policies - Stock Conversion (Details) - $ / shares</t>
  </si>
  <si>
    <t>Jul. 08, 2015</t>
  </si>
  <si>
    <t>Sale of common stock, par value under Stock Conversion (in dollars per share)</t>
  </si>
  <si>
    <t>Stock conversion between Equitable Financial Corp, Equitable MHC and Equitable Bank</t>
  </si>
  <si>
    <t>Sale of common stock under Stock Conversion (in shares)</t>
  </si>
  <si>
    <t>Subscription price of common stock under Stock Conversion (in dollars per share)</t>
  </si>
  <si>
    <t>Sale of common stock to employee stock ownership plan under Stock Conversion</t>
  </si>
  <si>
    <t>Percentage of shares sold to employee stock ownership plan from total shares sold in initial stock offering under Stock Conversion</t>
  </si>
  <si>
    <t>6.00%</t>
  </si>
  <si>
    <t>Nature of Business and Significant Accounting Policies - Cash flows (Details) - USD ($)</t>
  </si>
  <si>
    <t>Midwest Independent Bank</t>
  </si>
  <si>
    <t>Nature of Business and Significant Accounting Policies - Loans (Details)</t>
  </si>
  <si>
    <t>Jun. 30, 2017USD ($)</t>
  </si>
  <si>
    <t>Fair Quality</t>
  </si>
  <si>
    <t>Possible realized loss term</t>
  </si>
  <si>
    <t>4 years</t>
  </si>
  <si>
    <t>Commercial | Term loans | Maximum</t>
  </si>
  <si>
    <t>Loan term</t>
  </si>
  <si>
    <t>10 years</t>
  </si>
  <si>
    <t>Commercial | Lines of credit | Maximum</t>
  </si>
  <si>
    <t>1 year</t>
  </si>
  <si>
    <t>Agricultural | Term loans | Maximum</t>
  </si>
  <si>
    <t>Agricultural | Lines of credit | Maximum</t>
  </si>
  <si>
    <t>Commercial and Agricultural</t>
  </si>
  <si>
    <t>Maximum aggregate exposure not requiring a loan review within 12 months of most recent credit review</t>
  </si>
  <si>
    <t>Nature of Business and Significant Accounting Policies - Impairment and Stock based compensation (Details) - USD ($)</t>
  </si>
  <si>
    <t>Recognized impairment</t>
  </si>
  <si>
    <t>Award vesting period</t>
  </si>
  <si>
    <t>5 years</t>
  </si>
  <si>
    <t>Buildings and improvements | Minimum</t>
  </si>
  <si>
    <t>Depreciable life</t>
  </si>
  <si>
    <t>25 years</t>
  </si>
  <si>
    <t>Buildings and improvements | Maximum</t>
  </si>
  <si>
    <t>40 years</t>
  </si>
  <si>
    <t>Routine building improvements | Minimum</t>
  </si>
  <si>
    <t>Routine building improvements | Maximum</t>
  </si>
  <si>
    <t>20 years</t>
  </si>
  <si>
    <t>Furniture and equipment | Minimum</t>
  </si>
  <si>
    <t>Furniture and equipment | Maximum</t>
  </si>
  <si>
    <t>15 years</t>
  </si>
  <si>
    <t>Vehicles</t>
  </si>
  <si>
    <t>Computer equipment | Minimum</t>
  </si>
  <si>
    <t>2 years</t>
  </si>
  <si>
    <t>Computer equipment | Maximum</t>
  </si>
  <si>
    <t>Securities (Details) - USD ($)</t>
  </si>
  <si>
    <t>Amortized cost and estimated fair value of investments in debt and equity securities</t>
  </si>
  <si>
    <t>Investment securities available-for-sale, amortized cost</t>
  </si>
  <si>
    <t>Investment securities available-for-sale , gross unrealized gains</t>
  </si>
  <si>
    <t>Investment securities available-for-sale , gross unrealized losses</t>
  </si>
  <si>
    <t>Investment securities held-to-maturity, amortized cost</t>
  </si>
  <si>
    <t>Investment securities held-to-maturity , gross unrealized gains</t>
  </si>
  <si>
    <t>Investment securities held-to-maturity , gross unrealized losses</t>
  </si>
  <si>
    <t>Investment securities held-to-maturity, estimated fair value</t>
  </si>
  <si>
    <t>Available-for-sale Securities, Debt Maturities, Single Maturity Date [Abstract]</t>
  </si>
  <si>
    <t>Interest income</t>
  </si>
  <si>
    <t>Securities sold</t>
  </si>
  <si>
    <t>Securities available-for-sale, at fair value</t>
  </si>
  <si>
    <t>Securities held-to-maturity, at amortized cost</t>
  </si>
  <si>
    <t>Residential mortgage-backed securities</t>
  </si>
  <si>
    <t>Municipal securities</t>
  </si>
  <si>
    <t>Held-to-maturity securities maturing June 30, 2019</t>
  </si>
  <si>
    <t>U.S. Government-sponsored agencies securities</t>
  </si>
  <si>
    <t>Securities maturing in the year ending June 30, 2023</t>
  </si>
  <si>
    <t>Loans (Details) - USD ($)</t>
  </si>
  <si>
    <t>Jun. 30, 2015</t>
  </si>
  <si>
    <t>Loans disclosures</t>
  </si>
  <si>
    <t>Total loans</t>
  </si>
  <si>
    <t>Deferred loan origination costs, net</t>
  </si>
  <si>
    <t>Deferred loan origination costs and allowance</t>
  </si>
  <si>
    <t>Commercial</t>
  </si>
  <si>
    <t>Commercial | Operating</t>
  </si>
  <si>
    <t>Commercial | Real Estate</t>
  </si>
  <si>
    <t>Agricultural</t>
  </si>
  <si>
    <t>Agricultural | Operating</t>
  </si>
  <si>
    <t>Agricultural | Real Estate</t>
  </si>
  <si>
    <t>Residential</t>
  </si>
  <si>
    <t>Residential | 1 - 4 family</t>
  </si>
  <si>
    <t>Residential | Consumer - Home equity and lines of credit</t>
  </si>
  <si>
    <t>Other | Construction and land</t>
  </si>
  <si>
    <t>Other | Consumer - Personal</t>
  </si>
  <si>
    <t>Loans - Allowance for Loan Losses (Details) - USD ($)</t>
  </si>
  <si>
    <t>Allowance for loan losses:</t>
  </si>
  <si>
    <t>Balance, beginning</t>
  </si>
  <si>
    <t>Provision charged to expense</t>
  </si>
  <si>
    <t>Recoveries</t>
  </si>
  <si>
    <t>Loans charged off</t>
  </si>
  <si>
    <t>Balance, ending</t>
  </si>
  <si>
    <t>Loans - Impairment Evaluation (Details) - USD ($)</t>
  </si>
  <si>
    <t>Allowance for loans individually evaluated for impairment</t>
  </si>
  <si>
    <t>Allowance for loans collectively evaluated for impairment</t>
  </si>
  <si>
    <t>Total Allowance</t>
  </si>
  <si>
    <t>Loan balances</t>
  </si>
  <si>
    <t>Loans individually evaluated for impairment</t>
  </si>
  <si>
    <t>Loans collectively evaluated for impairment</t>
  </si>
  <si>
    <t>Allowance as percentage of loans:</t>
  </si>
  <si>
    <t>Allowance as a percentage of loans individually evaluated for impairment</t>
  </si>
  <si>
    <t>1.14%</t>
  </si>
  <si>
    <t>1.09%</t>
  </si>
  <si>
    <t>Allowance as a percentage of loans collectively evaluated for impairment</t>
  </si>
  <si>
    <t>1.49%</t>
  </si>
  <si>
    <t>1.48%</t>
  </si>
  <si>
    <t>Allowance as a percentage of total loans evaluated for impairment</t>
  </si>
  <si>
    <t>1.47%</t>
  </si>
  <si>
    <t>0.75%</t>
  </si>
  <si>
    <t>15.35%</t>
  </si>
  <si>
    <t>1.60%</t>
  </si>
  <si>
    <t>1.57%</t>
  </si>
  <si>
    <t>1.59%</t>
  </si>
  <si>
    <t>1.61%</t>
  </si>
  <si>
    <t>2.08%</t>
  </si>
  <si>
    <t>1.58%</t>
  </si>
  <si>
    <t>1.54%</t>
  </si>
  <si>
    <t>0.93%</t>
  </si>
  <si>
    <t>0.48%</t>
  </si>
  <si>
    <t>1.21%</t>
  </si>
  <si>
    <t>1.29%</t>
  </si>
  <si>
    <t>1.20%</t>
  </si>
  <si>
    <t>1.24%</t>
  </si>
  <si>
    <t>9.55%</t>
  </si>
  <si>
    <t>1.39%</t>
  </si>
  <si>
    <t>1.40%</t>
  </si>
  <si>
    <t>Loans - Aging Unpaid Principal (Details) - USD ($)</t>
  </si>
  <si>
    <t>Summary of aging in terms of unpaid principal balance</t>
  </si>
  <si>
    <t>Current</t>
  </si>
  <si>
    <t>Nonaccrual Loans</t>
  </si>
  <si>
    <t>As a percentage of total loan portfolio</t>
  </si>
  <si>
    <t>Current, Percentage</t>
  </si>
  <si>
    <t>99.45%</t>
  </si>
  <si>
    <t>98.66%</t>
  </si>
  <si>
    <t>Total Loans, Percentage</t>
  </si>
  <si>
    <t>100.00%</t>
  </si>
  <si>
    <t>Nonaccrual Loans, Percentage</t>
  </si>
  <si>
    <t>0.99%</t>
  </si>
  <si>
    <t>0.90%</t>
  </si>
  <si>
    <t>31 to 60 Days Past Due</t>
  </si>
  <si>
    <t>Financing Receivable Past Due</t>
  </si>
  <si>
    <t>31-60 Days Past Due, Percentage</t>
  </si>
  <si>
    <t>0.12%</t>
  </si>
  <si>
    <t>1.27%</t>
  </si>
  <si>
    <t>61 to 90 Days Past Due</t>
  </si>
  <si>
    <t>61-90 Days Past Due, Percentage</t>
  </si>
  <si>
    <t>0.01%</t>
  </si>
  <si>
    <t>Greater than 90 Days Past Due</t>
  </si>
  <si>
    <t>Greater Than 90 Days Past Due, Percentage</t>
  </si>
  <si>
    <t>0.42%</t>
  </si>
  <si>
    <t>0.06%</t>
  </si>
  <si>
    <t>Commercial | Operating | 31 to 60 Days Past Due</t>
  </si>
  <si>
    <t>Commercial | Operating | 61 to 90 Days Past Due</t>
  </si>
  <si>
    <t>Commercial | Operating | Greater than 90 Days Past Due</t>
  </si>
  <si>
    <t>Commercial | Real Estate | Greater than 90 Days Past Due</t>
  </si>
  <si>
    <t>Agricultural | Operating | 31 to 60 Days Past Due</t>
  </si>
  <si>
    <t>Agricultural | Operating | Greater than 90 Days Past Due</t>
  </si>
  <si>
    <t>Agricultural | Real Estate | 31 to 60 Days Past Due</t>
  </si>
  <si>
    <t>Agricultural | Real Estate | Greater than 90 Days Past Due</t>
  </si>
  <si>
    <t>Residential | 1 - 4 family | 31 to 60 Days Past Due</t>
  </si>
  <si>
    <t>Residential | 1 - 4 family | 61 to 90 Days Past Due</t>
  </si>
  <si>
    <t>Residential | 1 - 4 family | Greater than 90 Days Past Due</t>
  </si>
  <si>
    <t>Other | Consumer - Personal | 31 to 60 Days Past Due</t>
  </si>
  <si>
    <t>Other | Consumer - Personal | 61 to 90 Days Past Due</t>
  </si>
  <si>
    <t>Other | Consumer - Personal | Greater than 90 Days Past Due</t>
  </si>
  <si>
    <t>Loans - Credit Quality (Details) - USD ($)</t>
  </si>
  <si>
    <t>Unpaid principal balance by credit quality indicator</t>
  </si>
  <si>
    <t>Unpaid principal balance</t>
  </si>
  <si>
    <t>Performing Financing Receivable Maximum Days Past Due</t>
  </si>
  <si>
    <t>31 days</t>
  </si>
  <si>
    <t>Nonperforming Financing Receivable Minimum Days Past Due</t>
  </si>
  <si>
    <t>Financing Receivable Risk Rating Minimum Review Period</t>
  </si>
  <si>
    <t>12 months</t>
  </si>
  <si>
    <t>Residential Real Estate and Other Combined</t>
  </si>
  <si>
    <t>Highest Quality (rating 1) | Commercial and Agricultural</t>
  </si>
  <si>
    <t>Highest Quality (rating 1) | Agricultural | Operating</t>
  </si>
  <si>
    <t>Highest Quality (rating 1) | Agricultural | Real Estate</t>
  </si>
  <si>
    <t>Good Quality (rating 2) | Commercial and Agricultural</t>
  </si>
  <si>
    <t>Good Quality (rating 2) | Commercial | Operating</t>
  </si>
  <si>
    <t>Good Quality (rating 2) | Commercial | Real Estate</t>
  </si>
  <si>
    <t>Good Quality (rating 2) | Agricultural | Operating</t>
  </si>
  <si>
    <t>Good Quality (rating 2) | Agricultural | Real Estate</t>
  </si>
  <si>
    <t>Good Quality (rating 2) | Other | Construction and land</t>
  </si>
  <si>
    <t>Acceptable Quality (rating 3) | Commercial and Agricultural</t>
  </si>
  <si>
    <t>Acceptable Quality (rating 3) | Commercial | Operating</t>
  </si>
  <si>
    <t>Acceptable Quality (rating 3) | Commercial | Real Estate</t>
  </si>
  <si>
    <t>Acceptable Quality (rating 3) | Agricultural | Operating</t>
  </si>
  <si>
    <t>Acceptable Quality (rating 3) | Agricultural | Real Estate</t>
  </si>
  <si>
    <t>Acceptable Quality (rating 3) | Other | Construction and land</t>
  </si>
  <si>
    <t>Fair Quality (rating 4) | Commercial and Agricultural</t>
  </si>
  <si>
    <t>Fair Quality (rating 4) | Commercial | Operating</t>
  </si>
  <si>
    <t>Fair Quality (rating 4) | Commercial | Real Estate</t>
  </si>
  <si>
    <t>Fair Quality (rating 4) | Agricultural | Operating</t>
  </si>
  <si>
    <t>Fair Quality (rating 4) | Agricultural | Real Estate</t>
  </si>
  <si>
    <t>Fair Quality (rating 4) | Other | Construction and land</t>
  </si>
  <si>
    <t>Special Mention | Commercial and Agricultural</t>
  </si>
  <si>
    <t>Special Mention | Commercial | Real Estate</t>
  </si>
  <si>
    <t>Special Mention | Agricultural | Operating</t>
  </si>
  <si>
    <t>Substandard | Commercial and Agricultural</t>
  </si>
  <si>
    <t>Substandard | Commercial | Operating</t>
  </si>
  <si>
    <t>Substandard | Commercial | Real Estate</t>
  </si>
  <si>
    <t>Substandard | Agricultural | Operating</t>
  </si>
  <si>
    <t>Substandard | Agricultural | Real Estate</t>
  </si>
  <si>
    <t>Performing | Residential Real Estate and Other Combined</t>
  </si>
  <si>
    <t>Performing | Residential | 1 - 4 family</t>
  </si>
  <si>
    <t>Performing | Residential | Consumer - Home equity and lines of credit</t>
  </si>
  <si>
    <t>Performing | Other | Consumer - Personal</t>
  </si>
  <si>
    <t>Nonperforming | Residential Real Estate and Other Combined</t>
  </si>
  <si>
    <t>Nonperforming | Residential | 1 - 4 family</t>
  </si>
  <si>
    <t>Nonperforming | Residential | Consumer - Home equity and lines of credit</t>
  </si>
  <si>
    <t>Nonperforming | Other | Consumer - Personal</t>
  </si>
  <si>
    <t>Loans - Impaired (Details) - USD ($)</t>
  </si>
  <si>
    <t>Impaired loans with no specific allowance recorded:</t>
  </si>
  <si>
    <t>Recorded Investment</t>
  </si>
  <si>
    <t>Unpaid Principal Balance</t>
  </si>
  <si>
    <t>Average Recorded Investment</t>
  </si>
  <si>
    <t>Interest Income Recognized</t>
  </si>
  <si>
    <t>Impaired loans with specific allowance recorded:</t>
  </si>
  <si>
    <t>Related Allowance</t>
  </si>
  <si>
    <t>Total impaired loans:</t>
  </si>
  <si>
    <t>Loans - TDRs (Details)</t>
  </si>
  <si>
    <t>Jun. 30, 2017USD ($)item</t>
  </si>
  <si>
    <t>Jun. 30, 2016USD ($)item</t>
  </si>
  <si>
    <t>Summary of troubled debt restructured loans</t>
  </si>
  <si>
    <t>Number of TDRs | item</t>
  </si>
  <si>
    <t>Recorded Investment | $</t>
  </si>
  <si>
    <t>Extension of maturity</t>
  </si>
  <si>
    <t>Reduction of interest rate below market</t>
  </si>
  <si>
    <t>Operating | Commercial</t>
  </si>
  <si>
    <t>Operating | Agricultural</t>
  </si>
  <si>
    <t>Operating | Extension of maturity | Commercial</t>
  </si>
  <si>
    <t>Operating | Extension of maturity | Agricultural</t>
  </si>
  <si>
    <t>Operating | Reduction of interest rate below market | Commercial</t>
  </si>
  <si>
    <t>Real Estate | Commercial</t>
  </si>
  <si>
    <t>Real Estate | Agricultural</t>
  </si>
  <si>
    <t>Real Estate | Extension of maturity | Commercial</t>
  </si>
  <si>
    <t>Real Estate | Extension of maturity | Agricultural</t>
  </si>
  <si>
    <t>1 - 4 family | Residential</t>
  </si>
  <si>
    <t>1 - 4 family | Extension of maturity | Residential</t>
  </si>
  <si>
    <t>1 - 4 family | Reduction of interest rate below market | Residential</t>
  </si>
  <si>
    <t>Consumer - Home equity and lines of credit | Residential</t>
  </si>
  <si>
    <t>Consumer - Home equity and lines of credit | Extension of maturity | Residential</t>
  </si>
  <si>
    <t>Consumer - Home equity and lines of credit | Reduction of interest rate below market | Residential</t>
  </si>
  <si>
    <t>Consumer - Personal | Other</t>
  </si>
  <si>
    <t>Consumer - Personal | Extension of maturity | Other</t>
  </si>
  <si>
    <t>Loans - TDRs-By Type Of Concession (Details)</t>
  </si>
  <si>
    <t>Loan Servicing (Details) - USD ($)</t>
  </si>
  <si>
    <t>Principal amount outstanding on loans serviced for others</t>
  </si>
  <si>
    <t>Servicing Asset</t>
  </si>
  <si>
    <t>Fixed rate | 1 - 4 family | Residential</t>
  </si>
  <si>
    <t>Pre-tax gain on sale of loans</t>
  </si>
  <si>
    <t>Conventional loan | Federal Home Loan Bank</t>
  </si>
  <si>
    <t>Principal amount outstanding of loans originated and sold in Mortgage Partnership Finance ("MPF") Program</t>
  </si>
  <si>
    <t>Possible credit enhancement losses cap on loans originated and sold in Mortgage Partnership Finance ("MPF") Program</t>
  </si>
  <si>
    <t>Accrual of credit enhancement losses on loans originated and sold in Mortgage Partnership Finance ("MPF") Program</t>
  </si>
  <si>
    <t>Accrued Interest Receivable (Details) - USD ($)</t>
  </si>
  <si>
    <t>Interest Receivable</t>
  </si>
  <si>
    <t>Premises and Equipment, Net (Details) - USD ($)</t>
  </si>
  <si>
    <t>Property, Plant and Equipment [Line Items]</t>
  </si>
  <si>
    <t>Premises and equipment, gross</t>
  </si>
  <si>
    <t>Less accumulated depreciation</t>
  </si>
  <si>
    <t>Total premises and equipment, net</t>
  </si>
  <si>
    <t>Land and land improvements</t>
  </si>
  <si>
    <t>Buildings and improvements</t>
  </si>
  <si>
    <t>Furniture and equipment</t>
  </si>
  <si>
    <t>Computer equipment</t>
  </si>
  <si>
    <t>Deposits (Details) - USD ($)</t>
  </si>
  <si>
    <t>Interest-bearing NOW</t>
  </si>
  <si>
    <t>Money market</t>
  </si>
  <si>
    <t>Savings</t>
  </si>
  <si>
    <t>Certificates of deposit</t>
  </si>
  <si>
    <t>Certificates of deposit of $250,000 or more</t>
  </si>
  <si>
    <t>Deposits - Scheduled maturities (Details) - USD ($)</t>
  </si>
  <si>
    <t>Scheduled maturities of certificates of deposit:</t>
  </si>
  <si>
    <t>2022 and beyond</t>
  </si>
  <si>
    <t>Total certificates of deposit</t>
  </si>
  <si>
    <t>Interest expense on deposit accounts:</t>
  </si>
  <si>
    <t>Total interest expense on deposit accounts</t>
  </si>
  <si>
    <t>Borrowings (Details) - USD ($)</t>
  </si>
  <si>
    <t>Federal Home Loan Bank Advances Disclosures</t>
  </si>
  <si>
    <t>Federal Home Loan Bank Advances, Amount of Available, Unused Funds</t>
  </si>
  <si>
    <t>Line of credit</t>
  </si>
  <si>
    <t>Outstanding balance</t>
  </si>
  <si>
    <t>Borrowing capacity</t>
  </si>
  <si>
    <t>Pacific Coast Bankers Bank</t>
  </si>
  <si>
    <t>Zions Bank</t>
  </si>
  <si>
    <t>Federal Home Loan Bank of Topeka</t>
  </si>
  <si>
    <t>Loans Pledged as Collateral</t>
  </si>
  <si>
    <t>Advances outstanding</t>
  </si>
  <si>
    <t>Interest rate</t>
  </si>
  <si>
    <t>Regulatory Matters (Details) - Equitable Bank - USD ($)</t>
  </si>
  <si>
    <t>Compliance with regulatory capital requirements under banking regulations</t>
  </si>
  <si>
    <t>Total capital (to risk weighted assets), amount</t>
  </si>
  <si>
    <t>Total capital (to risk weighted assets), as a percent</t>
  </si>
  <si>
    <t>13.20%</t>
  </si>
  <si>
    <t>14.70%</t>
  </si>
  <si>
    <t>Tier 1 (core) capital (to risk weighted assets), amount</t>
  </si>
  <si>
    <t>Tier 1 (core) capital (to risk weighted assets), as a percent</t>
  </si>
  <si>
    <t>11.90%</t>
  </si>
  <si>
    <t>13.40%</t>
  </si>
  <si>
    <t>Tier 1 (core) capital (to adjusted total assets), amount</t>
  </si>
  <si>
    <t>Tier 1 (core) capital (to adjusted total assets), as a percent</t>
  </si>
  <si>
    <t>11.40%</t>
  </si>
  <si>
    <t>11.60%</t>
  </si>
  <si>
    <t>Minimum Required for Capital Adequacy Purposes</t>
  </si>
  <si>
    <t>8.00%</t>
  </si>
  <si>
    <t>4.00%</t>
  </si>
  <si>
    <t>Minimum Required to Be Well Capitalized Under Prompt Corrective Action Provisions</t>
  </si>
  <si>
    <t>10.00%</t>
  </si>
  <si>
    <t>5.00%</t>
  </si>
  <si>
    <t>4.50%</t>
  </si>
  <si>
    <t>6.50%</t>
  </si>
  <si>
    <t>Income Taxes (Details) - USD ($)</t>
  </si>
  <si>
    <t>Current:</t>
  </si>
  <si>
    <t>Federal</t>
  </si>
  <si>
    <t>State</t>
  </si>
  <si>
    <t>Deferred:</t>
  </si>
  <si>
    <t>Income Taxes - Reconciliation (Details) - USD ($)</t>
  </si>
  <si>
    <t>Statutory federal corporate tax rate (as a percent)</t>
  </si>
  <si>
    <t>34.00%</t>
  </si>
  <si>
    <t>Effective Income Tax Rate Reconciliation, Amount [Abstract]</t>
  </si>
  <si>
    <t>Provision computed at the statutory federal tax rate</t>
  </si>
  <si>
    <t>State income taxes, net of federal tax</t>
  </si>
  <si>
    <t>Return-to-provision, net</t>
  </si>
  <si>
    <t>Valuation allowance adjustment</t>
  </si>
  <si>
    <t>Total income tax expense</t>
  </si>
  <si>
    <t>Deferred Tax Liability Not Recognized, Bad Debt Reserve for Tax Purposes of Qualified Lender [Abstract]</t>
  </si>
  <si>
    <t>Bad debt reserves not included in deferred income tax liability</t>
  </si>
  <si>
    <t>Unrecognized deferred tax liability amount related to bad debt reserves</t>
  </si>
  <si>
    <t>Income Taxes - Net deferred tax assets (Details) - USD ($)</t>
  </si>
  <si>
    <t>Gross deferred tax assets:</t>
  </si>
  <si>
    <t>Net operating loss carryover</t>
  </si>
  <si>
    <t>General business credits</t>
  </si>
  <si>
    <t>Foreclosed asset writedowns</t>
  </si>
  <si>
    <t>Unrealized loss on securities</t>
  </si>
  <si>
    <t>Total gross deferred tax assets</t>
  </si>
  <si>
    <t>Gross deferred tax liabilities:</t>
  </si>
  <si>
    <t>Additions in excess of base year loan reserve</t>
  </si>
  <si>
    <t>FHLB stock dividends</t>
  </si>
  <si>
    <t>Unrealized gain on securities</t>
  </si>
  <si>
    <t>Total gross deferred tax liabilities</t>
  </si>
  <si>
    <t>Net deferred tax asset</t>
  </si>
  <si>
    <t>Income tax uncertainties:</t>
  </si>
  <si>
    <t>Adjustment for unrecognized income tax benefits</t>
  </si>
  <si>
    <t>Income tax examination, interest and penalties expense:</t>
  </si>
  <si>
    <t>Interest and penalties expense</t>
  </si>
  <si>
    <t>Income tax examination, interest and penalties accrued:</t>
  </si>
  <si>
    <t>Interest and penalties accrued</t>
  </si>
  <si>
    <t>Employee Benefit Plans - 401K (Details) - USD ($)</t>
  </si>
  <si>
    <t>401(k) and profit sharing plans, minimum vesting period</t>
  </si>
  <si>
    <t>401(k) and profit sharing plans, maximum vesting period</t>
  </si>
  <si>
    <t>Company contributions to the 401(k) and profit sharing plans</t>
  </si>
  <si>
    <t>Employee Benefit Plan - ESOP (Details) - USD ($)</t>
  </si>
  <si>
    <t>Nov. 08, 2005</t>
  </si>
  <si>
    <t>Employee stock ownership plan ("ESOP")</t>
  </si>
  <si>
    <t>Funds borrowed by the ESOP from the Company</t>
  </si>
  <si>
    <t>Company stock acquired by the ESOP (in shares)</t>
  </si>
  <si>
    <t>Price of Company stock acquired by the ESOP (in dollars per share)</t>
  </si>
  <si>
    <t>Annual principal and interest payments to be made by the ESOP</t>
  </si>
  <si>
    <t>Compensation expense</t>
  </si>
  <si>
    <t>Shares held by the ESOP</t>
  </si>
  <si>
    <t>Allocated shares (in shares)</t>
  </si>
  <si>
    <t>Shares allocated to be released</t>
  </si>
  <si>
    <t>Unearned ESOP shares (in shares)</t>
  </si>
  <si>
    <t>Total ESOP shares (in shares)</t>
  </si>
  <si>
    <t>Fair value of unearned ESOP shares</t>
  </si>
  <si>
    <t>Fair value of allocated shares subject to repurchase obligation</t>
  </si>
  <si>
    <t>Employee Benefit Plan - Stock Options (Details)</t>
  </si>
  <si>
    <t>Jun. 30, 2017$ / sharesshares</t>
  </si>
  <si>
    <t>Summary of stock option activity</t>
  </si>
  <si>
    <t>Options, granted (in shares)</t>
  </si>
  <si>
    <t>Options outstanding, ending balance (in shares)</t>
  </si>
  <si>
    <t>Weighted average exercise price</t>
  </si>
  <si>
    <t>Weighted average exercise price, granted (in dollars per share) | $ / shares</t>
  </si>
  <si>
    <t>Weighted average exercise price, ending balance (in dollars per share) | $ / shares</t>
  </si>
  <si>
    <t>Remaining contractual life (years)</t>
  </si>
  <si>
    <t>Remaining contractual life of options outstanding</t>
  </si>
  <si>
    <t>9 years 8 months 12 days</t>
  </si>
  <si>
    <t>Granted, remaining contractual life</t>
  </si>
  <si>
    <t>2016 Equity Incentive Plan</t>
  </si>
  <si>
    <t>Employee Benefit Plan - Assumptions (Details)</t>
  </si>
  <si>
    <t>Jun. 30, 2017$ / shares</t>
  </si>
  <si>
    <t>Assumptions</t>
  </si>
  <si>
    <t>Expected volatility</t>
  </si>
  <si>
    <t>9.54%</t>
  </si>
  <si>
    <t>Risk-free interest rate</t>
  </si>
  <si>
    <t>1.90%</t>
  </si>
  <si>
    <t>Expected life (in years)</t>
  </si>
  <si>
    <t>Exercise price for the stock options</t>
  </si>
  <si>
    <t>Employee Benefit Plan - Shares Awarded (Details) - USD ($)</t>
  </si>
  <si>
    <t>Share-based compensation</t>
  </si>
  <si>
    <t>Number of shares awarded</t>
  </si>
  <si>
    <t>Stock options</t>
  </si>
  <si>
    <t>Restricted stock</t>
  </si>
  <si>
    <t>Unrecognized compensation costs</t>
  </si>
  <si>
    <t>Period for recognizing unrecognized compensation</t>
  </si>
  <si>
    <t>4 years 3 months 18 days</t>
  </si>
  <si>
    <t>Service-Based Stock Awards</t>
  </si>
  <si>
    <t>Non-vested at beginning of the year (in shares)</t>
  </si>
  <si>
    <t>Conversion for stock offering (in shares)</t>
  </si>
  <si>
    <t>Granted (in shares)</t>
  </si>
  <si>
    <t>Vested (in shares)</t>
  </si>
  <si>
    <t>Non-vested at end of the year (in share)</t>
  </si>
  <si>
    <t>Weighted Grant Date Fair Value</t>
  </si>
  <si>
    <t>Non-vested at beginning of the year (in dollars per share)</t>
  </si>
  <si>
    <t>Granted (in dollars per share)</t>
  </si>
  <si>
    <t>Vested (in dollars per share)</t>
  </si>
  <si>
    <t>Non-vested at end of the year (in dollars per share)</t>
  </si>
  <si>
    <t>2016 Equity Incentive Plan | Stock options</t>
  </si>
  <si>
    <t>Number of shares authorized</t>
  </si>
  <si>
    <t>2016 Equity Incentive Plan | Restricted stock</t>
  </si>
  <si>
    <t>Earnings per Share - Basic (Details) - USD ($)</t>
  </si>
  <si>
    <t>Components of basic earnings per share:</t>
  </si>
  <si>
    <t>Weighted average common shares outstanding</t>
  </si>
  <si>
    <t>Net income available to common stockholders</t>
  </si>
  <si>
    <t>Earnings per Share - Diluted (Details) - USD ($)</t>
  </si>
  <si>
    <t>Components of diluted earnings per share:</t>
  </si>
  <si>
    <t>Dilutive effect of net additional shares from restricted stock awards and stock options</t>
  </si>
  <si>
    <t>Weighted average number of shares outstanding</t>
  </si>
  <si>
    <t>Loan Commitments And Other Related Activities (Details) - USD ($)</t>
  </si>
  <si>
    <t>Fixed-rate commitments</t>
  </si>
  <si>
    <t>Commitments to extend credit</t>
  </si>
  <si>
    <t>Contractual or notional amounts of financial instruments wherein contractual amounts represent credit risk</t>
  </si>
  <si>
    <t>Standby letters of credit</t>
  </si>
  <si>
    <t>Unused lines of credit</t>
  </si>
  <si>
    <t>Loan Commitments and Other Related Activities - Future commitments (Details) - USD ($)</t>
  </si>
  <si>
    <t>Future commitments under operating lease</t>
  </si>
  <si>
    <t>Rental expense under lease</t>
  </si>
  <si>
    <t>Rental expense</t>
  </si>
  <si>
    <t>Fair Value Measurements (Details) - USD ($)</t>
  </si>
  <si>
    <t>Assets and Liabilities Measured on Recurring Basis</t>
  </si>
  <si>
    <t>Fair value asset transfers from Level 1 to Level 2</t>
  </si>
  <si>
    <t>Fair value asset transfers from Level 2 to Level 1</t>
  </si>
  <si>
    <t>Fair value liability transfers from Level 1 to Level 2</t>
  </si>
  <si>
    <t>Fair value liability transfers from Level 2 to Level 1</t>
  </si>
  <si>
    <t>Assets:</t>
  </si>
  <si>
    <t>Recurring</t>
  </si>
  <si>
    <t>Recurring | Level 2</t>
  </si>
  <si>
    <t>Fair Value Measurements - Financial Instruments (Details) - USD ($)</t>
  </si>
  <si>
    <t>Financial assets:</t>
  </si>
  <si>
    <t>Financial liabilities:</t>
  </si>
  <si>
    <t>Carrying Amount | Level 1</t>
  </si>
  <si>
    <t>Carrying Amount | Level 2</t>
  </si>
  <si>
    <t>Estimated Fair Value | Level 1</t>
  </si>
  <si>
    <t>Estimated Fair Value | Level 2</t>
  </si>
  <si>
    <t>Accumulated Other Comprehensive Income (Loss) (Details) - USD ($)</t>
  </si>
  <si>
    <t>Unrealized holding gains (losses) on securities available-for-sale</t>
  </si>
  <si>
    <t>Tax expense</t>
  </si>
  <si>
    <t>Total accumulated other comprehensive income (loss)</t>
  </si>
  <si>
    <t>Transactions with Related Parties (Details) - Principal officers, directors, and affiliated entities - USD ($)</t>
  </si>
  <si>
    <t>Loans and Leases Receivable, Related Parties [Roll Forward]</t>
  </si>
  <si>
    <t>Beginning balance</t>
  </si>
  <si>
    <t>New loans or transfers in</t>
  </si>
  <si>
    <t>Repayments or transfers out</t>
  </si>
  <si>
    <t>Ending balance</t>
  </si>
  <si>
    <t>Condensed Financial Information (Holding Company Only) (Details) - USD ($)</t>
  </si>
  <si>
    <t>Liabilities and Stockholders’ Equity</t>
  </si>
  <si>
    <t>Stockholders' Equity</t>
  </si>
  <si>
    <t>Equitable Financial MHC</t>
  </si>
  <si>
    <t>Investment in Bank</t>
  </si>
  <si>
    <t>Other liabilities</t>
  </si>
  <si>
    <t>Condensed Financial Information (Holding Company Only) - Statments of Income (Details) - USD ($)</t>
  </si>
  <si>
    <t>Income tax benefit</t>
  </si>
  <si>
    <t>Professional fees and other expenses</t>
  </si>
  <si>
    <t>Loss before income tax and equity in undistributed net income of subsidiary</t>
  </si>
  <si>
    <t>Loss before equity in undistributed net income of subsidiary</t>
  </si>
  <si>
    <t>Equity in undistributed net income of subsidiary</t>
  </si>
  <si>
    <t>Condensed Financial Information (Holding Company Only) - Cash Flow (Details) - USD ($)</t>
  </si>
  <si>
    <t>Cash Flows From Financing Activities:</t>
  </si>
  <si>
    <t>ESOP Loan Finance</t>
  </si>
  <si>
    <t>Stock buyback</t>
  </si>
  <si>
    <t>Items not providing cash</t>
  </si>
  <si>
    <t>Downstream capital to Bank</t>
  </si>
  <si>
    <t>Proceeds in advance of offering</t>
  </si>
  <si>
    <t>Stock Buyback (Details) - Common Stock - $ / shares</t>
  </si>
  <si>
    <t>Oct. 07, 2016</t>
  </si>
  <si>
    <t>May 31, 2017</t>
  </si>
  <si>
    <t>Apr. 30, 2017</t>
  </si>
  <si>
    <t>Mar. 31, 2017</t>
  </si>
  <si>
    <t>Feb. 28, 2017</t>
  </si>
  <si>
    <t>Jan. 31, 2017</t>
  </si>
  <si>
    <t>Nov. 30, 2016</t>
  </si>
  <si>
    <t>Oct. 31, 2016</t>
  </si>
  <si>
    <t>Common stock purchased during the period:</t>
  </si>
  <si>
    <t>Shares purchased</t>
  </si>
  <si>
    <t>Average price paid per share</t>
  </si>
  <si>
    <t>Stock Repurchase Plan</t>
  </si>
  <si>
    <t>Current shares outstanding (as a percentage)</t>
  </si>
  <si>
    <t>Maximum number of shares that may yet be 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6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266846</v>
      </c>
    </row>
    <row r="15" spans="1:4">
      <c r="A15" s="4" t="s">
        <v>25</v>
      </c>
      <c r="C15" s="5" t="n">
        <v>336893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75</v>
      </c>
      <c r="B1" s="2" t="s">
        <v>1</v>
      </c>
    </row>
    <row r="2" spans="1:2">
      <c r="B2" s="2" t="s">
        <v>2</v>
      </c>
    </row>
    <row r="3" spans="1:2">
      <c r="A3" s="3" t="s">
        <v>75</v>
      </c>
    </row>
    <row r="4" spans="1:2">
      <c r="A4" s="4" t="s">
        <v>75</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74</v>
      </c>
      <c r="B1" s="2" t="s">
        <v>1</v>
      </c>
    </row>
    <row r="2" spans="1:2">
      <c r="B2" s="2" t="s">
        <v>2</v>
      </c>
    </row>
    <row r="3" spans="1:2">
      <c r="A3" s="3" t="s">
        <v>74</v>
      </c>
    </row>
    <row r="4" spans="1:2">
      <c r="A4" s="4" t="s">
        <v>74</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9</v>
      </c>
      <c r="B1" s="2" t="s">
        <v>1</v>
      </c>
    </row>
    <row r="2" spans="1:2">
      <c r="B2" s="2" t="s">
        <v>2</v>
      </c>
    </row>
    <row r="3" spans="1:2">
      <c r="A3" s="3" t="s">
        <v>79</v>
      </c>
    </row>
    <row r="4" spans="1:2">
      <c r="A4" s="4" t="s">
        <v>7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81007</v>
      </c>
      <c r="C3" s="6" t="n">
        <v>2567296</v>
      </c>
    </row>
    <row r="4" spans="1:3">
      <c r="A4" s="4" t="s">
        <v>33</v>
      </c>
      <c r="C4" s="5" t="n">
        <v>12380000</v>
      </c>
    </row>
    <row r="5" spans="1:3">
      <c r="A5" s="4" t="s">
        <v>34</v>
      </c>
      <c r="B5" s="5" t="n">
        <v>4881007</v>
      </c>
      <c r="C5" s="5" t="n">
        <v>14947296</v>
      </c>
    </row>
    <row r="6" spans="1:3">
      <c r="A6" s="4" t="s">
        <v>35</v>
      </c>
      <c r="B6" s="5" t="n">
        <v>1410955</v>
      </c>
      <c r="C6" s="5" t="n">
        <v>664755</v>
      </c>
    </row>
    <row r="7" spans="1:3">
      <c r="A7" s="4" t="s">
        <v>36</v>
      </c>
      <c r="B7" s="5" t="n">
        <v>735978</v>
      </c>
      <c r="C7" s="5" t="n">
        <v>781740</v>
      </c>
    </row>
    <row r="8" spans="1:3">
      <c r="A8" s="4" t="s">
        <v>37</v>
      </c>
      <c r="B8" s="5" t="n">
        <v>453400</v>
      </c>
      <c r="C8" s="5" t="n">
        <v>229900</v>
      </c>
    </row>
    <row r="9" spans="1:3">
      <c r="A9" s="4" t="s">
        <v>38</v>
      </c>
      <c r="B9" s="5" t="n">
        <v>236545125</v>
      </c>
      <c r="C9" s="5" t="n">
        <v>198309920</v>
      </c>
    </row>
    <row r="10" spans="1:3">
      <c r="A10" s="4" t="s">
        <v>39</v>
      </c>
      <c r="B10" s="5" t="n">
        <v>5424855</v>
      </c>
      <c r="C10" s="5" t="n">
        <v>5274461</v>
      </c>
    </row>
    <row r="11" spans="1:3">
      <c r="A11" s="4" t="s">
        <v>40</v>
      </c>
      <c r="B11" s="5" t="n">
        <v>223200</v>
      </c>
      <c r="C11" s="5" t="n">
        <v>461847</v>
      </c>
    </row>
    <row r="12" spans="1:3">
      <c r="A12" s="4" t="s">
        <v>41</v>
      </c>
      <c r="B12" s="5" t="n">
        <v>1297908</v>
      </c>
      <c r="C12" s="5" t="n">
        <v>1147467</v>
      </c>
    </row>
    <row r="13" spans="1:3">
      <c r="A13" s="4" t="s">
        <v>42</v>
      </c>
      <c r="B13" s="5" t="n">
        <v>862009</v>
      </c>
      <c r="C13" s="5" t="n">
        <v>1416093</v>
      </c>
    </row>
    <row r="14" spans="1:3">
      <c r="A14" s="4" t="s">
        <v>43</v>
      </c>
      <c r="B14" s="5" t="n">
        <v>2008051</v>
      </c>
      <c r="C14" s="5" t="n">
        <v>1853698</v>
      </c>
    </row>
    <row r="15" spans="1:3">
      <c r="A15" s="4" t="s">
        <v>44</v>
      </c>
      <c r="B15" s="5" t="n">
        <v>253842488</v>
      </c>
      <c r="C15" s="5" t="n">
        <v>225087177</v>
      </c>
    </row>
    <row r="16" spans="1:3">
      <c r="A16" s="3" t="s">
        <v>45</v>
      </c>
    </row>
    <row r="17" spans="1:3">
      <c r="A17" s="4" t="s">
        <v>46</v>
      </c>
      <c r="B17" s="5" t="n">
        <v>29546051</v>
      </c>
      <c r="C17" s="5" t="n">
        <v>24296166</v>
      </c>
    </row>
    <row r="18" spans="1:3">
      <c r="A18" s="4" t="s">
        <v>47</v>
      </c>
      <c r="B18" s="5" t="n">
        <v>179512265</v>
      </c>
      <c r="C18" s="5" t="n">
        <v>162666186</v>
      </c>
    </row>
    <row r="19" spans="1:3">
      <c r="A19" s="4" t="s">
        <v>48</v>
      </c>
      <c r="B19" s="5" t="n">
        <v>209058316</v>
      </c>
      <c r="C19" s="5" t="n">
        <v>186962352</v>
      </c>
    </row>
    <row r="20" spans="1:3">
      <c r="A20" s="4" t="s">
        <v>49</v>
      </c>
      <c r="B20" s="5" t="n">
        <v>399000</v>
      </c>
    </row>
    <row r="21" spans="1:3">
      <c r="A21" s="4" t="s">
        <v>50</v>
      </c>
      <c r="B21" s="5" t="n">
        <v>6745400</v>
      </c>
    </row>
    <row r="22" spans="1:3">
      <c r="A22" s="4" t="s">
        <v>51</v>
      </c>
      <c r="B22" s="5" t="n">
        <v>432960</v>
      </c>
      <c r="C22" s="5" t="n">
        <v>387166</v>
      </c>
    </row>
    <row r="23" spans="1:3">
      <c r="A23" s="4" t="s">
        <v>52</v>
      </c>
      <c r="B23" s="5" t="n">
        <v>820229</v>
      </c>
      <c r="C23" s="5" t="n">
        <v>1198850</v>
      </c>
    </row>
    <row r="24" spans="1:3">
      <c r="A24" s="4" t="s">
        <v>53</v>
      </c>
      <c r="B24" s="5" t="n">
        <v>217455905</v>
      </c>
      <c r="C24" s="5" t="n">
        <v>188548368</v>
      </c>
    </row>
    <row r="25" spans="1:3">
      <c r="A25" s="4" t="s">
        <v>54</v>
      </c>
      <c r="B25" s="5" t="n">
        <v>815280</v>
      </c>
      <c r="C25" s="5" t="n">
        <v>564723</v>
      </c>
    </row>
    <row r="26" spans="1:3">
      <c r="A26" s="3" t="s">
        <v>55</v>
      </c>
    </row>
    <row r="27" spans="1:3">
      <c r="A27" s="4" t="s">
        <v>56</v>
      </c>
      <c r="B27" s="5" t="n">
        <v>33725</v>
      </c>
      <c r="C27" s="5" t="n">
        <v>34771</v>
      </c>
    </row>
    <row r="28" spans="1:3">
      <c r="A28" s="4" t="s">
        <v>57</v>
      </c>
      <c r="B28" s="5" t="n">
        <v>25794124</v>
      </c>
      <c r="C28" s="5" t="n">
        <v>26844426</v>
      </c>
    </row>
    <row r="29" spans="1:3">
      <c r="A29" s="4" t="s">
        <v>58</v>
      </c>
      <c r="B29" s="5" t="n">
        <v>12474958</v>
      </c>
      <c r="C29" s="5" t="n">
        <v>11239913</v>
      </c>
    </row>
    <row r="30" spans="1:3">
      <c r="A30" s="4" t="s">
        <v>59</v>
      </c>
      <c r="B30" s="5" t="n">
        <v>-1107692</v>
      </c>
      <c r="C30" s="5" t="n">
        <v>-1246045</v>
      </c>
    </row>
    <row r="31" spans="1:3">
      <c r="A31" s="4" t="s">
        <v>60</v>
      </c>
      <c r="B31" s="5" t="n">
        <v>-797950</v>
      </c>
      <c r="C31" s="5" t="n">
        <v>-338332</v>
      </c>
    </row>
    <row r="32" spans="1:3">
      <c r="A32" s="4" t="s">
        <v>61</v>
      </c>
      <c r="B32" s="5" t="n">
        <v>-10582</v>
      </c>
      <c r="C32" s="5" t="n">
        <v>4076</v>
      </c>
    </row>
    <row r="33" spans="1:3">
      <c r="A33" s="4" t="s">
        <v>62</v>
      </c>
      <c r="B33" s="5" t="n">
        <v>-815280</v>
      </c>
      <c r="C33" s="5" t="n">
        <v>-564723</v>
      </c>
    </row>
    <row r="34" spans="1:3">
      <c r="A34" s="4" t="s">
        <v>63</v>
      </c>
      <c r="B34" s="5" t="n">
        <v>35571303</v>
      </c>
      <c r="C34" s="5" t="n">
        <v>35974086</v>
      </c>
    </row>
    <row r="35" spans="1:3">
      <c r="A35" s="4" t="s">
        <v>64</v>
      </c>
      <c r="B35" s="6" t="n">
        <v>253842488</v>
      </c>
      <c r="C35" s="6" t="n">
        <v>225087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2</v>
      </c>
      <c r="B1" s="2" t="s">
        <v>1</v>
      </c>
    </row>
    <row r="2" spans="1:2">
      <c r="B2" s="2" t="s">
        <v>2</v>
      </c>
    </row>
    <row r="3" spans="1:2">
      <c r="A3" s="3" t="s">
        <v>132</v>
      </c>
    </row>
    <row r="4" spans="1:2">
      <c r="A4" s="4" t="s">
        <v>132</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75</v>
      </c>
      <c r="B10" s="4" t="s">
        <v>226</v>
      </c>
    </row>
    <row r="11" spans="1:2">
      <c r="A11" s="4" t="s">
        <v>227</v>
      </c>
      <c r="B11" s="4" t="s">
        <v>228</v>
      </c>
    </row>
    <row r="12" spans="1:2">
      <c r="A12" s="4" t="s">
        <v>229</v>
      </c>
      <c r="B12" s="4" t="s">
        <v>230</v>
      </c>
    </row>
    <row r="13" spans="1:2">
      <c r="A13" s="4" t="s">
        <v>231</v>
      </c>
      <c r="B13" s="4" t="s">
        <v>232</v>
      </c>
    </row>
    <row r="14" spans="1:2">
      <c r="A14" s="4" t="s">
        <v>67</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86</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row r="29" spans="1:2">
      <c r="A29" s="4" t="s">
        <v>261</v>
      </c>
      <c r="B29"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7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6" t="n">
        <v>3555000</v>
      </c>
      <c r="C3" s="6" t="n">
        <v>2947000</v>
      </c>
    </row>
    <row r="4" spans="1:3">
      <c r="A4" s="4" t="s">
        <v>68</v>
      </c>
      <c r="B4" s="7" t="n">
        <v>0.01</v>
      </c>
      <c r="C4" s="7" t="n">
        <v>0.01</v>
      </c>
    </row>
    <row r="5" spans="1:3">
      <c r="A5" s="4" t="s">
        <v>69</v>
      </c>
      <c r="B5" s="5" t="n">
        <v>25000000</v>
      </c>
      <c r="C5" s="5" t="n">
        <v>25000000</v>
      </c>
    </row>
    <row r="6" spans="1:3">
      <c r="A6" s="4" t="s">
        <v>70</v>
      </c>
      <c r="B6" s="5" t="n">
        <v>3372532</v>
      </c>
      <c r="C6" s="5" t="n">
        <v>3477157</v>
      </c>
    </row>
    <row r="7" spans="1:3">
      <c r="A7" s="4" t="s">
        <v>71</v>
      </c>
      <c r="B7" s="5" t="n">
        <v>3372532</v>
      </c>
      <c r="C7" s="5" t="n">
        <v>3477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7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4"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9225388</v>
      </c>
      <c r="C4" s="6" t="n">
        <v>8228373</v>
      </c>
    </row>
    <row r="5" spans="1:3">
      <c r="A5" s="4" t="s">
        <v>75</v>
      </c>
      <c r="B5" s="5" t="n">
        <v>47078</v>
      </c>
      <c r="C5" s="5" t="n">
        <v>79639</v>
      </c>
    </row>
    <row r="6" spans="1:3">
      <c r="A6" s="4" t="s">
        <v>76</v>
      </c>
      <c r="B6" s="5" t="n">
        <v>23111</v>
      </c>
      <c r="C6" s="5" t="n">
        <v>71502</v>
      </c>
    </row>
    <row r="7" spans="1:3">
      <c r="A7" s="4" t="s">
        <v>77</v>
      </c>
      <c r="B7" s="5" t="n">
        <v>9295577</v>
      </c>
      <c r="C7" s="5" t="n">
        <v>8379514</v>
      </c>
    </row>
    <row r="8" spans="1:3">
      <c r="A8" s="3" t="s">
        <v>78</v>
      </c>
    </row>
    <row r="9" spans="1:3">
      <c r="A9" s="4" t="s">
        <v>79</v>
      </c>
      <c r="B9" s="5" t="n">
        <v>1125318</v>
      </c>
      <c r="C9" s="5" t="n">
        <v>1043895</v>
      </c>
    </row>
    <row r="10" spans="1:3">
      <c r="A10" s="4" t="s">
        <v>50</v>
      </c>
      <c r="B10" s="5" t="n">
        <v>10970</v>
      </c>
    </row>
    <row r="11" spans="1:3">
      <c r="A11" s="4" t="s">
        <v>76</v>
      </c>
      <c r="B11" s="5" t="n">
        <v>3786</v>
      </c>
      <c r="C11" s="5" t="n">
        <v>792</v>
      </c>
    </row>
    <row r="12" spans="1:3">
      <c r="A12" s="4" t="s">
        <v>80</v>
      </c>
      <c r="B12" s="5" t="n">
        <v>1140074</v>
      </c>
      <c r="C12" s="5" t="n">
        <v>1044687</v>
      </c>
    </row>
    <row r="13" spans="1:3">
      <c r="A13" s="4" t="s">
        <v>81</v>
      </c>
      <c r="B13" s="5" t="n">
        <v>8155503</v>
      </c>
      <c r="C13" s="5" t="n">
        <v>7334827</v>
      </c>
    </row>
    <row r="14" spans="1:3">
      <c r="A14" s="4" t="s">
        <v>82</v>
      </c>
      <c r="B14" s="5" t="n">
        <v>644029</v>
      </c>
      <c r="C14" s="5" t="n">
        <v>275024</v>
      </c>
    </row>
    <row r="15" spans="1:3">
      <c r="A15" s="4" t="s">
        <v>83</v>
      </c>
      <c r="B15" s="5" t="n">
        <v>7511474</v>
      </c>
      <c r="C15" s="5" t="n">
        <v>7059803</v>
      </c>
    </row>
    <row r="16" spans="1:3">
      <c r="A16" s="3" t="s">
        <v>84</v>
      </c>
    </row>
    <row r="17" spans="1:3">
      <c r="A17" s="4" t="s">
        <v>85</v>
      </c>
      <c r="B17" s="5" t="n">
        <v>631673</v>
      </c>
      <c r="C17" s="5" t="n">
        <v>594624</v>
      </c>
    </row>
    <row r="18" spans="1:3">
      <c r="A18" s="4" t="s">
        <v>86</v>
      </c>
      <c r="B18" s="5" t="n">
        <v>722640</v>
      </c>
      <c r="C18" s="5" t="n">
        <v>633215</v>
      </c>
    </row>
    <row r="19" spans="1:3">
      <c r="A19" s="4" t="s">
        <v>87</v>
      </c>
      <c r="B19" s="5" t="n">
        <v>856222</v>
      </c>
      <c r="C19" s="5" t="n">
        <v>750353</v>
      </c>
    </row>
    <row r="20" spans="1:3">
      <c r="A20" s="4" t="s">
        <v>88</v>
      </c>
      <c r="B20" s="5" t="n">
        <v>283310</v>
      </c>
      <c r="C20" s="5" t="n">
        <v>264626</v>
      </c>
    </row>
    <row r="21" spans="1:3">
      <c r="A21" s="4" t="s">
        <v>89</v>
      </c>
      <c r="B21" s="5" t="n">
        <v>151503</v>
      </c>
      <c r="C21" s="5" t="n">
        <v>141385</v>
      </c>
    </row>
    <row r="22" spans="1:3">
      <c r="A22" s="4" t="s">
        <v>90</v>
      </c>
      <c r="B22" s="5" t="n">
        <v>2645348</v>
      </c>
      <c r="C22" s="5" t="n">
        <v>2384203</v>
      </c>
    </row>
    <row r="23" spans="1:3">
      <c r="A23" s="3" t="s">
        <v>91</v>
      </c>
    </row>
    <row r="24" spans="1:3">
      <c r="A24" s="4" t="s">
        <v>92</v>
      </c>
      <c r="B24" s="5" t="n">
        <v>4773321</v>
      </c>
      <c r="C24" s="5" t="n">
        <v>4479207</v>
      </c>
    </row>
    <row r="25" spans="1:3">
      <c r="A25" s="4" t="s">
        <v>93</v>
      </c>
      <c r="B25" s="5" t="n">
        <v>166000</v>
      </c>
      <c r="C25" s="5" t="n">
        <v>160150</v>
      </c>
    </row>
    <row r="26" spans="1:3">
      <c r="A26" s="4" t="s">
        <v>94</v>
      </c>
      <c r="B26" s="5" t="n">
        <v>552608</v>
      </c>
      <c r="C26" s="5" t="n">
        <v>539077</v>
      </c>
    </row>
    <row r="27" spans="1:3">
      <c r="A27" s="4" t="s">
        <v>95</v>
      </c>
      <c r="B27" s="5" t="n">
        <v>967055</v>
      </c>
      <c r="C27" s="5" t="n">
        <v>886280</v>
      </c>
    </row>
    <row r="28" spans="1:3">
      <c r="A28" s="4" t="s">
        <v>96</v>
      </c>
      <c r="B28" s="5" t="n">
        <v>170262</v>
      </c>
      <c r="C28" s="5" t="n">
        <v>206756</v>
      </c>
    </row>
    <row r="29" spans="1:3">
      <c r="A29" s="4" t="s">
        <v>97</v>
      </c>
      <c r="B29" s="5" t="n">
        <v>239677</v>
      </c>
      <c r="C29" s="5" t="n">
        <v>215681</v>
      </c>
    </row>
    <row r="30" spans="1:3">
      <c r="A30" s="4" t="s">
        <v>98</v>
      </c>
      <c r="B30" s="5" t="n">
        <v>96529</v>
      </c>
      <c r="C30" s="5" t="n">
        <v>98978</v>
      </c>
    </row>
    <row r="31" spans="1:3">
      <c r="A31" s="4" t="s">
        <v>99</v>
      </c>
      <c r="B31" s="5" t="n">
        <v>379076</v>
      </c>
      <c r="C31" s="5" t="n">
        <v>448289</v>
      </c>
    </row>
    <row r="32" spans="1:3">
      <c r="A32" s="4" t="s">
        <v>100</v>
      </c>
      <c r="B32" s="5" t="n">
        <v>275065</v>
      </c>
      <c r="C32" s="5" t="n">
        <v>265254</v>
      </c>
    </row>
    <row r="33" spans="1:3">
      <c r="A33" s="4" t="s">
        <v>101</v>
      </c>
      <c r="B33" s="5" t="n">
        <v>621360</v>
      </c>
      <c r="C33" s="5" t="n">
        <v>598770</v>
      </c>
    </row>
    <row r="34" spans="1:3">
      <c r="A34" s="4" t="s">
        <v>102</v>
      </c>
      <c r="B34" s="5" t="n">
        <v>8240953</v>
      </c>
      <c r="C34" s="5" t="n">
        <v>7898442</v>
      </c>
    </row>
    <row r="35" spans="1:3">
      <c r="A35" s="4" t="s">
        <v>103</v>
      </c>
      <c r="B35" s="5" t="n">
        <v>1915869</v>
      </c>
      <c r="C35" s="5" t="n">
        <v>1545564</v>
      </c>
    </row>
    <row r="36" spans="1:3">
      <c r="A36" s="4" t="s">
        <v>104</v>
      </c>
      <c r="B36" s="5" t="n">
        <v>-680824</v>
      </c>
      <c r="C36" s="5" t="n">
        <v>-490806</v>
      </c>
    </row>
    <row r="37" spans="1:3">
      <c r="A37" s="4" t="s">
        <v>105</v>
      </c>
      <c r="B37" s="6" t="n">
        <v>1235045</v>
      </c>
      <c r="C37" s="6" t="n">
        <v>1054758</v>
      </c>
    </row>
    <row r="38" spans="1:3">
      <c r="A38" s="4" t="s">
        <v>106</v>
      </c>
      <c r="B38" s="7" t="n">
        <v>0.37</v>
      </c>
      <c r="C38" s="7" t="n">
        <v>0.32</v>
      </c>
    </row>
    <row r="39" spans="1:3">
      <c r="A39" s="4" t="s">
        <v>107</v>
      </c>
      <c r="B39" s="7" t="n">
        <v>0.35</v>
      </c>
      <c r="C39" s="7"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132</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30</v>
      </c>
    </row>
    <row r="2" spans="1:4">
      <c r="A2" s="3" t="s">
        <v>216</v>
      </c>
    </row>
    <row r="3" spans="1:4">
      <c r="A3" s="4" t="s">
        <v>353</v>
      </c>
      <c r="C3" s="7" t="n">
        <v>0.01</v>
      </c>
      <c r="D3" s="7" t="n">
        <v>0.01</v>
      </c>
    </row>
    <row r="4" spans="1:4">
      <c r="A4" s="4" t="s">
        <v>354</v>
      </c>
    </row>
    <row r="5" spans="1:4">
      <c r="A5" s="3" t="s">
        <v>216</v>
      </c>
    </row>
    <row r="6" spans="1:4">
      <c r="A6" s="4" t="s">
        <v>355</v>
      </c>
      <c r="B6" s="5" t="n">
        <v>1983160</v>
      </c>
    </row>
    <row r="7" spans="1:4">
      <c r="A7" s="4" t="s">
        <v>353</v>
      </c>
      <c r="B7" s="7" t="n">
        <v>0.01</v>
      </c>
    </row>
    <row r="8" spans="1:4">
      <c r="A8" s="4" t="s">
        <v>356</v>
      </c>
      <c r="B8" s="6" t="n">
        <v>8</v>
      </c>
    </row>
    <row r="9" spans="1:4">
      <c r="A9" s="4" t="s">
        <v>357</v>
      </c>
      <c r="B9" s="5" t="n">
        <v>118989</v>
      </c>
    </row>
    <row r="10" spans="1:4">
      <c r="A10" s="4" t="s">
        <v>358</v>
      </c>
      <c r="B10"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2</v>
      </c>
      <c r="B2" s="6" t="n">
        <v>4881007</v>
      </c>
      <c r="C2" s="6" t="n">
        <v>14947296</v>
      </c>
    </row>
    <row r="3" spans="1:3">
      <c r="A3" s="4" t="s">
        <v>361</v>
      </c>
    </row>
    <row r="4" spans="1:3">
      <c r="A4" s="4" t="s">
        <v>32</v>
      </c>
      <c r="B4" s="6" t="n">
        <v>0</v>
      </c>
      <c r="C4" s="6" t="n">
        <v>1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4" t="s">
        <v>364</v>
      </c>
    </row>
    <row r="4" spans="1:2">
      <c r="A4" s="3" t="s">
        <v>67</v>
      </c>
    </row>
    <row r="5" spans="1:2">
      <c r="A5" s="4" t="s">
        <v>365</v>
      </c>
      <c r="B5" s="4" t="s">
        <v>366</v>
      </c>
    </row>
    <row r="6" spans="1:2">
      <c r="A6" s="4" t="s">
        <v>367</v>
      </c>
    </row>
    <row r="7" spans="1:2">
      <c r="A7" s="3" t="s">
        <v>67</v>
      </c>
    </row>
    <row r="8" spans="1:2">
      <c r="A8" s="4" t="s">
        <v>368</v>
      </c>
      <c r="B8" s="4" t="s">
        <v>369</v>
      </c>
    </row>
    <row r="9" spans="1:2">
      <c r="A9" s="4" t="s">
        <v>370</v>
      </c>
    </row>
    <row r="10" spans="1:2">
      <c r="A10" s="3" t="s">
        <v>67</v>
      </c>
    </row>
    <row r="11" spans="1:2">
      <c r="A11" s="4" t="s">
        <v>368</v>
      </c>
      <c r="B11" s="4" t="s">
        <v>371</v>
      </c>
    </row>
    <row r="12" spans="1:2">
      <c r="A12" s="4" t="s">
        <v>372</v>
      </c>
    </row>
    <row r="13" spans="1:2">
      <c r="A13" s="3" t="s">
        <v>67</v>
      </c>
    </row>
    <row r="14" spans="1:2">
      <c r="A14" s="4" t="s">
        <v>368</v>
      </c>
      <c r="B14" s="4" t="s">
        <v>369</v>
      </c>
    </row>
    <row r="15" spans="1:2">
      <c r="A15" s="4" t="s">
        <v>373</v>
      </c>
    </row>
    <row r="16" spans="1:2">
      <c r="A16" s="3" t="s">
        <v>67</v>
      </c>
    </row>
    <row r="17" spans="1:2">
      <c r="A17" s="4" t="s">
        <v>368</v>
      </c>
      <c r="B17" s="4" t="s">
        <v>371</v>
      </c>
    </row>
    <row r="18" spans="1:2">
      <c r="A18" s="4" t="s">
        <v>374</v>
      </c>
    </row>
    <row r="19" spans="1:2">
      <c r="A19" s="3" t="s">
        <v>67</v>
      </c>
    </row>
    <row r="20" spans="1:2">
      <c r="A20" s="4" t="s">
        <v>375</v>
      </c>
      <c r="B20" s="6" t="n">
        <v>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240</v>
      </c>
    </row>
    <row r="4" spans="1:3">
      <c r="A4" s="4" t="s">
        <v>377</v>
      </c>
      <c r="B4" s="6" t="n">
        <v>0</v>
      </c>
      <c r="C4" s="6" t="n">
        <v>0</v>
      </c>
    </row>
    <row r="5" spans="1:3">
      <c r="A5" s="4" t="s">
        <v>378</v>
      </c>
      <c r="B5" s="4" t="s">
        <v>379</v>
      </c>
    </row>
    <row r="6" spans="1:3">
      <c r="A6" s="4" t="s">
        <v>380</v>
      </c>
    </row>
    <row r="7" spans="1:3">
      <c r="A7" s="3" t="s">
        <v>238</v>
      </c>
    </row>
    <row r="8" spans="1:3">
      <c r="A8" s="4" t="s">
        <v>381</v>
      </c>
      <c r="B8" s="4" t="s">
        <v>382</v>
      </c>
    </row>
    <row r="9" spans="1:3">
      <c r="A9" s="4" t="s">
        <v>383</v>
      </c>
    </row>
    <row r="10" spans="1:3">
      <c r="A10" s="3" t="s">
        <v>238</v>
      </c>
    </row>
    <row r="11" spans="1:3">
      <c r="A11" s="4" t="s">
        <v>381</v>
      </c>
      <c r="B11" s="4" t="s">
        <v>384</v>
      </c>
    </row>
    <row r="12" spans="1:3">
      <c r="A12" s="4" t="s">
        <v>385</v>
      </c>
    </row>
    <row r="13" spans="1:3">
      <c r="A13" s="3" t="s">
        <v>238</v>
      </c>
    </row>
    <row r="14" spans="1:3">
      <c r="A14" s="4" t="s">
        <v>381</v>
      </c>
      <c r="B14" s="4" t="s">
        <v>369</v>
      </c>
    </row>
    <row r="15" spans="1:3">
      <c r="A15" s="4" t="s">
        <v>386</v>
      </c>
    </row>
    <row r="16" spans="1:3">
      <c r="A16" s="3" t="s">
        <v>238</v>
      </c>
    </row>
    <row r="17" spans="1:3">
      <c r="A17" s="4" t="s">
        <v>381</v>
      </c>
      <c r="B17" s="4" t="s">
        <v>387</v>
      </c>
    </row>
    <row r="18" spans="1:3">
      <c r="A18" s="4" t="s">
        <v>388</v>
      </c>
    </row>
    <row r="19" spans="1:3">
      <c r="A19" s="3" t="s">
        <v>238</v>
      </c>
    </row>
    <row r="20" spans="1:3">
      <c r="A20" s="4" t="s">
        <v>381</v>
      </c>
      <c r="B20" s="4" t="s">
        <v>379</v>
      </c>
    </row>
    <row r="21" spans="1:3">
      <c r="A21" s="4" t="s">
        <v>389</v>
      </c>
    </row>
    <row r="22" spans="1:3">
      <c r="A22" s="3" t="s">
        <v>238</v>
      </c>
    </row>
    <row r="23" spans="1:3">
      <c r="A23" s="4" t="s">
        <v>381</v>
      </c>
      <c r="B23" s="4" t="s">
        <v>390</v>
      </c>
    </row>
    <row r="24" spans="1:3">
      <c r="A24" s="4" t="s">
        <v>391</v>
      </c>
    </row>
    <row r="25" spans="1:3">
      <c r="A25" s="3" t="s">
        <v>238</v>
      </c>
    </row>
    <row r="26" spans="1:3">
      <c r="A26" s="4" t="s">
        <v>381</v>
      </c>
      <c r="B26" s="4" t="s">
        <v>379</v>
      </c>
    </row>
    <row r="27" spans="1:3">
      <c r="A27" s="4" t="s">
        <v>392</v>
      </c>
    </row>
    <row r="28" spans="1:3">
      <c r="A28" s="3" t="s">
        <v>238</v>
      </c>
    </row>
    <row r="29" spans="1:3">
      <c r="A29" s="4" t="s">
        <v>381</v>
      </c>
      <c r="B29" s="4" t="s">
        <v>393</v>
      </c>
    </row>
    <row r="30" spans="1:3">
      <c r="A30" s="4" t="s">
        <v>394</v>
      </c>
    </row>
    <row r="31" spans="1:3">
      <c r="A31" s="3" t="s">
        <v>238</v>
      </c>
    </row>
    <row r="32" spans="1:3">
      <c r="A32" s="4" t="s">
        <v>381</v>
      </c>
      <c r="B32" s="4" t="s">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1426989</v>
      </c>
    </row>
    <row r="5" spans="1:3">
      <c r="A5" s="4" t="s">
        <v>398</v>
      </c>
      <c r="B5" s="5" t="n">
        <v>1973</v>
      </c>
    </row>
    <row r="6" spans="1:3">
      <c r="A6" s="4" t="s">
        <v>399</v>
      </c>
      <c r="B6" s="5" t="n">
        <v>-18007</v>
      </c>
    </row>
    <row r="7" spans="1:3">
      <c r="A7" s="4" t="s">
        <v>35</v>
      </c>
      <c r="B7" s="5" t="n">
        <v>1410955</v>
      </c>
      <c r="C7" s="6" t="n">
        <v>664755</v>
      </c>
    </row>
    <row r="8" spans="1:3">
      <c r="A8" s="4" t="s">
        <v>400</v>
      </c>
      <c r="B8" s="5" t="n">
        <v>735978</v>
      </c>
      <c r="C8" s="5" t="n">
        <v>781740</v>
      </c>
    </row>
    <row r="9" spans="1:3">
      <c r="A9" s="4" t="s">
        <v>401</v>
      </c>
      <c r="B9" s="5" t="n">
        <v>10279</v>
      </c>
      <c r="C9" s="5" t="n">
        <v>19374</v>
      </c>
    </row>
    <row r="10" spans="1:3">
      <c r="A10" s="4" t="s">
        <v>402</v>
      </c>
      <c r="B10" s="5" t="n">
        <v>-384</v>
      </c>
    </row>
    <row r="11" spans="1:3">
      <c r="A11" s="4" t="s">
        <v>403</v>
      </c>
      <c r="B11" s="5" t="n">
        <v>745873</v>
      </c>
      <c r="C11" s="5" t="n">
        <v>801114</v>
      </c>
    </row>
    <row r="12" spans="1:3">
      <c r="A12" s="3" t="s">
        <v>404</v>
      </c>
    </row>
    <row r="13" spans="1:3">
      <c r="A13" s="4" t="s">
        <v>405</v>
      </c>
      <c r="B13" s="5" t="n">
        <v>47078</v>
      </c>
      <c r="C13" s="5" t="n">
        <v>79639</v>
      </c>
    </row>
    <row r="14" spans="1:3">
      <c r="A14" s="4" t="s">
        <v>406</v>
      </c>
      <c r="B14" s="5" t="n">
        <v>0</v>
      </c>
      <c r="C14" s="5" t="n">
        <v>0</v>
      </c>
    </row>
    <row r="15" spans="1:3">
      <c r="A15" s="4" t="s">
        <v>407</v>
      </c>
      <c r="B15" s="5" t="n">
        <v>1410955</v>
      </c>
      <c r="C15" s="5" t="n">
        <v>664755</v>
      </c>
    </row>
    <row r="16" spans="1:3">
      <c r="A16" s="4" t="s">
        <v>408</v>
      </c>
      <c r="B16" s="5" t="n">
        <v>643978</v>
      </c>
      <c r="C16" s="5" t="n">
        <v>746084</v>
      </c>
    </row>
    <row r="17" spans="1:3">
      <c r="A17" s="4" t="s">
        <v>409</v>
      </c>
    </row>
    <row r="18" spans="1:3">
      <c r="A18" s="3" t="s">
        <v>396</v>
      </c>
    </row>
    <row r="19" spans="1:3">
      <c r="A19" s="4" t="s">
        <v>397</v>
      </c>
      <c r="B19" s="5" t="n">
        <v>440070</v>
      </c>
      <c r="C19" s="5" t="n">
        <v>658579</v>
      </c>
    </row>
    <row r="20" spans="1:3">
      <c r="A20" s="4" t="s">
        <v>398</v>
      </c>
      <c r="B20" s="5" t="n">
        <v>1973</v>
      </c>
      <c r="C20" s="5" t="n">
        <v>6176</v>
      </c>
    </row>
    <row r="21" spans="1:3">
      <c r="A21" s="4" t="s">
        <v>399</v>
      </c>
      <c r="B21" s="5" t="n">
        <v>-33</v>
      </c>
    </row>
    <row r="22" spans="1:3">
      <c r="A22" s="4" t="s">
        <v>35</v>
      </c>
      <c r="B22" s="5" t="n">
        <v>442010</v>
      </c>
      <c r="C22" s="5" t="n">
        <v>664755</v>
      </c>
    </row>
    <row r="23" spans="1:3">
      <c r="A23" s="4" t="s">
        <v>400</v>
      </c>
      <c r="B23" s="5" t="n">
        <v>135978</v>
      </c>
      <c r="C23" s="5" t="n">
        <v>180035</v>
      </c>
    </row>
    <row r="24" spans="1:3">
      <c r="A24" s="4" t="s">
        <v>401</v>
      </c>
      <c r="B24" s="5" t="n">
        <v>10279</v>
      </c>
      <c r="C24" s="5" t="n">
        <v>15281</v>
      </c>
    </row>
    <row r="25" spans="1:3">
      <c r="A25" s="4" t="s">
        <v>403</v>
      </c>
      <c r="B25" s="5" t="n">
        <v>146257</v>
      </c>
      <c r="C25" s="5" t="n">
        <v>195316</v>
      </c>
    </row>
    <row r="26" spans="1:3">
      <c r="A26" s="4" t="s">
        <v>410</v>
      </c>
    </row>
    <row r="27" spans="1:3">
      <c r="A27" s="3" t="s">
        <v>396</v>
      </c>
    </row>
    <row r="28" spans="1:3">
      <c r="A28" s="4" t="s">
        <v>400</v>
      </c>
      <c r="B28" s="5" t="n">
        <v>600000</v>
      </c>
      <c r="C28" s="5" t="n">
        <v>601705</v>
      </c>
    </row>
    <row r="29" spans="1:3">
      <c r="A29" s="4" t="s">
        <v>401</v>
      </c>
      <c r="C29" s="5" t="n">
        <v>4093</v>
      </c>
    </row>
    <row r="30" spans="1:3">
      <c r="A30" s="4" t="s">
        <v>402</v>
      </c>
      <c r="B30" s="5" t="n">
        <v>-384</v>
      </c>
    </row>
    <row r="31" spans="1:3">
      <c r="A31" s="4" t="s">
        <v>403</v>
      </c>
      <c r="B31" s="5" t="n">
        <v>599616</v>
      </c>
      <c r="C31" s="5" t="n">
        <v>605798</v>
      </c>
    </row>
    <row r="32" spans="1:3">
      <c r="A32" s="3" t="s">
        <v>404</v>
      </c>
    </row>
    <row r="33" spans="1:3">
      <c r="A33" s="4" t="s">
        <v>405</v>
      </c>
      <c r="B33" s="5" t="n">
        <v>17000</v>
      </c>
      <c r="C33" s="5" t="n">
        <v>58000</v>
      </c>
    </row>
    <row r="34" spans="1:3">
      <c r="A34" s="4" t="s">
        <v>411</v>
      </c>
      <c r="B34" s="5" t="n">
        <v>400000</v>
      </c>
    </row>
    <row r="35" spans="1:3">
      <c r="A35" s="4" t="s">
        <v>412</v>
      </c>
    </row>
    <row r="36" spans="1:3">
      <c r="A36" s="3" t="s">
        <v>396</v>
      </c>
    </row>
    <row r="37" spans="1:3">
      <c r="A37" s="4" t="s">
        <v>397</v>
      </c>
      <c r="B37" s="5" t="n">
        <v>986919</v>
      </c>
    </row>
    <row r="38" spans="1:3">
      <c r="A38" s="4" t="s">
        <v>399</v>
      </c>
      <c r="B38" s="5" t="n">
        <v>-17974</v>
      </c>
    </row>
    <row r="39" spans="1:3">
      <c r="A39" s="4" t="s">
        <v>35</v>
      </c>
      <c r="B39" s="5" t="n">
        <v>968945</v>
      </c>
    </row>
    <row r="40" spans="1:3">
      <c r="A40" s="3" t="s">
        <v>404</v>
      </c>
    </row>
    <row r="41" spans="1:3">
      <c r="A41" s="4" t="s">
        <v>405</v>
      </c>
      <c r="B41" s="5" t="n">
        <v>12000</v>
      </c>
      <c r="C41" s="6" t="n">
        <v>0</v>
      </c>
    </row>
    <row r="42" spans="1:3">
      <c r="A42" s="4" t="s">
        <v>413</v>
      </c>
      <c r="B42" s="6" t="n">
        <v>96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4</v>
      </c>
      <c r="B1" s="2" t="s">
        <v>2</v>
      </c>
      <c r="C1" s="2" t="s">
        <v>30</v>
      </c>
      <c r="D1" s="2" t="s">
        <v>415</v>
      </c>
    </row>
    <row r="2" spans="1:4">
      <c r="A2" s="3" t="s">
        <v>416</v>
      </c>
    </row>
    <row r="3" spans="1:4">
      <c r="A3" s="4" t="s">
        <v>417</v>
      </c>
      <c r="B3" s="6" t="n">
        <v>239452928</v>
      </c>
      <c r="C3" s="6" t="n">
        <v>200694437</v>
      </c>
    </row>
    <row r="4" spans="1:4">
      <c r="A4" s="4" t="s">
        <v>418</v>
      </c>
      <c r="B4" s="5" t="n">
        <v>647197</v>
      </c>
      <c r="C4" s="5" t="n">
        <v>562483</v>
      </c>
    </row>
    <row r="5" spans="1:4">
      <c r="A5" s="4" t="s">
        <v>67</v>
      </c>
      <c r="B5" s="5" t="n">
        <v>-3555000</v>
      </c>
      <c r="C5" s="5" t="n">
        <v>-2947000</v>
      </c>
      <c r="D5" s="6" t="n">
        <v>-2583000</v>
      </c>
    </row>
    <row r="6" spans="1:4">
      <c r="A6" s="4" t="s">
        <v>419</v>
      </c>
      <c r="B6" s="5" t="n">
        <v>-2907803</v>
      </c>
      <c r="C6" s="5" t="n">
        <v>-2384517</v>
      </c>
    </row>
    <row r="7" spans="1:4">
      <c r="A7" s="4" t="s">
        <v>229</v>
      </c>
      <c r="B7" s="5" t="n">
        <v>236545125</v>
      </c>
      <c r="C7" s="5" t="n">
        <v>198309920</v>
      </c>
    </row>
    <row r="8" spans="1:4">
      <c r="A8" s="4" t="s">
        <v>420</v>
      </c>
    </row>
    <row r="9" spans="1:4">
      <c r="A9" s="3" t="s">
        <v>416</v>
      </c>
    </row>
    <row r="10" spans="1:4">
      <c r="A10" s="4" t="s">
        <v>417</v>
      </c>
      <c r="B10" s="5" t="n">
        <v>106948983</v>
      </c>
      <c r="C10" s="5" t="n">
        <v>83054605</v>
      </c>
    </row>
    <row r="11" spans="1:4">
      <c r="A11" s="4" t="s">
        <v>67</v>
      </c>
      <c r="B11" s="5" t="n">
        <v>-1703000</v>
      </c>
      <c r="C11" s="5" t="n">
        <v>-1337000</v>
      </c>
      <c r="D11" s="5" t="n">
        <v>-1124000</v>
      </c>
    </row>
    <row r="12" spans="1:4">
      <c r="A12" s="4" t="s">
        <v>421</v>
      </c>
    </row>
    <row r="13" spans="1:4">
      <c r="A13" s="3" t="s">
        <v>416</v>
      </c>
    </row>
    <row r="14" spans="1:4">
      <c r="A14" s="4" t="s">
        <v>417</v>
      </c>
      <c r="B14" s="5" t="n">
        <v>20139045</v>
      </c>
      <c r="C14" s="5" t="n">
        <v>15355676</v>
      </c>
    </row>
    <row r="15" spans="1:4">
      <c r="A15" s="4" t="s">
        <v>422</v>
      </c>
    </row>
    <row r="16" spans="1:4">
      <c r="A16" s="3" t="s">
        <v>416</v>
      </c>
    </row>
    <row r="17" spans="1:4">
      <c r="A17" s="4" t="s">
        <v>417</v>
      </c>
      <c r="B17" s="5" t="n">
        <v>86809938</v>
      </c>
      <c r="C17" s="5" t="n">
        <v>67698929</v>
      </c>
    </row>
    <row r="18" spans="1:4">
      <c r="A18" s="4" t="s">
        <v>423</v>
      </c>
    </row>
    <row r="19" spans="1:4">
      <c r="A19" s="3" t="s">
        <v>416</v>
      </c>
    </row>
    <row r="20" spans="1:4">
      <c r="A20" s="4" t="s">
        <v>417</v>
      </c>
      <c r="B20" s="5" t="n">
        <v>57845197</v>
      </c>
      <c r="C20" s="5" t="n">
        <v>47908101</v>
      </c>
    </row>
    <row r="21" spans="1:4">
      <c r="A21" s="4" t="s">
        <v>67</v>
      </c>
      <c r="B21" s="5" t="n">
        <v>-918000</v>
      </c>
      <c r="C21" s="5" t="n">
        <v>-738000</v>
      </c>
      <c r="D21" s="5" t="n">
        <v>-697000</v>
      </c>
    </row>
    <row r="22" spans="1:4">
      <c r="A22" s="4" t="s">
        <v>424</v>
      </c>
    </row>
    <row r="23" spans="1:4">
      <c r="A23" s="3" t="s">
        <v>416</v>
      </c>
    </row>
    <row r="24" spans="1:4">
      <c r="A24" s="4" t="s">
        <v>417</v>
      </c>
      <c r="B24" s="5" t="n">
        <v>26739407</v>
      </c>
      <c r="C24" s="5" t="n">
        <v>22942560</v>
      </c>
    </row>
    <row r="25" spans="1:4">
      <c r="A25" s="4" t="s">
        <v>425</v>
      </c>
    </row>
    <row r="26" spans="1:4">
      <c r="A26" s="3" t="s">
        <v>416</v>
      </c>
    </row>
    <row r="27" spans="1:4">
      <c r="A27" s="4" t="s">
        <v>417</v>
      </c>
      <c r="B27" s="5" t="n">
        <v>31105790</v>
      </c>
      <c r="C27" s="5" t="n">
        <v>24965541</v>
      </c>
    </row>
    <row r="28" spans="1:4">
      <c r="A28" s="4" t="s">
        <v>426</v>
      </c>
    </row>
    <row r="29" spans="1:4">
      <c r="A29" s="3" t="s">
        <v>416</v>
      </c>
    </row>
    <row r="30" spans="1:4">
      <c r="A30" s="4" t="s">
        <v>417</v>
      </c>
      <c r="B30" s="5" t="n">
        <v>54808376</v>
      </c>
      <c r="C30" s="5" t="n">
        <v>52954421</v>
      </c>
    </row>
    <row r="31" spans="1:4">
      <c r="A31" s="4" t="s">
        <v>67</v>
      </c>
      <c r="B31" s="5" t="n">
        <v>-656000</v>
      </c>
      <c r="C31" s="5" t="n">
        <v>-655000</v>
      </c>
      <c r="D31" s="5" t="n">
        <v>-644000</v>
      </c>
    </row>
    <row r="32" spans="1:4">
      <c r="A32" s="4" t="s">
        <v>427</v>
      </c>
    </row>
    <row r="33" spans="1:4">
      <c r="A33" s="3" t="s">
        <v>416</v>
      </c>
    </row>
    <row r="34" spans="1:4">
      <c r="A34" s="4" t="s">
        <v>417</v>
      </c>
      <c r="B34" s="5" t="n">
        <v>43060013</v>
      </c>
      <c r="C34" s="5" t="n">
        <v>40309797</v>
      </c>
    </row>
    <row r="35" spans="1:4">
      <c r="A35" s="4" t="s">
        <v>428</v>
      </c>
    </row>
    <row r="36" spans="1:4">
      <c r="A36" s="3" t="s">
        <v>416</v>
      </c>
    </row>
    <row r="37" spans="1:4">
      <c r="A37" s="4" t="s">
        <v>417</v>
      </c>
      <c r="B37" s="5" t="n">
        <v>11748363</v>
      </c>
      <c r="C37" s="5" t="n">
        <v>12644624</v>
      </c>
    </row>
    <row r="38" spans="1:4">
      <c r="A38" s="4" t="s">
        <v>76</v>
      </c>
    </row>
    <row r="39" spans="1:4">
      <c r="A39" s="3" t="s">
        <v>416</v>
      </c>
    </row>
    <row r="40" spans="1:4">
      <c r="A40" s="4" t="s">
        <v>417</v>
      </c>
      <c r="B40" s="5" t="n">
        <v>19850372</v>
      </c>
      <c r="C40" s="5" t="n">
        <v>16777310</v>
      </c>
    </row>
    <row r="41" spans="1:4">
      <c r="A41" s="4" t="s">
        <v>67</v>
      </c>
      <c r="B41" s="5" t="n">
        <v>-278000</v>
      </c>
      <c r="C41" s="5" t="n">
        <v>-217000</v>
      </c>
      <c r="D41" s="6" t="n">
        <v>-118000</v>
      </c>
    </row>
    <row r="42" spans="1:4">
      <c r="A42" s="4" t="s">
        <v>429</v>
      </c>
    </row>
    <row r="43" spans="1:4">
      <c r="A43" s="3" t="s">
        <v>416</v>
      </c>
    </row>
    <row r="44" spans="1:4">
      <c r="A44" s="4" t="s">
        <v>417</v>
      </c>
      <c r="B44" s="5" t="n">
        <v>16175698</v>
      </c>
      <c r="C44" s="5" t="n">
        <v>13210393</v>
      </c>
    </row>
    <row r="45" spans="1:4">
      <c r="A45" s="4" t="s">
        <v>430</v>
      </c>
    </row>
    <row r="46" spans="1:4">
      <c r="A46" s="3" t="s">
        <v>416</v>
      </c>
    </row>
    <row r="47" spans="1:4">
      <c r="A47" s="4" t="s">
        <v>417</v>
      </c>
      <c r="B47" s="6" t="n">
        <v>3674674</v>
      </c>
      <c r="C47" s="6" t="n">
        <v>3566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6" t="n">
        <v>2947000</v>
      </c>
      <c r="C4" s="6" t="n">
        <v>2583000</v>
      </c>
    </row>
    <row r="5" spans="1:3">
      <c r="A5" s="4" t="s">
        <v>434</v>
      </c>
      <c r="B5" s="5" t="n">
        <v>644029</v>
      </c>
      <c r="C5" s="5" t="n">
        <v>275024</v>
      </c>
    </row>
    <row r="6" spans="1:3">
      <c r="A6" s="4" t="s">
        <v>435</v>
      </c>
      <c r="B6" s="5" t="n">
        <v>30339</v>
      </c>
      <c r="C6" s="5" t="n">
        <v>101717</v>
      </c>
    </row>
    <row r="7" spans="1:3">
      <c r="A7" s="4" t="s">
        <v>436</v>
      </c>
      <c r="B7" s="5" t="n">
        <v>-66368</v>
      </c>
      <c r="C7" s="5" t="n">
        <v>-12741</v>
      </c>
    </row>
    <row r="8" spans="1:3">
      <c r="A8" s="4" t="s">
        <v>437</v>
      </c>
      <c r="B8" s="5" t="n">
        <v>3555000</v>
      </c>
      <c r="C8" s="5" t="n">
        <v>2947000</v>
      </c>
    </row>
    <row r="9" spans="1:3">
      <c r="A9" s="4" t="s">
        <v>420</v>
      </c>
    </row>
    <row r="10" spans="1:3">
      <c r="A10" s="3" t="s">
        <v>432</v>
      </c>
    </row>
    <row r="11" spans="1:3">
      <c r="A11" s="4" t="s">
        <v>433</v>
      </c>
      <c r="B11" s="5" t="n">
        <v>1337000</v>
      </c>
      <c r="C11" s="5" t="n">
        <v>1124000</v>
      </c>
    </row>
    <row r="12" spans="1:3">
      <c r="A12" s="4" t="s">
        <v>434</v>
      </c>
      <c r="B12" s="5" t="n">
        <v>396291</v>
      </c>
      <c r="C12" s="5" t="n">
        <v>118418</v>
      </c>
    </row>
    <row r="13" spans="1:3">
      <c r="A13" s="4" t="s">
        <v>435</v>
      </c>
      <c r="B13" s="5" t="n">
        <v>24511</v>
      </c>
      <c r="C13" s="5" t="n">
        <v>94582</v>
      </c>
    </row>
    <row r="14" spans="1:3">
      <c r="A14" s="4" t="s">
        <v>436</v>
      </c>
      <c r="B14" s="5" t="n">
        <v>-54802</v>
      </c>
    </row>
    <row r="15" spans="1:3">
      <c r="A15" s="4" t="s">
        <v>437</v>
      </c>
      <c r="B15" s="5" t="n">
        <v>1703000</v>
      </c>
      <c r="C15" s="5" t="n">
        <v>1337000</v>
      </c>
    </row>
    <row r="16" spans="1:3">
      <c r="A16" s="4" t="s">
        <v>423</v>
      </c>
    </row>
    <row r="17" spans="1:3">
      <c r="A17" s="3" t="s">
        <v>432</v>
      </c>
    </row>
    <row r="18" spans="1:3">
      <c r="A18" s="4" t="s">
        <v>433</v>
      </c>
      <c r="B18" s="5" t="n">
        <v>738000</v>
      </c>
      <c r="C18" s="5" t="n">
        <v>697000</v>
      </c>
    </row>
    <row r="19" spans="1:3">
      <c r="A19" s="4" t="s">
        <v>434</v>
      </c>
      <c r="B19" s="5" t="n">
        <v>180000</v>
      </c>
      <c r="C19" s="5" t="n">
        <v>41000</v>
      </c>
    </row>
    <row r="20" spans="1:3">
      <c r="A20" s="4" t="s">
        <v>437</v>
      </c>
      <c r="B20" s="5" t="n">
        <v>918000</v>
      </c>
      <c r="C20" s="5" t="n">
        <v>738000</v>
      </c>
    </row>
    <row r="21" spans="1:3">
      <c r="A21" s="4" t="s">
        <v>426</v>
      </c>
    </row>
    <row r="22" spans="1:3">
      <c r="A22" s="3" t="s">
        <v>432</v>
      </c>
    </row>
    <row r="23" spans="1:3">
      <c r="A23" s="4" t="s">
        <v>433</v>
      </c>
      <c r="B23" s="5" t="n">
        <v>655000</v>
      </c>
      <c r="C23" s="5" t="n">
        <v>644000</v>
      </c>
    </row>
    <row r="24" spans="1:3">
      <c r="A24" s="4" t="s">
        <v>434</v>
      </c>
      <c r="B24" s="5" t="n">
        <v>-1432</v>
      </c>
      <c r="C24" s="5" t="n">
        <v>9416</v>
      </c>
    </row>
    <row r="25" spans="1:3">
      <c r="A25" s="4" t="s">
        <v>435</v>
      </c>
      <c r="B25" s="5" t="n">
        <v>2620</v>
      </c>
      <c r="C25" s="5" t="n">
        <v>1584</v>
      </c>
    </row>
    <row r="26" spans="1:3">
      <c r="A26" s="4" t="s">
        <v>436</v>
      </c>
      <c r="B26" s="5" t="n">
        <v>-188</v>
      </c>
    </row>
    <row r="27" spans="1:3">
      <c r="A27" s="4" t="s">
        <v>437</v>
      </c>
      <c r="B27" s="5" t="n">
        <v>656000</v>
      </c>
      <c r="C27" s="5" t="n">
        <v>655000</v>
      </c>
    </row>
    <row r="28" spans="1:3">
      <c r="A28" s="4" t="s">
        <v>76</v>
      </c>
    </row>
    <row r="29" spans="1:3">
      <c r="A29" s="3" t="s">
        <v>432</v>
      </c>
    </row>
    <row r="30" spans="1:3">
      <c r="A30" s="4" t="s">
        <v>433</v>
      </c>
      <c r="B30" s="5" t="n">
        <v>217000</v>
      </c>
      <c r="C30" s="5" t="n">
        <v>118000</v>
      </c>
    </row>
    <row r="31" spans="1:3">
      <c r="A31" s="4" t="s">
        <v>434</v>
      </c>
      <c r="B31" s="5" t="n">
        <v>69170</v>
      </c>
      <c r="C31" s="5" t="n">
        <v>106190</v>
      </c>
    </row>
    <row r="32" spans="1:3">
      <c r="A32" s="4" t="s">
        <v>435</v>
      </c>
      <c r="B32" s="5" t="n">
        <v>3208</v>
      </c>
      <c r="C32" s="5" t="n">
        <v>5551</v>
      </c>
    </row>
    <row r="33" spans="1:3">
      <c r="A33" s="4" t="s">
        <v>436</v>
      </c>
      <c r="B33" s="5" t="n">
        <v>-11378</v>
      </c>
      <c r="C33" s="5" t="n">
        <v>-12741</v>
      </c>
    </row>
    <row r="34" spans="1:3">
      <c r="A34" s="4" t="s">
        <v>437</v>
      </c>
      <c r="B34" s="6" t="n">
        <v>278000</v>
      </c>
      <c r="C34" s="6" t="n">
        <v>2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8</v>
      </c>
      <c r="B1" s="2" t="s">
        <v>1</v>
      </c>
    </row>
    <row r="2" spans="1:3">
      <c r="B2" s="2" t="s">
        <v>2</v>
      </c>
      <c r="C2" s="2" t="s">
        <v>30</v>
      </c>
    </row>
    <row r="3" spans="1:3">
      <c r="A3" s="3" t="s">
        <v>109</v>
      </c>
    </row>
    <row r="4" spans="1:3">
      <c r="A4" s="4" t="s">
        <v>105</v>
      </c>
      <c r="B4" s="6" t="n">
        <v>1235045</v>
      </c>
      <c r="C4" s="6" t="n">
        <v>1054758</v>
      </c>
    </row>
    <row r="5" spans="1:3">
      <c r="A5" s="3" t="s">
        <v>110</v>
      </c>
    </row>
    <row r="6" spans="1:3">
      <c r="A6" s="4" t="s">
        <v>111</v>
      </c>
      <c r="B6" s="5" t="n">
        <v>-14658</v>
      </c>
      <c r="C6" s="5" t="n">
        <v>8131</v>
      </c>
    </row>
    <row r="7" spans="1:3">
      <c r="A7" s="4" t="s">
        <v>112</v>
      </c>
      <c r="B7" s="6" t="n">
        <v>1220387</v>
      </c>
      <c r="C7" s="6" t="n">
        <v>10628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8</v>
      </c>
      <c r="B1" s="2" t="s">
        <v>1</v>
      </c>
    </row>
    <row r="2" spans="1:4">
      <c r="B2" s="2" t="s">
        <v>2</v>
      </c>
      <c r="C2" s="2" t="s">
        <v>30</v>
      </c>
      <c r="D2" s="2" t="s">
        <v>415</v>
      </c>
    </row>
    <row r="3" spans="1:4">
      <c r="A3" s="3" t="s">
        <v>432</v>
      </c>
    </row>
    <row r="4" spans="1:4">
      <c r="A4" s="4" t="s">
        <v>439</v>
      </c>
      <c r="B4" s="6" t="n">
        <v>55680</v>
      </c>
      <c r="C4" s="6" t="n">
        <v>52803</v>
      </c>
    </row>
    <row r="5" spans="1:4">
      <c r="A5" s="4" t="s">
        <v>440</v>
      </c>
      <c r="B5" s="5" t="n">
        <v>3499320</v>
      </c>
      <c r="C5" s="5" t="n">
        <v>2894197</v>
      </c>
    </row>
    <row r="6" spans="1:4">
      <c r="A6" s="4" t="s">
        <v>441</v>
      </c>
      <c r="B6" s="5" t="n">
        <v>3555000</v>
      </c>
      <c r="C6" s="5" t="n">
        <v>2947000</v>
      </c>
      <c r="D6" s="6" t="n">
        <v>2583000</v>
      </c>
    </row>
    <row r="7" spans="1:4">
      <c r="A7" s="3" t="s">
        <v>442</v>
      </c>
    </row>
    <row r="8" spans="1:4">
      <c r="A8" s="4" t="s">
        <v>443</v>
      </c>
      <c r="B8" s="5" t="n">
        <v>4897162</v>
      </c>
      <c r="C8" s="5" t="n">
        <v>4843377</v>
      </c>
    </row>
    <row r="9" spans="1:4">
      <c r="A9" s="4" t="s">
        <v>444</v>
      </c>
      <c r="B9" s="5" t="n">
        <v>234555766</v>
      </c>
      <c r="C9" s="5" t="n">
        <v>195851060</v>
      </c>
    </row>
    <row r="10" spans="1:4">
      <c r="A10" s="4" t="s">
        <v>417</v>
      </c>
      <c r="B10" s="6" t="n">
        <v>239452928</v>
      </c>
      <c r="C10" s="6" t="n">
        <v>200694437</v>
      </c>
    </row>
    <row r="11" spans="1:4">
      <c r="A11" s="3" t="s">
        <v>445</v>
      </c>
    </row>
    <row r="12" spans="1:4">
      <c r="A12" s="4" t="s">
        <v>446</v>
      </c>
      <c r="B12" s="4" t="s">
        <v>447</v>
      </c>
      <c r="C12" s="4" t="s">
        <v>448</v>
      </c>
    </row>
    <row r="13" spans="1:4">
      <c r="A13" s="4" t="s">
        <v>449</v>
      </c>
      <c r="B13" s="4" t="s">
        <v>450</v>
      </c>
      <c r="C13" s="4" t="s">
        <v>451</v>
      </c>
    </row>
    <row r="14" spans="1:4">
      <c r="A14" s="4" t="s">
        <v>452</v>
      </c>
      <c r="B14" s="4" t="s">
        <v>451</v>
      </c>
      <c r="C14" s="4" t="s">
        <v>453</v>
      </c>
    </row>
    <row r="15" spans="1:4">
      <c r="A15" s="4" t="s">
        <v>420</v>
      </c>
    </row>
    <row r="16" spans="1:4">
      <c r="A16" s="3" t="s">
        <v>432</v>
      </c>
    </row>
    <row r="17" spans="1:4">
      <c r="A17" s="4" t="s">
        <v>439</v>
      </c>
      <c r="B17" s="6" t="n">
        <v>6487</v>
      </c>
      <c r="C17" s="6" t="n">
        <v>34975</v>
      </c>
    </row>
    <row r="18" spans="1:4">
      <c r="A18" s="4" t="s">
        <v>440</v>
      </c>
      <c r="B18" s="5" t="n">
        <v>1696513</v>
      </c>
      <c r="C18" s="5" t="n">
        <v>1302025</v>
      </c>
    </row>
    <row r="19" spans="1:4">
      <c r="A19" s="4" t="s">
        <v>441</v>
      </c>
      <c r="B19" s="5" t="n">
        <v>1703000</v>
      </c>
      <c r="C19" s="5" t="n">
        <v>1337000</v>
      </c>
      <c r="D19" s="5" t="n">
        <v>1124000</v>
      </c>
    </row>
    <row r="20" spans="1:4">
      <c r="A20" s="3" t="s">
        <v>442</v>
      </c>
    </row>
    <row r="21" spans="1:4">
      <c r="A21" s="4" t="s">
        <v>443</v>
      </c>
      <c r="B21" s="5" t="n">
        <v>870377</v>
      </c>
      <c r="C21" s="5" t="n">
        <v>227824</v>
      </c>
    </row>
    <row r="22" spans="1:4">
      <c r="A22" s="4" t="s">
        <v>444</v>
      </c>
      <c r="B22" s="5" t="n">
        <v>106078606</v>
      </c>
      <c r="C22" s="5" t="n">
        <v>82826781</v>
      </c>
    </row>
    <row r="23" spans="1:4">
      <c r="A23" s="4" t="s">
        <v>417</v>
      </c>
      <c r="B23" s="6" t="n">
        <v>106948983</v>
      </c>
      <c r="C23" s="6" t="n">
        <v>83054605</v>
      </c>
    </row>
    <row r="24" spans="1:4">
      <c r="A24" s="3" t="s">
        <v>445</v>
      </c>
    </row>
    <row r="25" spans="1:4">
      <c r="A25" s="4" t="s">
        <v>446</v>
      </c>
      <c r="B25" s="4" t="s">
        <v>454</v>
      </c>
      <c r="C25" s="4" t="s">
        <v>455</v>
      </c>
    </row>
    <row r="26" spans="1:4">
      <c r="A26" s="4" t="s">
        <v>449</v>
      </c>
      <c r="B26" s="4" t="s">
        <v>456</v>
      </c>
      <c r="C26" s="4" t="s">
        <v>457</v>
      </c>
    </row>
    <row r="27" spans="1:4">
      <c r="A27" s="4" t="s">
        <v>452</v>
      </c>
      <c r="B27" s="4" t="s">
        <v>458</v>
      </c>
      <c r="C27" s="4" t="s">
        <v>459</v>
      </c>
    </row>
    <row r="28" spans="1:4">
      <c r="A28" s="4" t="s">
        <v>423</v>
      </c>
    </row>
    <row r="29" spans="1:4">
      <c r="A29" s="3" t="s">
        <v>432</v>
      </c>
    </row>
    <row r="30" spans="1:4">
      <c r="A30" s="4" t="s">
        <v>439</v>
      </c>
      <c r="B30" s="6" t="n">
        <v>17973</v>
      </c>
    </row>
    <row r="31" spans="1:4">
      <c r="A31" s="4" t="s">
        <v>440</v>
      </c>
      <c r="B31" s="5" t="n">
        <v>900027</v>
      </c>
      <c r="C31" s="6" t="n">
        <v>738000</v>
      </c>
    </row>
    <row r="32" spans="1:4">
      <c r="A32" s="4" t="s">
        <v>441</v>
      </c>
      <c r="B32" s="5" t="n">
        <v>918000</v>
      </c>
      <c r="C32" s="5" t="n">
        <v>738000</v>
      </c>
      <c r="D32" s="5" t="n">
        <v>697000</v>
      </c>
    </row>
    <row r="33" spans="1:4">
      <c r="A33" s="3" t="s">
        <v>442</v>
      </c>
    </row>
    <row r="34" spans="1:4">
      <c r="A34" s="4" t="s">
        <v>443</v>
      </c>
      <c r="B34" s="5" t="n">
        <v>864357</v>
      </c>
      <c r="C34" s="5" t="n">
        <v>885757</v>
      </c>
    </row>
    <row r="35" spans="1:4">
      <c r="A35" s="4" t="s">
        <v>444</v>
      </c>
      <c r="B35" s="5" t="n">
        <v>56980840</v>
      </c>
      <c r="C35" s="5" t="n">
        <v>47022344</v>
      </c>
    </row>
    <row r="36" spans="1:4">
      <c r="A36" s="4" t="s">
        <v>417</v>
      </c>
      <c r="B36" s="6" t="n">
        <v>57845197</v>
      </c>
      <c r="C36" s="6" t="n">
        <v>47908101</v>
      </c>
    </row>
    <row r="37" spans="1:4">
      <c r="A37" s="3" t="s">
        <v>445</v>
      </c>
    </row>
    <row r="38" spans="1:4">
      <c r="A38" s="4" t="s">
        <v>446</v>
      </c>
      <c r="B38" s="4" t="s">
        <v>460</v>
      </c>
    </row>
    <row r="39" spans="1:4">
      <c r="A39" s="4" t="s">
        <v>449</v>
      </c>
      <c r="B39" s="4" t="s">
        <v>461</v>
      </c>
      <c r="C39" s="4" t="s">
        <v>457</v>
      </c>
    </row>
    <row r="40" spans="1:4">
      <c r="A40" s="4" t="s">
        <v>452</v>
      </c>
      <c r="B40" s="4" t="s">
        <v>458</v>
      </c>
      <c r="C40" s="4" t="s">
        <v>462</v>
      </c>
    </row>
    <row r="41" spans="1:4">
      <c r="A41" s="4" t="s">
        <v>426</v>
      </c>
    </row>
    <row r="42" spans="1:4">
      <c r="A42" s="3" t="s">
        <v>432</v>
      </c>
    </row>
    <row r="43" spans="1:4">
      <c r="A43" s="4" t="s">
        <v>439</v>
      </c>
      <c r="B43" s="6" t="n">
        <v>29271</v>
      </c>
      <c r="C43" s="6" t="n">
        <v>17828</v>
      </c>
    </row>
    <row r="44" spans="1:4">
      <c r="A44" s="4" t="s">
        <v>440</v>
      </c>
      <c r="B44" s="5" t="n">
        <v>626729</v>
      </c>
      <c r="C44" s="5" t="n">
        <v>637172</v>
      </c>
    </row>
    <row r="45" spans="1:4">
      <c r="A45" s="4" t="s">
        <v>441</v>
      </c>
      <c r="B45" s="5" t="n">
        <v>656000</v>
      </c>
      <c r="C45" s="5" t="n">
        <v>655000</v>
      </c>
      <c r="D45" s="5" t="n">
        <v>644000</v>
      </c>
    </row>
    <row r="46" spans="1:4">
      <c r="A46" s="3" t="s">
        <v>442</v>
      </c>
    </row>
    <row r="47" spans="1:4">
      <c r="A47" s="4" t="s">
        <v>443</v>
      </c>
      <c r="B47" s="5" t="n">
        <v>3142020</v>
      </c>
      <c r="C47" s="5" t="n">
        <v>3726602</v>
      </c>
    </row>
    <row r="48" spans="1:4">
      <c r="A48" s="4" t="s">
        <v>444</v>
      </c>
      <c r="B48" s="5" t="n">
        <v>51666356</v>
      </c>
      <c r="C48" s="5" t="n">
        <v>49227819</v>
      </c>
    </row>
    <row r="49" spans="1:4">
      <c r="A49" s="4" t="s">
        <v>417</v>
      </c>
      <c r="B49" s="6" t="n">
        <v>54808376</v>
      </c>
      <c r="C49" s="6" t="n">
        <v>52954421</v>
      </c>
    </row>
    <row r="50" spans="1:4">
      <c r="A50" s="3" t="s">
        <v>445</v>
      </c>
    </row>
    <row r="51" spans="1:4">
      <c r="A51" s="4" t="s">
        <v>446</v>
      </c>
      <c r="B51" s="4" t="s">
        <v>463</v>
      </c>
      <c r="C51" s="4" t="s">
        <v>464</v>
      </c>
    </row>
    <row r="52" spans="1:4">
      <c r="A52" s="4" t="s">
        <v>449</v>
      </c>
      <c r="B52" s="4" t="s">
        <v>465</v>
      </c>
      <c r="C52" s="4" t="s">
        <v>466</v>
      </c>
    </row>
    <row r="53" spans="1:4">
      <c r="A53" s="4" t="s">
        <v>452</v>
      </c>
      <c r="B53" s="4" t="s">
        <v>467</v>
      </c>
      <c r="C53" s="4" t="s">
        <v>468</v>
      </c>
    </row>
    <row r="54" spans="1:4">
      <c r="A54" s="4" t="s">
        <v>76</v>
      </c>
    </row>
    <row r="55" spans="1:4">
      <c r="A55" s="3" t="s">
        <v>432</v>
      </c>
    </row>
    <row r="56" spans="1:4">
      <c r="A56" s="4" t="s">
        <v>439</v>
      </c>
      <c r="B56" s="6" t="n">
        <v>1949</v>
      </c>
    </row>
    <row r="57" spans="1:4">
      <c r="A57" s="4" t="s">
        <v>440</v>
      </c>
      <c r="B57" s="5" t="n">
        <v>276051</v>
      </c>
      <c r="C57" s="6" t="n">
        <v>217000</v>
      </c>
    </row>
    <row r="58" spans="1:4">
      <c r="A58" s="4" t="s">
        <v>441</v>
      </c>
      <c r="B58" s="5" t="n">
        <v>278000</v>
      </c>
      <c r="C58" s="5" t="n">
        <v>217000</v>
      </c>
      <c r="D58" s="6" t="n">
        <v>118000</v>
      </c>
    </row>
    <row r="59" spans="1:4">
      <c r="A59" s="3" t="s">
        <v>442</v>
      </c>
    </row>
    <row r="60" spans="1:4">
      <c r="A60" s="4" t="s">
        <v>443</v>
      </c>
      <c r="B60" s="5" t="n">
        <v>20408</v>
      </c>
      <c r="C60" s="5" t="n">
        <v>3194</v>
      </c>
    </row>
    <row r="61" spans="1:4">
      <c r="A61" s="4" t="s">
        <v>444</v>
      </c>
      <c r="B61" s="5" t="n">
        <v>19829964</v>
      </c>
      <c r="C61" s="5" t="n">
        <v>16774116</v>
      </c>
    </row>
    <row r="62" spans="1:4">
      <c r="A62" s="4" t="s">
        <v>417</v>
      </c>
      <c r="B62" s="6" t="n">
        <v>19850372</v>
      </c>
      <c r="C62" s="6" t="n">
        <v>16777310</v>
      </c>
    </row>
    <row r="63" spans="1:4">
      <c r="A63" s="3" t="s">
        <v>445</v>
      </c>
    </row>
    <row r="64" spans="1:4">
      <c r="A64" s="4" t="s">
        <v>446</v>
      </c>
      <c r="B64" s="4" t="s">
        <v>469</v>
      </c>
    </row>
    <row r="65" spans="1:4">
      <c r="A65" s="4" t="s">
        <v>449</v>
      </c>
      <c r="B65" s="4" t="s">
        <v>470</v>
      </c>
      <c r="C65" s="4" t="s">
        <v>466</v>
      </c>
    </row>
    <row r="66" spans="1:4">
      <c r="A66" s="4" t="s">
        <v>452</v>
      </c>
      <c r="B66" s="4" t="s">
        <v>471</v>
      </c>
      <c r="C66" s="4" t="s">
        <v>4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2</v>
      </c>
      <c r="B1" s="2" t="s">
        <v>2</v>
      </c>
      <c r="C1" s="2" t="s">
        <v>30</v>
      </c>
    </row>
    <row r="2" spans="1:3">
      <c r="A2" s="3" t="s">
        <v>473</v>
      </c>
    </row>
    <row r="3" spans="1:3">
      <c r="A3" s="4" t="s">
        <v>474</v>
      </c>
      <c r="B3" s="6" t="n">
        <v>238163129</v>
      </c>
      <c r="C3" s="6" t="n">
        <v>197993988</v>
      </c>
    </row>
    <row r="4" spans="1:3">
      <c r="A4" s="4" t="s">
        <v>417</v>
      </c>
      <c r="B4" s="5" t="n">
        <v>239452928</v>
      </c>
      <c r="C4" s="5" t="n">
        <v>200694437</v>
      </c>
    </row>
    <row r="5" spans="1:3">
      <c r="A5" s="4" t="s">
        <v>475</v>
      </c>
      <c r="B5" s="6" t="n">
        <v>2381879</v>
      </c>
      <c r="C5" s="6" t="n">
        <v>1799647</v>
      </c>
    </row>
    <row r="6" spans="1:3">
      <c r="A6" s="3" t="s">
        <v>476</v>
      </c>
    </row>
    <row r="7" spans="1:3">
      <c r="A7" s="4" t="s">
        <v>477</v>
      </c>
      <c r="B7" s="4" t="s">
        <v>478</v>
      </c>
      <c r="C7" s="4" t="s">
        <v>479</v>
      </c>
    </row>
    <row r="8" spans="1:3">
      <c r="A8" s="4" t="s">
        <v>480</v>
      </c>
      <c r="B8" s="4" t="s">
        <v>481</v>
      </c>
      <c r="C8" s="4" t="s">
        <v>481</v>
      </c>
    </row>
    <row r="9" spans="1:3">
      <c r="A9" s="4" t="s">
        <v>482</v>
      </c>
      <c r="B9" s="4" t="s">
        <v>483</v>
      </c>
      <c r="C9" s="4" t="s">
        <v>484</v>
      </c>
    </row>
    <row r="10" spans="1:3">
      <c r="A10" s="4" t="s">
        <v>485</v>
      </c>
    </row>
    <row r="11" spans="1:3">
      <c r="A11" s="3" t="s">
        <v>473</v>
      </c>
    </row>
    <row r="12" spans="1:3">
      <c r="A12" s="4" t="s">
        <v>486</v>
      </c>
      <c r="B12" s="6" t="n">
        <v>278263</v>
      </c>
      <c r="C12" s="6" t="n">
        <v>2548309</v>
      </c>
    </row>
    <row r="13" spans="1:3">
      <c r="A13" s="3" t="s">
        <v>476</v>
      </c>
    </row>
    <row r="14" spans="1:3">
      <c r="A14" s="4" t="s">
        <v>487</v>
      </c>
      <c r="B14" s="4" t="s">
        <v>488</v>
      </c>
      <c r="C14" s="4" t="s">
        <v>489</v>
      </c>
    </row>
    <row r="15" spans="1:3">
      <c r="A15" s="4" t="s">
        <v>490</v>
      </c>
    </row>
    <row r="16" spans="1:3">
      <c r="A16" s="3" t="s">
        <v>473</v>
      </c>
    </row>
    <row r="17" spans="1:3">
      <c r="A17" s="4" t="s">
        <v>486</v>
      </c>
      <c r="B17" s="6" t="n">
        <v>16987</v>
      </c>
      <c r="C17" s="6" t="n">
        <v>23736</v>
      </c>
    </row>
    <row r="18" spans="1:3">
      <c r="A18" s="3" t="s">
        <v>476</v>
      </c>
    </row>
    <row r="19" spans="1:3">
      <c r="A19" s="4" t="s">
        <v>491</v>
      </c>
      <c r="B19" s="4" t="s">
        <v>492</v>
      </c>
      <c r="C19" s="4" t="s">
        <v>492</v>
      </c>
    </row>
    <row r="20" spans="1:3">
      <c r="A20" s="4" t="s">
        <v>493</v>
      </c>
    </row>
    <row r="21" spans="1:3">
      <c r="A21" s="3" t="s">
        <v>473</v>
      </c>
    </row>
    <row r="22" spans="1:3">
      <c r="A22" s="4" t="s">
        <v>486</v>
      </c>
      <c r="B22" s="6" t="n">
        <v>994549</v>
      </c>
      <c r="C22" s="6" t="n">
        <v>2402</v>
      </c>
    </row>
    <row r="23" spans="1:3">
      <c r="A23" s="3" t="s">
        <v>476</v>
      </c>
    </row>
    <row r="24" spans="1:3">
      <c r="A24" s="4" t="s">
        <v>494</v>
      </c>
      <c r="B24" s="4" t="s">
        <v>495</v>
      </c>
      <c r="C24" s="4" t="s">
        <v>496</v>
      </c>
    </row>
    <row r="25" spans="1:3">
      <c r="A25" s="4" t="s">
        <v>420</v>
      </c>
    </row>
    <row r="26" spans="1:3">
      <c r="A26" s="3" t="s">
        <v>473</v>
      </c>
    </row>
    <row r="27" spans="1:3">
      <c r="A27" s="4" t="s">
        <v>417</v>
      </c>
      <c r="B27" s="6" t="n">
        <v>106948983</v>
      </c>
      <c r="C27" s="6" t="n">
        <v>83054605</v>
      </c>
    </row>
    <row r="28" spans="1:3">
      <c r="A28" s="4" t="s">
        <v>421</v>
      </c>
    </row>
    <row r="29" spans="1:3">
      <c r="A29" s="3" t="s">
        <v>473</v>
      </c>
    </row>
    <row r="30" spans="1:3">
      <c r="A30" s="4" t="s">
        <v>474</v>
      </c>
      <c r="B30" s="5" t="n">
        <v>20072350</v>
      </c>
      <c r="C30" s="5" t="n">
        <v>15256328</v>
      </c>
    </row>
    <row r="31" spans="1:3">
      <c r="A31" s="4" t="s">
        <v>417</v>
      </c>
      <c r="B31" s="5" t="n">
        <v>20139045</v>
      </c>
      <c r="C31" s="5" t="n">
        <v>15355676</v>
      </c>
    </row>
    <row r="32" spans="1:3">
      <c r="A32" s="4" t="s">
        <v>475</v>
      </c>
      <c r="B32" s="5" t="n">
        <v>154671</v>
      </c>
      <c r="C32" s="5" t="n">
        <v>97294</v>
      </c>
    </row>
    <row r="33" spans="1:3">
      <c r="A33" s="4" t="s">
        <v>497</v>
      </c>
    </row>
    <row r="34" spans="1:3">
      <c r="A34" s="3" t="s">
        <v>473</v>
      </c>
    </row>
    <row r="35" spans="1:3">
      <c r="A35" s="4" t="s">
        <v>486</v>
      </c>
      <c r="B35" s="5" t="n">
        <v>33060</v>
      </c>
      <c r="C35" s="5" t="n">
        <v>99348</v>
      </c>
    </row>
    <row r="36" spans="1:3">
      <c r="A36" s="4" t="s">
        <v>498</v>
      </c>
    </row>
    <row r="37" spans="1:3">
      <c r="A37" s="3" t="s">
        <v>473</v>
      </c>
    </row>
    <row r="38" spans="1:3">
      <c r="A38" s="4" t="s">
        <v>486</v>
      </c>
      <c r="B38" s="5" t="n">
        <v>13240</v>
      </c>
    </row>
    <row r="39" spans="1:3">
      <c r="A39" s="4" t="s">
        <v>499</v>
      </c>
    </row>
    <row r="40" spans="1:3">
      <c r="A40" s="3" t="s">
        <v>473</v>
      </c>
    </row>
    <row r="41" spans="1:3">
      <c r="A41" s="4" t="s">
        <v>486</v>
      </c>
      <c r="B41" s="5" t="n">
        <v>20395</v>
      </c>
    </row>
    <row r="42" spans="1:3">
      <c r="A42" s="4" t="s">
        <v>422</v>
      </c>
    </row>
    <row r="43" spans="1:3">
      <c r="A43" s="3" t="s">
        <v>473</v>
      </c>
    </row>
    <row r="44" spans="1:3">
      <c r="A44" s="4" t="s">
        <v>474</v>
      </c>
      <c r="B44" s="5" t="n">
        <v>86809938</v>
      </c>
      <c r="C44" s="5" t="n">
        <v>67606842</v>
      </c>
    </row>
    <row r="45" spans="1:3">
      <c r="A45" s="4" t="s">
        <v>417</v>
      </c>
      <c r="B45" s="5" t="n">
        <v>86809938</v>
      </c>
      <c r="C45" s="5" t="n">
        <v>67698929</v>
      </c>
    </row>
    <row r="46" spans="1:3">
      <c r="A46" s="4" t="s">
        <v>475</v>
      </c>
      <c r="B46" s="5" t="n">
        <v>640881</v>
      </c>
      <c r="C46" s="5" t="n">
        <v>92087</v>
      </c>
    </row>
    <row r="47" spans="1:3">
      <c r="A47" s="4" t="s">
        <v>500</v>
      </c>
    </row>
    <row r="48" spans="1:3">
      <c r="A48" s="3" t="s">
        <v>473</v>
      </c>
    </row>
    <row r="49" spans="1:3">
      <c r="A49" s="4" t="s">
        <v>486</v>
      </c>
      <c r="C49" s="5" t="n">
        <v>92087</v>
      </c>
    </row>
    <row r="50" spans="1:3">
      <c r="A50" s="4" t="s">
        <v>423</v>
      </c>
    </row>
    <row r="51" spans="1:3">
      <c r="A51" s="3" t="s">
        <v>473</v>
      </c>
    </row>
    <row r="52" spans="1:3">
      <c r="A52" s="4" t="s">
        <v>417</v>
      </c>
      <c r="B52" s="5" t="n">
        <v>57845197</v>
      </c>
      <c r="C52" s="5" t="n">
        <v>47908101</v>
      </c>
    </row>
    <row r="53" spans="1:3">
      <c r="A53" s="4" t="s">
        <v>424</v>
      </c>
    </row>
    <row r="54" spans="1:3">
      <c r="A54" s="3" t="s">
        <v>473</v>
      </c>
    </row>
    <row r="55" spans="1:3">
      <c r="A55" s="4" t="s">
        <v>474</v>
      </c>
      <c r="B55" s="5" t="n">
        <v>26699805</v>
      </c>
      <c r="C55" s="5" t="n">
        <v>22318246</v>
      </c>
    </row>
    <row r="56" spans="1:3">
      <c r="A56" s="4" t="s">
        <v>417</v>
      </c>
      <c r="B56" s="5" t="n">
        <v>26739407</v>
      </c>
      <c r="C56" s="5" t="n">
        <v>22942560</v>
      </c>
    </row>
    <row r="57" spans="1:3">
      <c r="A57" s="4" t="s">
        <v>475</v>
      </c>
      <c r="B57" s="5" t="n">
        <v>6848</v>
      </c>
      <c r="C57" s="5" t="n">
        <v>6848</v>
      </c>
    </row>
    <row r="58" spans="1:3">
      <c r="A58" s="4" t="s">
        <v>501</v>
      </c>
    </row>
    <row r="59" spans="1:3">
      <c r="A59" s="3" t="s">
        <v>473</v>
      </c>
    </row>
    <row r="60" spans="1:3">
      <c r="A60" s="4" t="s">
        <v>486</v>
      </c>
      <c r="B60" s="5" t="n">
        <v>32754</v>
      </c>
      <c r="C60" s="5" t="n">
        <v>624314</v>
      </c>
    </row>
    <row r="61" spans="1:3">
      <c r="A61" s="4" t="s">
        <v>502</v>
      </c>
    </row>
    <row r="62" spans="1:3">
      <c r="A62" s="3" t="s">
        <v>473</v>
      </c>
    </row>
    <row r="63" spans="1:3">
      <c r="A63" s="4" t="s">
        <v>486</v>
      </c>
      <c r="B63" s="5" t="n">
        <v>6848</v>
      </c>
    </row>
    <row r="64" spans="1:3">
      <c r="A64" s="4" t="s">
        <v>425</v>
      </c>
    </row>
    <row r="65" spans="1:3">
      <c r="A65" s="3" t="s">
        <v>473</v>
      </c>
    </row>
    <row r="66" spans="1:3">
      <c r="A66" s="4" t="s">
        <v>474</v>
      </c>
      <c r="B66" s="5" t="n">
        <v>30263281</v>
      </c>
      <c r="C66" s="5" t="n">
        <v>24965541</v>
      </c>
    </row>
    <row r="67" spans="1:3">
      <c r="A67" s="4" t="s">
        <v>417</v>
      </c>
      <c r="B67" s="5" t="n">
        <v>31105790</v>
      </c>
      <c r="C67" s="5" t="n">
        <v>24965541</v>
      </c>
    </row>
    <row r="68" spans="1:3">
      <c r="A68" s="4" t="s">
        <v>475</v>
      </c>
      <c r="B68" s="5" t="n">
        <v>857509</v>
      </c>
      <c r="C68" s="5" t="n">
        <v>877909</v>
      </c>
    </row>
    <row r="69" spans="1:3">
      <c r="A69" s="4" t="s">
        <v>503</v>
      </c>
    </row>
    <row r="70" spans="1:3">
      <c r="A70" s="3" t="s">
        <v>473</v>
      </c>
    </row>
    <row r="71" spans="1:3">
      <c r="A71" s="4" t="s">
        <v>486</v>
      </c>
      <c r="B71" s="5" t="n">
        <v>47900</v>
      </c>
    </row>
    <row r="72" spans="1:3">
      <c r="A72" s="4" t="s">
        <v>504</v>
      </c>
    </row>
    <row r="73" spans="1:3">
      <c r="A73" s="3" t="s">
        <v>473</v>
      </c>
    </row>
    <row r="74" spans="1:3">
      <c r="A74" s="4" t="s">
        <v>486</v>
      </c>
      <c r="B74" s="5" t="n">
        <v>794609</v>
      </c>
    </row>
    <row r="75" spans="1:3">
      <c r="A75" s="4" t="s">
        <v>426</v>
      </c>
    </row>
    <row r="76" spans="1:3">
      <c r="A76" s="3" t="s">
        <v>473</v>
      </c>
    </row>
    <row r="77" spans="1:3">
      <c r="A77" s="4" t="s">
        <v>417</v>
      </c>
      <c r="B77" s="5" t="n">
        <v>54808376</v>
      </c>
      <c r="C77" s="5" t="n">
        <v>52954421</v>
      </c>
    </row>
    <row r="78" spans="1:3">
      <c r="A78" s="4" t="s">
        <v>427</v>
      </c>
    </row>
    <row r="79" spans="1:3">
      <c r="A79" s="3" t="s">
        <v>473</v>
      </c>
    </row>
    <row r="80" spans="1:3">
      <c r="A80" s="4" t="s">
        <v>474</v>
      </c>
      <c r="B80" s="5" t="n">
        <v>42722767</v>
      </c>
      <c r="C80" s="5" t="n">
        <v>38428793</v>
      </c>
    </row>
    <row r="81" spans="1:3">
      <c r="A81" s="4" t="s">
        <v>417</v>
      </c>
      <c r="B81" s="5" t="n">
        <v>43060013</v>
      </c>
      <c r="C81" s="5" t="n">
        <v>40309797</v>
      </c>
    </row>
    <row r="82" spans="1:3">
      <c r="A82" s="4" t="s">
        <v>475</v>
      </c>
      <c r="B82" s="5" t="n">
        <v>675197</v>
      </c>
      <c r="C82" s="5" t="n">
        <v>688454</v>
      </c>
    </row>
    <row r="83" spans="1:3">
      <c r="A83" s="4" t="s">
        <v>505</v>
      </c>
    </row>
    <row r="84" spans="1:3">
      <c r="A84" s="3" t="s">
        <v>473</v>
      </c>
    </row>
    <row r="85" spans="1:3">
      <c r="A85" s="4" t="s">
        <v>486</v>
      </c>
      <c r="B85" s="5" t="n">
        <v>164549</v>
      </c>
      <c r="C85" s="5" t="n">
        <v>1823353</v>
      </c>
    </row>
    <row r="86" spans="1:3">
      <c r="A86" s="4" t="s">
        <v>506</v>
      </c>
    </row>
    <row r="87" spans="1:3">
      <c r="A87" s="3" t="s">
        <v>473</v>
      </c>
    </row>
    <row r="88" spans="1:3">
      <c r="A88" s="4" t="s">
        <v>486</v>
      </c>
      <c r="C88" s="5" t="n">
        <v>23736</v>
      </c>
    </row>
    <row r="89" spans="1:3">
      <c r="A89" s="4" t="s">
        <v>507</v>
      </c>
    </row>
    <row r="90" spans="1:3">
      <c r="A90" s="3" t="s">
        <v>473</v>
      </c>
    </row>
    <row r="91" spans="1:3">
      <c r="A91" s="4" t="s">
        <v>486</v>
      </c>
      <c r="B91" s="5" t="n">
        <v>172697</v>
      </c>
      <c r="C91" s="5" t="n">
        <v>33915</v>
      </c>
    </row>
    <row r="92" spans="1:3">
      <c r="A92" s="4" t="s">
        <v>428</v>
      </c>
    </row>
    <row r="93" spans="1:3">
      <c r="A93" s="3" t="s">
        <v>473</v>
      </c>
    </row>
    <row r="94" spans="1:3">
      <c r="A94" s="4" t="s">
        <v>474</v>
      </c>
      <c r="B94" s="5" t="n">
        <v>11748363</v>
      </c>
      <c r="C94" s="5" t="n">
        <v>12644624</v>
      </c>
    </row>
    <row r="95" spans="1:3">
      <c r="A95" s="4" t="s">
        <v>417</v>
      </c>
      <c r="B95" s="5" t="n">
        <v>11748363</v>
      </c>
      <c r="C95" s="5" t="n">
        <v>12644624</v>
      </c>
    </row>
    <row r="96" spans="1:3">
      <c r="A96" s="4" t="s">
        <v>475</v>
      </c>
      <c r="B96" s="5" t="n">
        <v>22649</v>
      </c>
      <c r="C96" s="5" t="n">
        <v>29807</v>
      </c>
    </row>
    <row r="97" spans="1:3">
      <c r="A97" s="4" t="s">
        <v>76</v>
      </c>
    </row>
    <row r="98" spans="1:3">
      <c r="A98" s="3" t="s">
        <v>473</v>
      </c>
    </row>
    <row r="99" spans="1:3">
      <c r="A99" s="4" t="s">
        <v>417</v>
      </c>
      <c r="B99" s="5" t="n">
        <v>19850372</v>
      </c>
      <c r="C99" s="5" t="n">
        <v>16777310</v>
      </c>
    </row>
    <row r="100" spans="1:3">
      <c r="A100" s="4" t="s">
        <v>429</v>
      </c>
    </row>
    <row r="101" spans="1:3">
      <c r="A101" s="3" t="s">
        <v>473</v>
      </c>
    </row>
    <row r="102" spans="1:3">
      <c r="A102" s="4" t="s">
        <v>474</v>
      </c>
      <c r="B102" s="5" t="n">
        <v>16175698</v>
      </c>
      <c r="C102" s="5" t="n">
        <v>13210393</v>
      </c>
    </row>
    <row r="103" spans="1:3">
      <c r="A103" s="4" t="s">
        <v>417</v>
      </c>
      <c r="B103" s="5" t="n">
        <v>16175698</v>
      </c>
      <c r="C103" s="5" t="n">
        <v>13210393</v>
      </c>
    </row>
    <row r="104" spans="1:3">
      <c r="A104" s="4" t="s">
        <v>430</v>
      </c>
    </row>
    <row r="105" spans="1:3">
      <c r="A105" s="3" t="s">
        <v>473</v>
      </c>
    </row>
    <row r="106" spans="1:3">
      <c r="A106" s="4" t="s">
        <v>474</v>
      </c>
      <c r="B106" s="5" t="n">
        <v>3670927</v>
      </c>
      <c r="C106" s="5" t="n">
        <v>3563221</v>
      </c>
    </row>
    <row r="107" spans="1:3">
      <c r="A107" s="4" t="s">
        <v>417</v>
      </c>
      <c r="B107" s="5" t="n">
        <v>3674674</v>
      </c>
      <c r="C107" s="5" t="n">
        <v>3566917</v>
      </c>
    </row>
    <row r="108" spans="1:3">
      <c r="A108" s="4" t="s">
        <v>475</v>
      </c>
      <c r="B108" s="5" t="n">
        <v>24124</v>
      </c>
      <c r="C108" s="5" t="n">
        <v>7248</v>
      </c>
    </row>
    <row r="109" spans="1:3">
      <c r="A109" s="4" t="s">
        <v>508</v>
      </c>
    </row>
    <row r="110" spans="1:3">
      <c r="A110" s="3" t="s">
        <v>473</v>
      </c>
    </row>
    <row r="111" spans="1:3">
      <c r="A111" s="4" t="s">
        <v>486</v>
      </c>
      <c r="C111" s="5" t="n">
        <v>1294</v>
      </c>
    </row>
    <row r="112" spans="1:3">
      <c r="A112" s="4" t="s">
        <v>509</v>
      </c>
    </row>
    <row r="113" spans="1:3">
      <c r="A113" s="3" t="s">
        <v>473</v>
      </c>
    </row>
    <row r="114" spans="1:3">
      <c r="A114" s="4" t="s">
        <v>486</v>
      </c>
      <c r="B114" s="6" t="n">
        <v>3747</v>
      </c>
    </row>
    <row r="115" spans="1:3">
      <c r="A115" s="4" t="s">
        <v>510</v>
      </c>
    </row>
    <row r="116" spans="1:3">
      <c r="A116" s="3" t="s">
        <v>473</v>
      </c>
    </row>
    <row r="117" spans="1:3">
      <c r="A117" s="4" t="s">
        <v>486</v>
      </c>
      <c r="C117" s="6" t="n">
        <v>2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6" t="n">
        <v>239452928</v>
      </c>
      <c r="C4" s="6" t="n">
        <v>200694437</v>
      </c>
    </row>
    <row r="5" spans="1:3">
      <c r="A5" s="4" t="s">
        <v>514</v>
      </c>
      <c r="B5" s="4" t="s">
        <v>515</v>
      </c>
    </row>
    <row r="6" spans="1:3">
      <c r="A6" s="4" t="s">
        <v>516</v>
      </c>
      <c r="B6" s="4" t="s">
        <v>515</v>
      </c>
    </row>
    <row r="7" spans="1:3">
      <c r="A7" s="4" t="s">
        <v>374</v>
      </c>
    </row>
    <row r="8" spans="1:3">
      <c r="A8" s="3" t="s">
        <v>512</v>
      </c>
    </row>
    <row r="9" spans="1:3">
      <c r="A9" s="4" t="s">
        <v>513</v>
      </c>
      <c r="B9" s="6" t="n">
        <v>180969878</v>
      </c>
      <c r="C9" s="5" t="n">
        <v>144173099</v>
      </c>
    </row>
    <row r="10" spans="1:3">
      <c r="A10" s="4" t="s">
        <v>517</v>
      </c>
      <c r="B10" s="4" t="s">
        <v>518</v>
      </c>
    </row>
    <row r="11" spans="1:3">
      <c r="A11" s="4" t="s">
        <v>375</v>
      </c>
      <c r="B11" s="6" t="n">
        <v>250000</v>
      </c>
    </row>
    <row r="12" spans="1:3">
      <c r="A12" s="4" t="s">
        <v>420</v>
      </c>
    </row>
    <row r="13" spans="1:3">
      <c r="A13" s="3" t="s">
        <v>512</v>
      </c>
    </row>
    <row r="14" spans="1:3">
      <c r="A14" s="4" t="s">
        <v>513</v>
      </c>
      <c r="B14" s="5" t="n">
        <v>106948983</v>
      </c>
      <c r="C14" s="5" t="n">
        <v>83054605</v>
      </c>
    </row>
    <row r="15" spans="1:3">
      <c r="A15" s="4" t="s">
        <v>421</v>
      </c>
    </row>
    <row r="16" spans="1:3">
      <c r="A16" s="3" t="s">
        <v>512</v>
      </c>
    </row>
    <row r="17" spans="1:3">
      <c r="A17" s="4" t="s">
        <v>513</v>
      </c>
      <c r="B17" s="5" t="n">
        <v>20139045</v>
      </c>
      <c r="C17" s="5" t="n">
        <v>15355676</v>
      </c>
    </row>
    <row r="18" spans="1:3">
      <c r="A18" s="4" t="s">
        <v>422</v>
      </c>
    </row>
    <row r="19" spans="1:3">
      <c r="A19" s="3" t="s">
        <v>512</v>
      </c>
    </row>
    <row r="20" spans="1:3">
      <c r="A20" s="4" t="s">
        <v>513</v>
      </c>
      <c r="B20" s="5" t="n">
        <v>86809938</v>
      </c>
      <c r="C20" s="5" t="n">
        <v>67698929</v>
      </c>
    </row>
    <row r="21" spans="1:3">
      <c r="A21" s="4" t="s">
        <v>423</v>
      </c>
    </row>
    <row r="22" spans="1:3">
      <c r="A22" s="3" t="s">
        <v>512</v>
      </c>
    </row>
    <row r="23" spans="1:3">
      <c r="A23" s="4" t="s">
        <v>513</v>
      </c>
      <c r="B23" s="5" t="n">
        <v>57845197</v>
      </c>
      <c r="C23" s="5" t="n">
        <v>47908101</v>
      </c>
    </row>
    <row r="24" spans="1:3">
      <c r="A24" s="4" t="s">
        <v>424</v>
      </c>
    </row>
    <row r="25" spans="1:3">
      <c r="A25" s="3" t="s">
        <v>512</v>
      </c>
    </row>
    <row r="26" spans="1:3">
      <c r="A26" s="4" t="s">
        <v>513</v>
      </c>
      <c r="B26" s="5" t="n">
        <v>26739407</v>
      </c>
      <c r="C26" s="5" t="n">
        <v>22942560</v>
      </c>
    </row>
    <row r="27" spans="1:3">
      <c r="A27" s="4" t="s">
        <v>425</v>
      </c>
    </row>
    <row r="28" spans="1:3">
      <c r="A28" s="3" t="s">
        <v>512</v>
      </c>
    </row>
    <row r="29" spans="1:3">
      <c r="A29" s="4" t="s">
        <v>513</v>
      </c>
      <c r="B29" s="5" t="n">
        <v>31105790</v>
      </c>
      <c r="C29" s="5" t="n">
        <v>24965541</v>
      </c>
    </row>
    <row r="30" spans="1:3">
      <c r="A30" s="4" t="s">
        <v>519</v>
      </c>
    </row>
    <row r="31" spans="1:3">
      <c r="A31" s="3" t="s">
        <v>512</v>
      </c>
    </row>
    <row r="32" spans="1:3">
      <c r="A32" s="4" t="s">
        <v>513</v>
      </c>
      <c r="B32" s="5" t="n">
        <v>58483050</v>
      </c>
      <c r="C32" s="5" t="n">
        <v>56521338</v>
      </c>
    </row>
    <row r="33" spans="1:3">
      <c r="A33" s="4" t="s">
        <v>426</v>
      </c>
    </row>
    <row r="34" spans="1:3">
      <c r="A34" s="3" t="s">
        <v>512</v>
      </c>
    </row>
    <row r="35" spans="1:3">
      <c r="A35" s="4" t="s">
        <v>513</v>
      </c>
      <c r="B35" s="5" t="n">
        <v>54808376</v>
      </c>
      <c r="C35" s="5" t="n">
        <v>52954421</v>
      </c>
    </row>
    <row r="36" spans="1:3">
      <c r="A36" s="4" t="s">
        <v>427</v>
      </c>
    </row>
    <row r="37" spans="1:3">
      <c r="A37" s="3" t="s">
        <v>512</v>
      </c>
    </row>
    <row r="38" spans="1:3">
      <c r="A38" s="4" t="s">
        <v>513</v>
      </c>
      <c r="B38" s="5" t="n">
        <v>43060013</v>
      </c>
      <c r="C38" s="5" t="n">
        <v>40309797</v>
      </c>
    </row>
    <row r="39" spans="1:3">
      <c r="A39" s="4" t="s">
        <v>428</v>
      </c>
    </row>
    <row r="40" spans="1:3">
      <c r="A40" s="3" t="s">
        <v>512</v>
      </c>
    </row>
    <row r="41" spans="1:3">
      <c r="A41" s="4" t="s">
        <v>513</v>
      </c>
      <c r="B41" s="5" t="n">
        <v>11748363</v>
      </c>
      <c r="C41" s="5" t="n">
        <v>12644624</v>
      </c>
    </row>
    <row r="42" spans="1:3">
      <c r="A42" s="4" t="s">
        <v>76</v>
      </c>
    </row>
    <row r="43" spans="1:3">
      <c r="A43" s="3" t="s">
        <v>512</v>
      </c>
    </row>
    <row r="44" spans="1:3">
      <c r="A44" s="4" t="s">
        <v>513</v>
      </c>
      <c r="B44" s="5" t="n">
        <v>19850372</v>
      </c>
      <c r="C44" s="5" t="n">
        <v>16777310</v>
      </c>
    </row>
    <row r="45" spans="1:3">
      <c r="A45" s="4" t="s">
        <v>429</v>
      </c>
    </row>
    <row r="46" spans="1:3">
      <c r="A46" s="3" t="s">
        <v>512</v>
      </c>
    </row>
    <row r="47" spans="1:3">
      <c r="A47" s="4" t="s">
        <v>513</v>
      </c>
      <c r="B47" s="5" t="n">
        <v>16175698</v>
      </c>
      <c r="C47" s="5" t="n">
        <v>13210393</v>
      </c>
    </row>
    <row r="48" spans="1:3">
      <c r="A48" s="4" t="s">
        <v>430</v>
      </c>
    </row>
    <row r="49" spans="1:3">
      <c r="A49" s="3" t="s">
        <v>512</v>
      </c>
    </row>
    <row r="50" spans="1:3">
      <c r="A50" s="4" t="s">
        <v>513</v>
      </c>
      <c r="B50" s="5" t="n">
        <v>3674674</v>
      </c>
      <c r="C50" s="5" t="n">
        <v>3566917</v>
      </c>
    </row>
    <row r="51" spans="1:3">
      <c r="A51" s="4" t="s">
        <v>520</v>
      </c>
    </row>
    <row r="52" spans="1:3">
      <c r="A52" s="3" t="s">
        <v>512</v>
      </c>
    </row>
    <row r="53" spans="1:3">
      <c r="A53" s="4" t="s">
        <v>513</v>
      </c>
      <c r="B53" s="5" t="n">
        <v>650083</v>
      </c>
      <c r="C53" s="5" t="n">
        <v>832824</v>
      </c>
    </row>
    <row r="54" spans="1:3">
      <c r="A54" s="4" t="s">
        <v>521</v>
      </c>
    </row>
    <row r="55" spans="1:3">
      <c r="A55" s="3" t="s">
        <v>512</v>
      </c>
    </row>
    <row r="56" spans="1:3">
      <c r="A56" s="4" t="s">
        <v>513</v>
      </c>
      <c r="B56" s="5" t="n">
        <v>324038</v>
      </c>
      <c r="C56" s="5" t="n">
        <v>484813</v>
      </c>
    </row>
    <row r="57" spans="1:3">
      <c r="A57" s="4" t="s">
        <v>522</v>
      </c>
    </row>
    <row r="58" spans="1:3">
      <c r="A58" s="3" t="s">
        <v>512</v>
      </c>
    </row>
    <row r="59" spans="1:3">
      <c r="A59" s="4" t="s">
        <v>513</v>
      </c>
      <c r="B59" s="5" t="n">
        <v>326045</v>
      </c>
      <c r="C59" s="5" t="n">
        <v>348011</v>
      </c>
    </row>
    <row r="60" spans="1:3">
      <c r="A60" s="4" t="s">
        <v>523</v>
      </c>
    </row>
    <row r="61" spans="1:3">
      <c r="A61" s="3" t="s">
        <v>512</v>
      </c>
    </row>
    <row r="62" spans="1:3">
      <c r="A62" s="4" t="s">
        <v>513</v>
      </c>
      <c r="B62" s="5" t="n">
        <v>18412202</v>
      </c>
      <c r="C62" s="5" t="n">
        <v>18808405</v>
      </c>
    </row>
    <row r="63" spans="1:3">
      <c r="A63" s="4" t="s">
        <v>524</v>
      </c>
    </row>
    <row r="64" spans="1:3">
      <c r="A64" s="3" t="s">
        <v>512</v>
      </c>
    </row>
    <row r="65" spans="1:3">
      <c r="A65" s="4" t="s">
        <v>513</v>
      </c>
      <c r="B65" s="5" t="n">
        <v>177795</v>
      </c>
      <c r="C65" s="5" t="n">
        <v>213824</v>
      </c>
    </row>
    <row r="66" spans="1:3">
      <c r="A66" s="4" t="s">
        <v>525</v>
      </c>
    </row>
    <row r="67" spans="1:3">
      <c r="A67" s="3" t="s">
        <v>512</v>
      </c>
    </row>
    <row r="68" spans="1:3">
      <c r="A68" s="4" t="s">
        <v>513</v>
      </c>
      <c r="B68" s="5" t="n">
        <v>6638998</v>
      </c>
      <c r="C68" s="5" t="n">
        <v>4923002</v>
      </c>
    </row>
    <row r="69" spans="1:3">
      <c r="A69" s="4" t="s">
        <v>526</v>
      </c>
    </row>
    <row r="70" spans="1:3">
      <c r="A70" s="3" t="s">
        <v>512</v>
      </c>
    </row>
    <row r="71" spans="1:3">
      <c r="A71" s="4" t="s">
        <v>513</v>
      </c>
      <c r="B71" s="5" t="n">
        <v>5185147</v>
      </c>
      <c r="C71" s="5" t="n">
        <v>5510208</v>
      </c>
    </row>
    <row r="72" spans="1:3">
      <c r="A72" s="4" t="s">
        <v>527</v>
      </c>
    </row>
    <row r="73" spans="1:3">
      <c r="A73" s="3" t="s">
        <v>512</v>
      </c>
    </row>
    <row r="74" spans="1:3">
      <c r="A74" s="4" t="s">
        <v>513</v>
      </c>
      <c r="B74" s="5" t="n">
        <v>3541630</v>
      </c>
      <c r="C74" s="5" t="n">
        <v>6173479</v>
      </c>
    </row>
    <row r="75" spans="1:3">
      <c r="A75" s="4" t="s">
        <v>528</v>
      </c>
    </row>
    <row r="76" spans="1:3">
      <c r="A76" s="3" t="s">
        <v>512</v>
      </c>
    </row>
    <row r="77" spans="1:3">
      <c r="A77" s="4" t="s">
        <v>513</v>
      </c>
      <c r="B77" s="5" t="n">
        <v>2868632</v>
      </c>
      <c r="C77" s="5" t="n">
        <v>1987892</v>
      </c>
    </row>
    <row r="78" spans="1:3">
      <c r="A78" s="4" t="s">
        <v>529</v>
      </c>
    </row>
    <row r="79" spans="1:3">
      <c r="A79" s="3" t="s">
        <v>512</v>
      </c>
    </row>
    <row r="80" spans="1:3">
      <c r="A80" s="4" t="s">
        <v>513</v>
      </c>
      <c r="B80" s="5" t="n">
        <v>84763249</v>
      </c>
      <c r="C80" s="5" t="n">
        <v>63736162</v>
      </c>
    </row>
    <row r="81" spans="1:3">
      <c r="A81" s="4" t="s">
        <v>530</v>
      </c>
    </row>
    <row r="82" spans="1:3">
      <c r="A82" s="3" t="s">
        <v>512</v>
      </c>
    </row>
    <row r="83" spans="1:3">
      <c r="A83" s="4" t="s">
        <v>513</v>
      </c>
      <c r="B83" s="5" t="n">
        <v>8470283</v>
      </c>
      <c r="C83" s="5" t="n">
        <v>7732341</v>
      </c>
    </row>
    <row r="84" spans="1:3">
      <c r="A84" s="4" t="s">
        <v>531</v>
      </c>
    </row>
    <row r="85" spans="1:3">
      <c r="A85" s="3" t="s">
        <v>512</v>
      </c>
    </row>
    <row r="86" spans="1:3">
      <c r="A86" s="4" t="s">
        <v>513</v>
      </c>
      <c r="B86" s="5" t="n">
        <v>44240531</v>
      </c>
      <c r="C86" s="5" t="n">
        <v>33606696</v>
      </c>
    </row>
    <row r="87" spans="1:3">
      <c r="A87" s="4" t="s">
        <v>532</v>
      </c>
    </row>
    <row r="88" spans="1:3">
      <c r="A88" s="3" t="s">
        <v>512</v>
      </c>
    </row>
    <row r="89" spans="1:3">
      <c r="A89" s="4" t="s">
        <v>513</v>
      </c>
      <c r="B89" s="5" t="n">
        <v>9271425</v>
      </c>
      <c r="C89" s="5" t="n">
        <v>5992063</v>
      </c>
    </row>
    <row r="90" spans="1:3">
      <c r="A90" s="4" t="s">
        <v>533</v>
      </c>
    </row>
    <row r="91" spans="1:3">
      <c r="A91" s="3" t="s">
        <v>512</v>
      </c>
    </row>
    <row r="92" spans="1:3">
      <c r="A92" s="4" t="s">
        <v>513</v>
      </c>
      <c r="B92" s="5" t="n">
        <v>12354765</v>
      </c>
      <c r="C92" s="5" t="n">
        <v>9729301</v>
      </c>
    </row>
    <row r="93" spans="1:3">
      <c r="A93" s="4" t="s">
        <v>534</v>
      </c>
    </row>
    <row r="94" spans="1:3">
      <c r="A94" s="3" t="s">
        <v>512</v>
      </c>
    </row>
    <row r="95" spans="1:3">
      <c r="A95" s="4" t="s">
        <v>513</v>
      </c>
      <c r="B95" s="5" t="n">
        <v>10426245</v>
      </c>
      <c r="C95" s="5" t="n">
        <v>6675761</v>
      </c>
    </row>
    <row r="96" spans="1:3">
      <c r="A96" s="4" t="s">
        <v>535</v>
      </c>
    </row>
    <row r="97" spans="1:3">
      <c r="A97" s="3" t="s">
        <v>512</v>
      </c>
    </row>
    <row r="98" spans="1:3">
      <c r="A98" s="4" t="s">
        <v>513</v>
      </c>
      <c r="B98" s="5" t="n">
        <v>70403654</v>
      </c>
      <c r="C98" s="5" t="n">
        <v>57861158</v>
      </c>
    </row>
    <row r="99" spans="1:3">
      <c r="A99" s="4" t="s">
        <v>536</v>
      </c>
    </row>
    <row r="100" spans="1:3">
      <c r="A100" s="3" t="s">
        <v>512</v>
      </c>
    </row>
    <row r="101" spans="1:3">
      <c r="A101" s="4" t="s">
        <v>513</v>
      </c>
      <c r="B101" s="5" t="n">
        <v>11313276</v>
      </c>
      <c r="C101" s="5" t="n">
        <v>7294630</v>
      </c>
    </row>
    <row r="102" spans="1:3">
      <c r="A102" s="4" t="s">
        <v>537</v>
      </c>
    </row>
    <row r="103" spans="1:3">
      <c r="A103" s="3" t="s">
        <v>512</v>
      </c>
    </row>
    <row r="104" spans="1:3">
      <c r="A104" s="4" t="s">
        <v>513</v>
      </c>
      <c r="B104" s="5" t="n">
        <v>31603455</v>
      </c>
      <c r="C104" s="5" t="n">
        <v>28578771</v>
      </c>
    </row>
    <row r="105" spans="1:3">
      <c r="A105" s="4" t="s">
        <v>538</v>
      </c>
    </row>
    <row r="106" spans="1:3">
      <c r="A106" s="3" t="s">
        <v>512</v>
      </c>
    </row>
    <row r="107" spans="1:3">
      <c r="A107" s="4" t="s">
        <v>513</v>
      </c>
      <c r="B107" s="5" t="n">
        <v>11489750</v>
      </c>
      <c r="C107" s="5" t="n">
        <v>9604176</v>
      </c>
    </row>
    <row r="108" spans="1:3">
      <c r="A108" s="4" t="s">
        <v>539</v>
      </c>
    </row>
    <row r="109" spans="1:3">
      <c r="A109" s="3" t="s">
        <v>512</v>
      </c>
    </row>
    <row r="110" spans="1:3">
      <c r="A110" s="4" t="s">
        <v>513</v>
      </c>
      <c r="B110" s="5" t="n">
        <v>13116352</v>
      </c>
      <c r="C110" s="5" t="n">
        <v>7836841</v>
      </c>
    </row>
    <row r="111" spans="1:3">
      <c r="A111" s="4" t="s">
        <v>540</v>
      </c>
    </row>
    <row r="112" spans="1:3">
      <c r="A112" s="3" t="s">
        <v>512</v>
      </c>
    </row>
    <row r="113" spans="1:3">
      <c r="A113" s="4" t="s">
        <v>513</v>
      </c>
      <c r="B113" s="5" t="n">
        <v>2880821</v>
      </c>
      <c r="C113" s="5" t="n">
        <v>4546740</v>
      </c>
    </row>
    <row r="114" spans="1:3">
      <c r="A114" s="4" t="s">
        <v>541</v>
      </c>
    </row>
    <row r="115" spans="1:3">
      <c r="A115" s="3" t="s">
        <v>512</v>
      </c>
    </row>
    <row r="116" spans="1:3">
      <c r="A116" s="4" t="s">
        <v>513</v>
      </c>
      <c r="B116" s="5" t="n">
        <v>2351251</v>
      </c>
      <c r="C116" s="5" t="n">
        <v>829738</v>
      </c>
    </row>
    <row r="117" spans="1:3">
      <c r="A117" s="4" t="s">
        <v>542</v>
      </c>
    </row>
    <row r="118" spans="1:3">
      <c r="A118" s="3" t="s">
        <v>512</v>
      </c>
    </row>
    <row r="119" spans="1:3">
      <c r="A119" s="4" t="s">
        <v>513</v>
      </c>
      <c r="B119" s="5" t="n">
        <v>1948017</v>
      </c>
    </row>
    <row r="120" spans="1:3">
      <c r="A120" s="4" t="s">
        <v>543</v>
      </c>
    </row>
    <row r="121" spans="1:3">
      <c r="A121" s="3" t="s">
        <v>512</v>
      </c>
    </row>
    <row r="122" spans="1:3">
      <c r="A122" s="4" t="s">
        <v>513</v>
      </c>
      <c r="B122" s="5" t="n">
        <v>403234</v>
      </c>
      <c r="C122" s="5" t="n">
        <v>829738</v>
      </c>
    </row>
    <row r="123" spans="1:3">
      <c r="A123" s="4" t="s">
        <v>544</v>
      </c>
    </row>
    <row r="124" spans="1:3">
      <c r="A124" s="3" t="s">
        <v>512</v>
      </c>
    </row>
    <row r="125" spans="1:3">
      <c r="A125" s="4" t="s">
        <v>513</v>
      </c>
      <c r="B125" s="5" t="n">
        <v>4389439</v>
      </c>
      <c r="C125" s="5" t="n">
        <v>2104812</v>
      </c>
    </row>
    <row r="126" spans="1:3">
      <c r="A126" s="4" t="s">
        <v>545</v>
      </c>
    </row>
    <row r="127" spans="1:3">
      <c r="A127" s="3" t="s">
        <v>512</v>
      </c>
    </row>
    <row r="128" spans="1:3">
      <c r="A128" s="4" t="s">
        <v>513</v>
      </c>
      <c r="B128" s="5" t="n">
        <v>177691</v>
      </c>
      <c r="C128" s="5" t="n">
        <v>114881</v>
      </c>
    </row>
    <row r="129" spans="1:3">
      <c r="A129" s="4" t="s">
        <v>546</v>
      </c>
    </row>
    <row r="130" spans="1:3">
      <c r="A130" s="3" t="s">
        <v>512</v>
      </c>
    </row>
    <row r="131" spans="1:3">
      <c r="A131" s="4" t="s">
        <v>513</v>
      </c>
      <c r="B131" s="5" t="n">
        <v>2378937</v>
      </c>
      <c r="C131" s="5" t="n">
        <v>590460</v>
      </c>
    </row>
    <row r="132" spans="1:3">
      <c r="A132" s="4" t="s">
        <v>547</v>
      </c>
    </row>
    <row r="133" spans="1:3">
      <c r="A133" s="3" t="s">
        <v>512</v>
      </c>
    </row>
    <row r="134" spans="1:3">
      <c r="A134" s="4" t="s">
        <v>513</v>
      </c>
      <c r="B134" s="5" t="n">
        <v>65813</v>
      </c>
      <c r="C134" s="5" t="n">
        <v>521562</v>
      </c>
    </row>
    <row r="135" spans="1:3">
      <c r="A135" s="4" t="s">
        <v>548</v>
      </c>
    </row>
    <row r="136" spans="1:3">
      <c r="A136" s="3" t="s">
        <v>512</v>
      </c>
    </row>
    <row r="137" spans="1:3">
      <c r="A137" s="4" t="s">
        <v>513</v>
      </c>
      <c r="B137" s="5" t="n">
        <v>1766998</v>
      </c>
      <c r="C137" s="5" t="n">
        <v>877909</v>
      </c>
    </row>
    <row r="138" spans="1:3">
      <c r="A138" s="4" t="s">
        <v>549</v>
      </c>
    </row>
    <row r="139" spans="1:3">
      <c r="A139" s="3" t="s">
        <v>512</v>
      </c>
    </row>
    <row r="140" spans="1:3">
      <c r="A140" s="4" t="s">
        <v>513</v>
      </c>
      <c r="B140" s="5" t="n">
        <v>57596501</v>
      </c>
      <c r="C140" s="5" t="n">
        <v>54006030</v>
      </c>
    </row>
    <row r="141" spans="1:3">
      <c r="A141" s="4" t="s">
        <v>550</v>
      </c>
    </row>
    <row r="142" spans="1:3">
      <c r="A142" s="3" t="s">
        <v>512</v>
      </c>
    </row>
    <row r="143" spans="1:3">
      <c r="A143" s="4" t="s">
        <v>513</v>
      </c>
      <c r="B143" s="5" t="n">
        <v>42220268</v>
      </c>
      <c r="C143" s="5" t="n">
        <v>37832838</v>
      </c>
    </row>
    <row r="144" spans="1:3">
      <c r="A144" s="4" t="s">
        <v>551</v>
      </c>
    </row>
    <row r="145" spans="1:3">
      <c r="A145" s="3" t="s">
        <v>512</v>
      </c>
    </row>
    <row r="146" spans="1:3">
      <c r="A146" s="4" t="s">
        <v>513</v>
      </c>
      <c r="B146" s="5" t="n">
        <v>11725714</v>
      </c>
      <c r="C146" s="5" t="n">
        <v>12614817</v>
      </c>
    </row>
    <row r="147" spans="1:3">
      <c r="A147" s="4" t="s">
        <v>552</v>
      </c>
    </row>
    <row r="148" spans="1:3">
      <c r="A148" s="3" t="s">
        <v>512</v>
      </c>
    </row>
    <row r="149" spans="1:3">
      <c r="A149" s="4" t="s">
        <v>513</v>
      </c>
      <c r="B149" s="5" t="n">
        <v>3650519</v>
      </c>
      <c r="C149" s="5" t="n">
        <v>3558375</v>
      </c>
    </row>
    <row r="150" spans="1:3">
      <c r="A150" s="4" t="s">
        <v>553</v>
      </c>
    </row>
    <row r="151" spans="1:3">
      <c r="A151" s="3" t="s">
        <v>512</v>
      </c>
    </row>
    <row r="152" spans="1:3">
      <c r="A152" s="4" t="s">
        <v>513</v>
      </c>
      <c r="B152" s="5" t="n">
        <v>886549</v>
      </c>
      <c r="C152" s="5" t="n">
        <v>2515308</v>
      </c>
    </row>
    <row r="153" spans="1:3">
      <c r="A153" s="4" t="s">
        <v>554</v>
      </c>
    </row>
    <row r="154" spans="1:3">
      <c r="A154" s="3" t="s">
        <v>512</v>
      </c>
    </row>
    <row r="155" spans="1:3">
      <c r="A155" s="4" t="s">
        <v>513</v>
      </c>
      <c r="B155" s="5" t="n">
        <v>839745</v>
      </c>
      <c r="C155" s="5" t="n">
        <v>2476959</v>
      </c>
    </row>
    <row r="156" spans="1:3">
      <c r="A156" s="4" t="s">
        <v>555</v>
      </c>
    </row>
    <row r="157" spans="1:3">
      <c r="A157" s="3" t="s">
        <v>512</v>
      </c>
    </row>
    <row r="158" spans="1:3">
      <c r="A158" s="4" t="s">
        <v>513</v>
      </c>
      <c r="B158" s="5" t="n">
        <v>22649</v>
      </c>
      <c r="C158" s="5" t="n">
        <v>29807</v>
      </c>
    </row>
    <row r="159" spans="1:3">
      <c r="A159" s="4" t="s">
        <v>556</v>
      </c>
    </row>
    <row r="160" spans="1:3">
      <c r="A160" s="3" t="s">
        <v>512</v>
      </c>
    </row>
    <row r="161" spans="1:3">
      <c r="A161" s="4" t="s">
        <v>513</v>
      </c>
      <c r="B161" s="6" t="n">
        <v>24155</v>
      </c>
      <c r="C161" s="6" t="n">
        <v>8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6" t="n">
        <v>3704474</v>
      </c>
      <c r="C4" s="6" t="n">
        <v>4415601</v>
      </c>
    </row>
    <row r="5" spans="1:3">
      <c r="A5" s="4" t="s">
        <v>560</v>
      </c>
      <c r="B5" s="5" t="n">
        <v>3630314</v>
      </c>
      <c r="C5" s="5" t="n">
        <v>4355599</v>
      </c>
    </row>
    <row r="6" spans="1:3">
      <c r="A6" s="4" t="s">
        <v>561</v>
      </c>
      <c r="B6" s="5" t="n">
        <v>3461128</v>
      </c>
      <c r="C6" s="5" t="n">
        <v>4458877</v>
      </c>
    </row>
    <row r="7" spans="1:3">
      <c r="A7" s="4" t="s">
        <v>562</v>
      </c>
      <c r="B7" s="5" t="n">
        <v>167902</v>
      </c>
      <c r="C7" s="5" t="n">
        <v>231295</v>
      </c>
    </row>
    <row r="8" spans="1:3">
      <c r="A8" s="3" t="s">
        <v>563</v>
      </c>
    </row>
    <row r="9" spans="1:3">
      <c r="A9" s="4" t="s">
        <v>559</v>
      </c>
      <c r="B9" s="5" t="n">
        <v>1322082</v>
      </c>
      <c r="C9" s="5" t="n">
        <v>512018</v>
      </c>
    </row>
    <row r="10" spans="1:3">
      <c r="A10" s="4" t="s">
        <v>560</v>
      </c>
      <c r="B10" s="5" t="n">
        <v>1266848</v>
      </c>
      <c r="C10" s="5" t="n">
        <v>487778</v>
      </c>
    </row>
    <row r="11" spans="1:3">
      <c r="A11" s="4" t="s">
        <v>564</v>
      </c>
      <c r="B11" s="5" t="n">
        <v>55680</v>
      </c>
      <c r="C11" s="5" t="n">
        <v>52803</v>
      </c>
    </row>
    <row r="12" spans="1:3">
      <c r="A12" s="4" t="s">
        <v>561</v>
      </c>
      <c r="B12" s="5" t="n">
        <v>1291333</v>
      </c>
      <c r="C12" s="5" t="n">
        <v>579737</v>
      </c>
    </row>
    <row r="13" spans="1:3">
      <c r="A13" s="4" t="s">
        <v>562</v>
      </c>
      <c r="B13" s="5" t="n">
        <v>24578</v>
      </c>
      <c r="C13" s="5" t="n">
        <v>23620</v>
      </c>
    </row>
    <row r="14" spans="1:3">
      <c r="A14" s="3" t="s">
        <v>565</v>
      </c>
    </row>
    <row r="15" spans="1:3">
      <c r="A15" s="4" t="s">
        <v>559</v>
      </c>
      <c r="B15" s="5" t="n">
        <v>5026556</v>
      </c>
      <c r="C15" s="5" t="n">
        <v>4927619</v>
      </c>
    </row>
    <row r="16" spans="1:3">
      <c r="A16" s="4" t="s">
        <v>560</v>
      </c>
      <c r="B16" s="5" t="n">
        <v>4897162</v>
      </c>
      <c r="C16" s="5" t="n">
        <v>4843377</v>
      </c>
    </row>
    <row r="17" spans="1:3">
      <c r="A17" s="4" t="s">
        <v>564</v>
      </c>
      <c r="B17" s="5" t="n">
        <v>55680</v>
      </c>
      <c r="C17" s="5" t="n">
        <v>52803</v>
      </c>
    </row>
    <row r="18" spans="1:3">
      <c r="A18" s="4" t="s">
        <v>561</v>
      </c>
      <c r="B18" s="5" t="n">
        <v>4752461</v>
      </c>
      <c r="C18" s="5" t="n">
        <v>5038614</v>
      </c>
    </row>
    <row r="19" spans="1:3">
      <c r="A19" s="4" t="s">
        <v>562</v>
      </c>
      <c r="B19" s="5" t="n">
        <v>192480</v>
      </c>
      <c r="C19" s="5" t="n">
        <v>254915</v>
      </c>
    </row>
    <row r="20" spans="1:3">
      <c r="A20" s="4" t="s">
        <v>421</v>
      </c>
    </row>
    <row r="21" spans="1:3">
      <c r="A21" s="3" t="s">
        <v>558</v>
      </c>
    </row>
    <row r="22" spans="1:3">
      <c r="A22" s="4" t="s">
        <v>559</v>
      </c>
      <c r="B22" s="5" t="n">
        <v>164823</v>
      </c>
      <c r="C22" s="5" t="n">
        <v>88902</v>
      </c>
    </row>
    <row r="23" spans="1:3">
      <c r="A23" s="4" t="s">
        <v>560</v>
      </c>
      <c r="B23" s="5" t="n">
        <v>164128</v>
      </c>
      <c r="C23" s="5" t="n">
        <v>87497</v>
      </c>
    </row>
    <row r="24" spans="1:3">
      <c r="A24" s="4" t="s">
        <v>561</v>
      </c>
      <c r="B24" s="5" t="n">
        <v>163276</v>
      </c>
      <c r="C24" s="5" t="n">
        <v>57873</v>
      </c>
    </row>
    <row r="25" spans="1:3">
      <c r="A25" s="4" t="s">
        <v>562</v>
      </c>
      <c r="B25" s="5" t="n">
        <v>10709</v>
      </c>
      <c r="C25" s="5" t="n">
        <v>4560</v>
      </c>
    </row>
    <row r="26" spans="1:3">
      <c r="A26" s="3" t="s">
        <v>563</v>
      </c>
    </row>
    <row r="27" spans="1:3">
      <c r="A27" s="4" t="s">
        <v>559</v>
      </c>
      <c r="B27" s="5" t="n">
        <v>65701</v>
      </c>
      <c r="C27" s="5" t="n">
        <v>48302</v>
      </c>
    </row>
    <row r="28" spans="1:3">
      <c r="A28" s="4" t="s">
        <v>560</v>
      </c>
      <c r="B28" s="5" t="n">
        <v>65369</v>
      </c>
      <c r="C28" s="5" t="n">
        <v>48240</v>
      </c>
    </row>
    <row r="29" spans="1:3">
      <c r="A29" s="4" t="s">
        <v>564</v>
      </c>
      <c r="B29" s="5" t="n">
        <v>6487</v>
      </c>
      <c r="C29" s="5" t="n">
        <v>4824</v>
      </c>
    </row>
    <row r="30" spans="1:3">
      <c r="A30" s="4" t="s">
        <v>561</v>
      </c>
      <c r="B30" s="5" t="n">
        <v>40279</v>
      </c>
      <c r="C30" s="5" t="n">
        <v>52274</v>
      </c>
    </row>
    <row r="31" spans="1:3">
      <c r="A31" s="4" t="s">
        <v>562</v>
      </c>
      <c r="B31" s="5" t="n">
        <v>3037</v>
      </c>
      <c r="C31" s="5" t="n">
        <v>2266</v>
      </c>
    </row>
    <row r="32" spans="1:3">
      <c r="A32" s="3" t="s">
        <v>565</v>
      </c>
    </row>
    <row r="33" spans="1:3">
      <c r="A33" s="4" t="s">
        <v>559</v>
      </c>
      <c r="B33" s="5" t="n">
        <v>230524</v>
      </c>
      <c r="C33" s="5" t="n">
        <v>137204</v>
      </c>
    </row>
    <row r="34" spans="1:3">
      <c r="A34" s="4" t="s">
        <v>560</v>
      </c>
      <c r="B34" s="5" t="n">
        <v>229497</v>
      </c>
      <c r="C34" s="5" t="n">
        <v>135737</v>
      </c>
    </row>
    <row r="35" spans="1:3">
      <c r="A35" s="4" t="s">
        <v>564</v>
      </c>
      <c r="B35" s="5" t="n">
        <v>6487</v>
      </c>
      <c r="C35" s="5" t="n">
        <v>4824</v>
      </c>
    </row>
    <row r="36" spans="1:3">
      <c r="A36" s="4" t="s">
        <v>561</v>
      </c>
      <c r="B36" s="5" t="n">
        <v>203555</v>
      </c>
      <c r="C36" s="5" t="n">
        <v>110147</v>
      </c>
    </row>
    <row r="37" spans="1:3">
      <c r="A37" s="4" t="s">
        <v>562</v>
      </c>
      <c r="B37" s="5" t="n">
        <v>13746</v>
      </c>
      <c r="C37" s="5" t="n">
        <v>6826</v>
      </c>
    </row>
    <row r="38" spans="1:3">
      <c r="A38" s="4" t="s">
        <v>422</v>
      </c>
    </row>
    <row r="39" spans="1:3">
      <c r="A39" s="3" t="s">
        <v>558</v>
      </c>
    </row>
    <row r="40" spans="1:3">
      <c r="A40" s="4" t="s">
        <v>559</v>
      </c>
      <c r="B40" s="5" t="n">
        <v>643226</v>
      </c>
    </row>
    <row r="41" spans="1:3">
      <c r="A41" s="4" t="s">
        <v>560</v>
      </c>
      <c r="B41" s="5" t="n">
        <v>640881</v>
      </c>
    </row>
    <row r="42" spans="1:3">
      <c r="A42" s="4" t="s">
        <v>561</v>
      </c>
      <c r="B42" s="5" t="n">
        <v>321613</v>
      </c>
    </row>
    <row r="43" spans="1:3">
      <c r="A43" s="4" t="s">
        <v>562</v>
      </c>
      <c r="B43" s="5" t="n">
        <v>14232</v>
      </c>
    </row>
    <row r="44" spans="1:3">
      <c r="A44" s="3" t="s">
        <v>563</v>
      </c>
    </row>
    <row r="45" spans="1:3">
      <c r="A45" s="4" t="s">
        <v>559</v>
      </c>
      <c r="C45" s="5" t="n">
        <v>114837</v>
      </c>
    </row>
    <row r="46" spans="1:3">
      <c r="A46" s="4" t="s">
        <v>560</v>
      </c>
      <c r="C46" s="5" t="n">
        <v>92087</v>
      </c>
    </row>
    <row r="47" spans="1:3">
      <c r="A47" s="4" t="s">
        <v>564</v>
      </c>
      <c r="C47" s="5" t="n">
        <v>30151</v>
      </c>
    </row>
    <row r="48" spans="1:3">
      <c r="A48" s="4" t="s">
        <v>561</v>
      </c>
      <c r="C48" s="5" t="n">
        <v>171863</v>
      </c>
    </row>
    <row r="49" spans="1:3">
      <c r="A49" s="3" t="s">
        <v>565</v>
      </c>
    </row>
    <row r="50" spans="1:3">
      <c r="A50" s="4" t="s">
        <v>559</v>
      </c>
      <c r="B50" s="5" t="n">
        <v>643226</v>
      </c>
      <c r="C50" s="5" t="n">
        <v>114837</v>
      </c>
    </row>
    <row r="51" spans="1:3">
      <c r="A51" s="4" t="s">
        <v>560</v>
      </c>
      <c r="B51" s="5" t="n">
        <v>640881</v>
      </c>
      <c r="C51" s="5" t="n">
        <v>92087</v>
      </c>
    </row>
    <row r="52" spans="1:3">
      <c r="A52" s="4" t="s">
        <v>564</v>
      </c>
      <c r="C52" s="5" t="n">
        <v>30151</v>
      </c>
    </row>
    <row r="53" spans="1:3">
      <c r="A53" s="4" t="s">
        <v>561</v>
      </c>
      <c r="B53" s="5" t="n">
        <v>321613</v>
      </c>
      <c r="C53" s="5" t="n">
        <v>171863</v>
      </c>
    </row>
    <row r="54" spans="1:3">
      <c r="A54" s="4" t="s">
        <v>562</v>
      </c>
      <c r="B54" s="5" t="n">
        <v>14232</v>
      </c>
    </row>
    <row r="55" spans="1:3">
      <c r="A55" s="4" t="s">
        <v>424</v>
      </c>
    </row>
    <row r="56" spans="1:3">
      <c r="A56" s="3" t="s">
        <v>558</v>
      </c>
    </row>
    <row r="57" spans="1:3">
      <c r="A57" s="4" t="s">
        <v>559</v>
      </c>
      <c r="B57" s="5" t="n">
        <v>7503</v>
      </c>
      <c r="C57" s="5" t="n">
        <v>8009</v>
      </c>
    </row>
    <row r="58" spans="1:3">
      <c r="A58" s="4" t="s">
        <v>560</v>
      </c>
      <c r="B58" s="5" t="n">
        <v>6848</v>
      </c>
      <c r="C58" s="5" t="n">
        <v>7848</v>
      </c>
    </row>
    <row r="59" spans="1:3">
      <c r="A59" s="4" t="s">
        <v>561</v>
      </c>
      <c r="B59" s="5" t="n">
        <v>7256</v>
      </c>
      <c r="C59" s="5" t="n">
        <v>117809</v>
      </c>
    </row>
    <row r="60" spans="1:3">
      <c r="A60" s="4" t="s">
        <v>562</v>
      </c>
      <c r="C60" s="5" t="n">
        <v>21178</v>
      </c>
    </row>
    <row r="61" spans="1:3">
      <c r="A61" s="3" t="s">
        <v>565</v>
      </c>
    </row>
    <row r="62" spans="1:3">
      <c r="A62" s="4" t="s">
        <v>559</v>
      </c>
      <c r="B62" s="5" t="n">
        <v>7503</v>
      </c>
      <c r="C62" s="5" t="n">
        <v>8009</v>
      </c>
    </row>
    <row r="63" spans="1:3">
      <c r="A63" s="4" t="s">
        <v>560</v>
      </c>
      <c r="B63" s="5" t="n">
        <v>6848</v>
      </c>
      <c r="C63" s="5" t="n">
        <v>7848</v>
      </c>
    </row>
    <row r="64" spans="1:3">
      <c r="A64" s="4" t="s">
        <v>561</v>
      </c>
      <c r="B64" s="5" t="n">
        <v>7256</v>
      </c>
      <c r="C64" s="5" t="n">
        <v>117809</v>
      </c>
    </row>
    <row r="65" spans="1:3">
      <c r="A65" s="4" t="s">
        <v>562</v>
      </c>
      <c r="C65" s="5" t="n">
        <v>21178</v>
      </c>
    </row>
    <row r="66" spans="1:3">
      <c r="A66" s="4" t="s">
        <v>425</v>
      </c>
    </row>
    <row r="67" spans="1:3">
      <c r="A67" s="3" t="s">
        <v>558</v>
      </c>
    </row>
    <row r="68" spans="1:3">
      <c r="A68" s="4" t="s">
        <v>559</v>
      </c>
      <c r="B68" s="5" t="n">
        <v>432468</v>
      </c>
      <c r="C68" s="5" t="n">
        <v>925288</v>
      </c>
    </row>
    <row r="69" spans="1:3">
      <c r="A69" s="4" t="s">
        <v>560</v>
      </c>
      <c r="B69" s="5" t="n">
        <v>371452</v>
      </c>
      <c r="C69" s="5" t="n">
        <v>877909</v>
      </c>
    </row>
    <row r="70" spans="1:3">
      <c r="A70" s="4" t="s">
        <v>561</v>
      </c>
      <c r="B70" s="5" t="n">
        <v>437100</v>
      </c>
      <c r="C70" s="5" t="n">
        <v>834054</v>
      </c>
    </row>
    <row r="71" spans="1:3">
      <c r="A71" s="4" t="s">
        <v>562</v>
      </c>
      <c r="C71" s="5" t="n">
        <v>15344</v>
      </c>
    </row>
    <row r="72" spans="1:3">
      <c r="A72" s="3" t="s">
        <v>563</v>
      </c>
    </row>
    <row r="73" spans="1:3">
      <c r="A73" s="4" t="s">
        <v>559</v>
      </c>
      <c r="B73" s="5" t="n">
        <v>525068</v>
      </c>
    </row>
    <row r="74" spans="1:3">
      <c r="A74" s="4" t="s">
        <v>560</v>
      </c>
      <c r="B74" s="5" t="n">
        <v>486056</v>
      </c>
    </row>
    <row r="75" spans="1:3">
      <c r="A75" s="4" t="s">
        <v>564</v>
      </c>
      <c r="B75" s="5" t="n">
        <v>17973</v>
      </c>
    </row>
    <row r="76" spans="1:3">
      <c r="A76" s="4" t="s">
        <v>561</v>
      </c>
      <c r="B76" s="5" t="n">
        <v>511830</v>
      </c>
    </row>
    <row r="77" spans="1:3">
      <c r="A77" s="4" t="s">
        <v>562</v>
      </c>
      <c r="B77" s="5" t="n">
        <v>951</v>
      </c>
    </row>
    <row r="78" spans="1:3">
      <c r="A78" s="3" t="s">
        <v>565</v>
      </c>
    </row>
    <row r="79" spans="1:3">
      <c r="A79" s="4" t="s">
        <v>559</v>
      </c>
      <c r="B79" s="5" t="n">
        <v>957536</v>
      </c>
      <c r="C79" s="5" t="n">
        <v>925288</v>
      </c>
    </row>
    <row r="80" spans="1:3">
      <c r="A80" s="4" t="s">
        <v>560</v>
      </c>
      <c r="B80" s="5" t="n">
        <v>857508</v>
      </c>
      <c r="C80" s="5" t="n">
        <v>877909</v>
      </c>
    </row>
    <row r="81" spans="1:3">
      <c r="A81" s="4" t="s">
        <v>564</v>
      </c>
      <c r="B81" s="5" t="n">
        <v>17973</v>
      </c>
    </row>
    <row r="82" spans="1:3">
      <c r="A82" s="4" t="s">
        <v>561</v>
      </c>
      <c r="B82" s="5" t="n">
        <v>948930</v>
      </c>
      <c r="C82" s="5" t="n">
        <v>834054</v>
      </c>
    </row>
    <row r="83" spans="1:3">
      <c r="A83" s="4" t="s">
        <v>562</v>
      </c>
      <c r="B83" s="5" t="n">
        <v>951</v>
      </c>
      <c r="C83" s="5" t="n">
        <v>15344</v>
      </c>
    </row>
    <row r="84" spans="1:3">
      <c r="A84" s="4" t="s">
        <v>427</v>
      </c>
    </row>
    <row r="85" spans="1:3">
      <c r="A85" s="3" t="s">
        <v>558</v>
      </c>
    </row>
    <row r="86" spans="1:3">
      <c r="A86" s="4" t="s">
        <v>559</v>
      </c>
      <c r="B86" s="5" t="n">
        <v>2448574</v>
      </c>
      <c r="C86" s="5" t="n">
        <v>3330310</v>
      </c>
    </row>
    <row r="87" spans="1:3">
      <c r="A87" s="4" t="s">
        <v>560</v>
      </c>
      <c r="B87" s="5" t="n">
        <v>2439137</v>
      </c>
      <c r="C87" s="5" t="n">
        <v>3320028</v>
      </c>
    </row>
    <row r="88" spans="1:3">
      <c r="A88" s="4" t="s">
        <v>561</v>
      </c>
      <c r="B88" s="5" t="n">
        <v>2523171</v>
      </c>
      <c r="C88" s="5" t="n">
        <v>3382528</v>
      </c>
    </row>
    <row r="89" spans="1:3">
      <c r="A89" s="4" t="s">
        <v>562</v>
      </c>
      <c r="B89" s="5" t="n">
        <v>142377</v>
      </c>
      <c r="C89" s="5" t="n">
        <v>185997</v>
      </c>
    </row>
    <row r="90" spans="1:3">
      <c r="A90" s="3" t="s">
        <v>563</v>
      </c>
    </row>
    <row r="91" spans="1:3">
      <c r="A91" s="4" t="s">
        <v>559</v>
      </c>
      <c r="B91" s="5" t="n">
        <v>695327</v>
      </c>
      <c r="C91" s="5" t="n">
        <v>330997</v>
      </c>
    </row>
    <row r="92" spans="1:3">
      <c r="A92" s="4" t="s">
        <v>560</v>
      </c>
      <c r="B92" s="5" t="n">
        <v>679474</v>
      </c>
      <c r="C92" s="5" t="n">
        <v>329623</v>
      </c>
    </row>
    <row r="93" spans="1:3">
      <c r="A93" s="4" t="s">
        <v>564</v>
      </c>
      <c r="B93" s="5" t="n">
        <v>28857</v>
      </c>
      <c r="C93" s="5" t="n">
        <v>16913</v>
      </c>
    </row>
    <row r="94" spans="1:3">
      <c r="A94" s="4" t="s">
        <v>561</v>
      </c>
      <c r="B94" s="5" t="n">
        <v>699391</v>
      </c>
      <c r="C94" s="5" t="n">
        <v>336629</v>
      </c>
    </row>
    <row r="95" spans="1:3">
      <c r="A95" s="4" t="s">
        <v>562</v>
      </c>
      <c r="B95" s="5" t="n">
        <v>18137</v>
      </c>
      <c r="C95" s="5" t="n">
        <v>19949</v>
      </c>
    </row>
    <row r="96" spans="1:3">
      <c r="A96" s="3" t="s">
        <v>565</v>
      </c>
    </row>
    <row r="97" spans="1:3">
      <c r="A97" s="4" t="s">
        <v>559</v>
      </c>
      <c r="B97" s="5" t="n">
        <v>3143901</v>
      </c>
      <c r="C97" s="5" t="n">
        <v>3661307</v>
      </c>
    </row>
    <row r="98" spans="1:3">
      <c r="A98" s="4" t="s">
        <v>560</v>
      </c>
      <c r="B98" s="5" t="n">
        <v>3118611</v>
      </c>
      <c r="C98" s="5" t="n">
        <v>3649651</v>
      </c>
    </row>
    <row r="99" spans="1:3">
      <c r="A99" s="4" t="s">
        <v>564</v>
      </c>
      <c r="B99" s="5" t="n">
        <v>28857</v>
      </c>
      <c r="C99" s="5" t="n">
        <v>16913</v>
      </c>
    </row>
    <row r="100" spans="1:3">
      <c r="A100" s="4" t="s">
        <v>561</v>
      </c>
      <c r="B100" s="5" t="n">
        <v>3222562</v>
      </c>
      <c r="C100" s="5" t="n">
        <v>3719157</v>
      </c>
    </row>
    <row r="101" spans="1:3">
      <c r="A101" s="4" t="s">
        <v>562</v>
      </c>
      <c r="B101" s="5" t="n">
        <v>160514</v>
      </c>
      <c r="C101" s="5" t="n">
        <v>205946</v>
      </c>
    </row>
    <row r="102" spans="1:3">
      <c r="A102" s="4" t="s">
        <v>428</v>
      </c>
    </row>
    <row r="103" spans="1:3">
      <c r="A103" s="3" t="s">
        <v>558</v>
      </c>
    </row>
    <row r="104" spans="1:3">
      <c r="A104" s="4" t="s">
        <v>559</v>
      </c>
      <c r="B104" s="5" t="n">
        <v>7880</v>
      </c>
      <c r="C104" s="5" t="n">
        <v>59336</v>
      </c>
    </row>
    <row r="105" spans="1:3">
      <c r="A105" s="4" t="s">
        <v>560</v>
      </c>
      <c r="B105" s="5" t="n">
        <v>7868</v>
      </c>
      <c r="C105" s="5" t="n">
        <v>59123</v>
      </c>
    </row>
    <row r="106" spans="1:3">
      <c r="A106" s="4" t="s">
        <v>561</v>
      </c>
      <c r="B106" s="5" t="n">
        <v>8712</v>
      </c>
      <c r="C106" s="5" t="n">
        <v>61455</v>
      </c>
    </row>
    <row r="107" spans="1:3">
      <c r="A107" s="4" t="s">
        <v>562</v>
      </c>
      <c r="B107" s="5" t="n">
        <v>584</v>
      </c>
      <c r="C107" s="5" t="n">
        <v>3962</v>
      </c>
    </row>
    <row r="108" spans="1:3">
      <c r="A108" s="3" t="s">
        <v>563</v>
      </c>
    </row>
    <row r="109" spans="1:3">
      <c r="A109" s="4" t="s">
        <v>559</v>
      </c>
      <c r="B109" s="5" t="n">
        <v>15553</v>
      </c>
      <c r="C109" s="5" t="n">
        <v>17882</v>
      </c>
    </row>
    <row r="110" spans="1:3">
      <c r="A110" s="4" t="s">
        <v>560</v>
      </c>
      <c r="B110" s="5" t="n">
        <v>15541</v>
      </c>
      <c r="C110" s="5" t="n">
        <v>17828</v>
      </c>
    </row>
    <row r="111" spans="1:3">
      <c r="A111" s="4" t="s">
        <v>564</v>
      </c>
      <c r="B111" s="5" t="n">
        <v>414</v>
      </c>
      <c r="C111" s="5" t="n">
        <v>915</v>
      </c>
    </row>
    <row r="112" spans="1:3">
      <c r="A112" s="4" t="s">
        <v>561</v>
      </c>
      <c r="B112" s="5" t="n">
        <v>16717</v>
      </c>
      <c r="C112" s="5" t="n">
        <v>18971</v>
      </c>
    </row>
    <row r="113" spans="1:3">
      <c r="A113" s="4" t="s">
        <v>562</v>
      </c>
      <c r="B113" s="5" t="n">
        <v>1240</v>
      </c>
      <c r="C113" s="5" t="n">
        <v>1405</v>
      </c>
    </row>
    <row r="114" spans="1:3">
      <c r="A114" s="3" t="s">
        <v>565</v>
      </c>
    </row>
    <row r="115" spans="1:3">
      <c r="A115" s="4" t="s">
        <v>559</v>
      </c>
      <c r="B115" s="5" t="n">
        <v>23433</v>
      </c>
      <c r="C115" s="5" t="n">
        <v>77218</v>
      </c>
    </row>
    <row r="116" spans="1:3">
      <c r="A116" s="4" t="s">
        <v>560</v>
      </c>
      <c r="B116" s="5" t="n">
        <v>23409</v>
      </c>
      <c r="C116" s="5" t="n">
        <v>76951</v>
      </c>
    </row>
    <row r="117" spans="1:3">
      <c r="A117" s="4" t="s">
        <v>564</v>
      </c>
      <c r="B117" s="5" t="n">
        <v>414</v>
      </c>
      <c r="C117" s="5" t="n">
        <v>915</v>
      </c>
    </row>
    <row r="118" spans="1:3">
      <c r="A118" s="4" t="s">
        <v>561</v>
      </c>
      <c r="B118" s="5" t="n">
        <v>25429</v>
      </c>
      <c r="C118" s="5" t="n">
        <v>80426</v>
      </c>
    </row>
    <row r="119" spans="1:3">
      <c r="A119" s="4" t="s">
        <v>562</v>
      </c>
      <c r="B119" s="5" t="n">
        <v>1824</v>
      </c>
      <c r="C119" s="5" t="n">
        <v>5367</v>
      </c>
    </row>
    <row r="120" spans="1:3">
      <c r="A120" s="4" t="s">
        <v>430</v>
      </c>
    </row>
    <row r="121" spans="1:3">
      <c r="A121" s="3" t="s">
        <v>558</v>
      </c>
    </row>
    <row r="122" spans="1:3">
      <c r="A122" s="4" t="s">
        <v>559</v>
      </c>
      <c r="C122" s="5" t="n">
        <v>3756</v>
      </c>
    </row>
    <row r="123" spans="1:3">
      <c r="A123" s="4" t="s">
        <v>560</v>
      </c>
      <c r="C123" s="5" t="n">
        <v>3194</v>
      </c>
    </row>
    <row r="124" spans="1:3">
      <c r="A124" s="4" t="s">
        <v>561</v>
      </c>
      <c r="C124" s="5" t="n">
        <v>5158</v>
      </c>
    </row>
    <row r="125" spans="1:3">
      <c r="A125" s="4" t="s">
        <v>562</v>
      </c>
      <c r="C125" s="5" t="n">
        <v>254</v>
      </c>
    </row>
    <row r="126" spans="1:3">
      <c r="A126" s="3" t="s">
        <v>563</v>
      </c>
    </row>
    <row r="127" spans="1:3">
      <c r="A127" s="4" t="s">
        <v>559</v>
      </c>
      <c r="B127" s="5" t="n">
        <v>20433</v>
      </c>
    </row>
    <row r="128" spans="1:3">
      <c r="A128" s="4" t="s">
        <v>560</v>
      </c>
      <c r="B128" s="5" t="n">
        <v>20408</v>
      </c>
    </row>
    <row r="129" spans="1:3">
      <c r="A129" s="4" t="s">
        <v>564</v>
      </c>
      <c r="B129" s="5" t="n">
        <v>1949</v>
      </c>
    </row>
    <row r="130" spans="1:3">
      <c r="A130" s="4" t="s">
        <v>561</v>
      </c>
      <c r="B130" s="5" t="n">
        <v>23116</v>
      </c>
    </row>
    <row r="131" spans="1:3">
      <c r="A131" s="4" t="s">
        <v>562</v>
      </c>
      <c r="B131" s="5" t="n">
        <v>1213</v>
      </c>
    </row>
    <row r="132" spans="1:3">
      <c r="A132" s="3" t="s">
        <v>565</v>
      </c>
    </row>
    <row r="133" spans="1:3">
      <c r="A133" s="4" t="s">
        <v>559</v>
      </c>
      <c r="B133" s="5" t="n">
        <v>20433</v>
      </c>
      <c r="C133" s="5" t="n">
        <v>3756</v>
      </c>
    </row>
    <row r="134" spans="1:3">
      <c r="A134" s="4" t="s">
        <v>560</v>
      </c>
      <c r="B134" s="5" t="n">
        <v>20408</v>
      </c>
      <c r="C134" s="5" t="n">
        <v>3194</v>
      </c>
    </row>
    <row r="135" spans="1:3">
      <c r="A135" s="4" t="s">
        <v>564</v>
      </c>
      <c r="B135" s="5" t="n">
        <v>1949</v>
      </c>
    </row>
    <row r="136" spans="1:3">
      <c r="A136" s="4" t="s">
        <v>561</v>
      </c>
      <c r="B136" s="5" t="n">
        <v>23116</v>
      </c>
      <c r="C136" s="5" t="n">
        <v>5158</v>
      </c>
    </row>
    <row r="137" spans="1:3">
      <c r="A137" s="4" t="s">
        <v>562</v>
      </c>
      <c r="B137" s="6" t="n">
        <v>1213</v>
      </c>
      <c r="C137" s="6" t="n">
        <v>2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567</v>
      </c>
      <c r="C1" s="2" t="s">
        <v>568</v>
      </c>
    </row>
    <row r="2" spans="1:3">
      <c r="A2" s="3" t="s">
        <v>569</v>
      </c>
    </row>
    <row r="3" spans="1:3">
      <c r="A3" s="4" t="s">
        <v>570</v>
      </c>
      <c r="B3" s="5" t="n">
        <v>98</v>
      </c>
      <c r="C3" s="5" t="n">
        <v>106</v>
      </c>
    </row>
    <row r="4" spans="1:3">
      <c r="A4" s="4" t="s">
        <v>571</v>
      </c>
      <c r="B4" s="6" t="n">
        <v>4668005</v>
      </c>
      <c r="C4" s="6" t="n">
        <v>4534385</v>
      </c>
    </row>
    <row r="5" spans="1:3">
      <c r="A5" s="4" t="s">
        <v>572</v>
      </c>
    </row>
    <row r="6" spans="1:3">
      <c r="A6" s="3" t="s">
        <v>569</v>
      </c>
    </row>
    <row r="7" spans="1:3">
      <c r="A7" s="4" t="s">
        <v>570</v>
      </c>
      <c r="B7" s="5" t="n">
        <v>48</v>
      </c>
      <c r="C7" s="5" t="n">
        <v>56</v>
      </c>
    </row>
    <row r="8" spans="1:3">
      <c r="A8" s="4" t="s">
        <v>571</v>
      </c>
      <c r="B8" s="6" t="n">
        <v>2974995</v>
      </c>
      <c r="C8" s="6" t="n">
        <v>2745637</v>
      </c>
    </row>
    <row r="9" spans="1:3">
      <c r="A9" s="4" t="s">
        <v>573</v>
      </c>
    </row>
    <row r="10" spans="1:3">
      <c r="A10" s="3" t="s">
        <v>569</v>
      </c>
    </row>
    <row r="11" spans="1:3">
      <c r="A11" s="4" t="s">
        <v>570</v>
      </c>
      <c r="B11" s="5" t="n">
        <v>50</v>
      </c>
      <c r="C11" s="5" t="n">
        <v>50</v>
      </c>
    </row>
    <row r="12" spans="1:3">
      <c r="A12" s="4" t="s">
        <v>571</v>
      </c>
      <c r="B12" s="6" t="n">
        <v>1693010</v>
      </c>
      <c r="C12" s="6" t="n">
        <v>1788748</v>
      </c>
    </row>
    <row r="13" spans="1:3">
      <c r="A13" s="4" t="s">
        <v>574</v>
      </c>
    </row>
    <row r="14" spans="1:3">
      <c r="A14" s="3" t="s">
        <v>569</v>
      </c>
    </row>
    <row r="15" spans="1:3">
      <c r="A15" s="4" t="s">
        <v>570</v>
      </c>
      <c r="B15" s="5" t="n">
        <v>11</v>
      </c>
      <c r="C15" s="5" t="n">
        <v>6</v>
      </c>
    </row>
    <row r="16" spans="1:3">
      <c r="A16" s="4" t="s">
        <v>571</v>
      </c>
      <c r="B16" s="6" t="n">
        <v>217108</v>
      </c>
      <c r="C16" s="6" t="n">
        <v>124390</v>
      </c>
    </row>
    <row r="17" spans="1:3">
      <c r="A17" s="4" t="s">
        <v>575</v>
      </c>
    </row>
    <row r="18" spans="1:3">
      <c r="A18" s="3" t="s">
        <v>569</v>
      </c>
    </row>
    <row r="19" spans="1:3">
      <c r="A19" s="4" t="s">
        <v>570</v>
      </c>
      <c r="C19" s="5" t="n">
        <v>1</v>
      </c>
    </row>
    <row r="20" spans="1:3">
      <c r="A20" s="4" t="s">
        <v>571</v>
      </c>
      <c r="C20" s="6" t="n">
        <v>1000</v>
      </c>
    </row>
    <row r="21" spans="1:3">
      <c r="A21" s="4" t="s">
        <v>576</v>
      </c>
    </row>
    <row r="22" spans="1:3">
      <c r="A22" s="3" t="s">
        <v>569</v>
      </c>
    </row>
    <row r="23" spans="1:3">
      <c r="A23" s="4" t="s">
        <v>570</v>
      </c>
      <c r="B23" s="5" t="n">
        <v>10</v>
      </c>
      <c r="C23" s="5" t="n">
        <v>5</v>
      </c>
    </row>
    <row r="24" spans="1:3">
      <c r="A24" s="4" t="s">
        <v>571</v>
      </c>
      <c r="B24" s="6" t="n">
        <v>177272</v>
      </c>
      <c r="C24" s="6" t="n">
        <v>76088</v>
      </c>
    </row>
    <row r="25" spans="1:3">
      <c r="A25" s="4" t="s">
        <v>577</v>
      </c>
    </row>
    <row r="26" spans="1:3">
      <c r="A26" s="3" t="s">
        <v>569</v>
      </c>
    </row>
    <row r="27" spans="1:3">
      <c r="A27" s="4" t="s">
        <v>570</v>
      </c>
      <c r="C27" s="5" t="n">
        <v>1</v>
      </c>
    </row>
    <row r="28" spans="1:3">
      <c r="A28" s="4" t="s">
        <v>571</v>
      </c>
      <c r="C28" s="6" t="n">
        <v>1000</v>
      </c>
    </row>
    <row r="29" spans="1:3">
      <c r="A29" s="4" t="s">
        <v>578</v>
      </c>
    </row>
    <row r="30" spans="1:3">
      <c r="A30" s="3" t="s">
        <v>569</v>
      </c>
    </row>
    <row r="31" spans="1:3">
      <c r="A31" s="4" t="s">
        <v>570</v>
      </c>
      <c r="B31" s="5" t="n">
        <v>1</v>
      </c>
      <c r="C31" s="5" t="n">
        <v>1</v>
      </c>
    </row>
    <row r="32" spans="1:3">
      <c r="A32" s="4" t="s">
        <v>571</v>
      </c>
      <c r="B32" s="6" t="n">
        <v>39836</v>
      </c>
      <c r="C32" s="6" t="n">
        <v>48302</v>
      </c>
    </row>
    <row r="33" spans="1:3">
      <c r="A33" s="4" t="s">
        <v>579</v>
      </c>
    </row>
    <row r="34" spans="1:3">
      <c r="A34" s="3" t="s">
        <v>569</v>
      </c>
    </row>
    <row r="35" spans="1:3">
      <c r="A35" s="4" t="s">
        <v>570</v>
      </c>
      <c r="B35" s="5" t="n">
        <v>1</v>
      </c>
      <c r="C35" s="5" t="n">
        <v>2</v>
      </c>
    </row>
    <row r="36" spans="1:3">
      <c r="A36" s="4" t="s">
        <v>571</v>
      </c>
      <c r="B36" s="6" t="n">
        <v>643226</v>
      </c>
      <c r="C36" s="6" t="n">
        <v>103462</v>
      </c>
    </row>
    <row r="37" spans="1:3">
      <c r="A37" s="4" t="s">
        <v>580</v>
      </c>
    </row>
    <row r="38" spans="1:3">
      <c r="A38" s="3" t="s">
        <v>569</v>
      </c>
    </row>
    <row r="39" spans="1:3">
      <c r="A39" s="4" t="s">
        <v>570</v>
      </c>
      <c r="B39" s="5" t="n">
        <v>7</v>
      </c>
      <c r="C39" s="5" t="n">
        <v>7</v>
      </c>
    </row>
    <row r="40" spans="1:3">
      <c r="A40" s="4" t="s">
        <v>571</v>
      </c>
      <c r="B40" s="6" t="n">
        <v>775731</v>
      </c>
      <c r="C40" s="6" t="n">
        <v>732633</v>
      </c>
    </row>
    <row r="41" spans="1:3">
      <c r="A41" s="4" t="s">
        <v>581</v>
      </c>
    </row>
    <row r="42" spans="1:3">
      <c r="A42" s="3" t="s">
        <v>569</v>
      </c>
    </row>
    <row r="43" spans="1:3">
      <c r="A43" s="4" t="s">
        <v>570</v>
      </c>
      <c r="B43" s="5" t="n">
        <v>1</v>
      </c>
      <c r="C43" s="5" t="n">
        <v>2</v>
      </c>
    </row>
    <row r="44" spans="1:3">
      <c r="A44" s="4" t="s">
        <v>571</v>
      </c>
      <c r="B44" s="6" t="n">
        <v>643226</v>
      </c>
      <c r="C44" s="6" t="n">
        <v>103462</v>
      </c>
    </row>
    <row r="45" spans="1:3">
      <c r="A45" s="4" t="s">
        <v>582</v>
      </c>
    </row>
    <row r="46" spans="1:3">
      <c r="A46" s="3" t="s">
        <v>569</v>
      </c>
    </row>
    <row r="47" spans="1:3">
      <c r="A47" s="4" t="s">
        <v>570</v>
      </c>
      <c r="B47" s="5" t="n">
        <v>7</v>
      </c>
      <c r="C47" s="5" t="n">
        <v>7</v>
      </c>
    </row>
    <row r="48" spans="1:3">
      <c r="A48" s="4" t="s">
        <v>571</v>
      </c>
      <c r="B48" s="6" t="n">
        <v>775731</v>
      </c>
      <c r="C48" s="6" t="n">
        <v>732633</v>
      </c>
    </row>
    <row r="49" spans="1:3">
      <c r="A49" s="4" t="s">
        <v>583</v>
      </c>
    </row>
    <row r="50" spans="1:3">
      <c r="A50" s="3" t="s">
        <v>569</v>
      </c>
    </row>
    <row r="51" spans="1:3">
      <c r="A51" s="4" t="s">
        <v>570</v>
      </c>
      <c r="B51" s="5" t="n">
        <v>76</v>
      </c>
      <c r="C51" s="5" t="n">
        <v>84</v>
      </c>
    </row>
    <row r="52" spans="1:3">
      <c r="A52" s="4" t="s">
        <v>571</v>
      </c>
      <c r="B52" s="6" t="n">
        <v>3008506</v>
      </c>
      <c r="C52" s="6" t="n">
        <v>3491926</v>
      </c>
    </row>
    <row r="53" spans="1:3">
      <c r="A53" s="4" t="s">
        <v>584</v>
      </c>
    </row>
    <row r="54" spans="1:3">
      <c r="A54" s="3" t="s">
        <v>569</v>
      </c>
    </row>
    <row r="55" spans="1:3">
      <c r="A55" s="4" t="s">
        <v>570</v>
      </c>
      <c r="B55" s="5" t="n">
        <v>28</v>
      </c>
      <c r="C55" s="5" t="n">
        <v>36</v>
      </c>
    </row>
    <row r="56" spans="1:3">
      <c r="A56" s="4" t="s">
        <v>571</v>
      </c>
      <c r="B56" s="6" t="n">
        <v>1370885</v>
      </c>
      <c r="C56" s="6" t="n">
        <v>1769362</v>
      </c>
    </row>
    <row r="57" spans="1:3">
      <c r="A57" s="4" t="s">
        <v>585</v>
      </c>
    </row>
    <row r="58" spans="1:3">
      <c r="A58" s="3" t="s">
        <v>569</v>
      </c>
    </row>
    <row r="59" spans="1:3">
      <c r="A59" s="4" t="s">
        <v>570</v>
      </c>
      <c r="B59" s="5" t="n">
        <v>48</v>
      </c>
      <c r="C59" s="5" t="n">
        <v>48</v>
      </c>
    </row>
    <row r="60" spans="1:3">
      <c r="A60" s="4" t="s">
        <v>571</v>
      </c>
      <c r="B60" s="6" t="n">
        <v>1637621</v>
      </c>
      <c r="C60" s="6" t="n">
        <v>1722564</v>
      </c>
    </row>
    <row r="61" spans="1:3">
      <c r="A61" s="4" t="s">
        <v>586</v>
      </c>
    </row>
    <row r="62" spans="1:3">
      <c r="A62" s="3" t="s">
        <v>569</v>
      </c>
    </row>
    <row r="63" spans="1:3">
      <c r="A63" s="4" t="s">
        <v>570</v>
      </c>
      <c r="B63" s="5" t="n">
        <v>3</v>
      </c>
      <c r="C63" s="5" t="n">
        <v>5</v>
      </c>
    </row>
    <row r="64" spans="1:3">
      <c r="A64" s="4" t="s">
        <v>571</v>
      </c>
      <c r="B64" s="6" t="n">
        <v>23434</v>
      </c>
      <c r="C64" s="6" t="n">
        <v>77218</v>
      </c>
    </row>
    <row r="65" spans="1:3">
      <c r="A65" s="4" t="s">
        <v>587</v>
      </c>
    </row>
    <row r="66" spans="1:3">
      <c r="A66" s="3" t="s">
        <v>569</v>
      </c>
    </row>
    <row r="67" spans="1:3">
      <c r="A67" s="4" t="s">
        <v>570</v>
      </c>
      <c r="B67" s="5" t="n">
        <v>2</v>
      </c>
      <c r="C67" s="5" t="n">
        <v>4</v>
      </c>
    </row>
    <row r="68" spans="1:3">
      <c r="A68" s="4" t="s">
        <v>571</v>
      </c>
      <c r="B68" s="6" t="n">
        <v>7881</v>
      </c>
      <c r="C68" s="6" t="n">
        <v>59336</v>
      </c>
    </row>
    <row r="69" spans="1:3">
      <c r="A69" s="4" t="s">
        <v>588</v>
      </c>
    </row>
    <row r="70" spans="1:3">
      <c r="A70" s="3" t="s">
        <v>569</v>
      </c>
    </row>
    <row r="71" spans="1:3">
      <c r="A71" s="4" t="s">
        <v>570</v>
      </c>
      <c r="B71" s="5" t="n">
        <v>1</v>
      </c>
      <c r="C71" s="5" t="n">
        <v>1</v>
      </c>
    </row>
    <row r="72" spans="1:3">
      <c r="A72" s="4" t="s">
        <v>571</v>
      </c>
      <c r="B72" s="6" t="n">
        <v>15553</v>
      </c>
      <c r="C72" s="6" t="n">
        <v>17882</v>
      </c>
    </row>
    <row r="73" spans="1:3">
      <c r="A73" s="4" t="s">
        <v>589</v>
      </c>
    </row>
    <row r="74" spans="1:3">
      <c r="A74" s="3" t="s">
        <v>569</v>
      </c>
    </row>
    <row r="75" spans="1:3">
      <c r="A75" s="4" t="s">
        <v>570</v>
      </c>
      <c r="C75" s="5" t="n">
        <v>1</v>
      </c>
    </row>
    <row r="76" spans="1:3">
      <c r="A76" s="4" t="s">
        <v>571</v>
      </c>
      <c r="C76" s="6" t="n">
        <v>3756</v>
      </c>
    </row>
    <row r="77" spans="1:3">
      <c r="A77" s="4" t="s">
        <v>590</v>
      </c>
    </row>
    <row r="78" spans="1:3">
      <c r="A78" s="3" t="s">
        <v>569</v>
      </c>
    </row>
    <row r="79" spans="1:3">
      <c r="A79" s="4" t="s">
        <v>570</v>
      </c>
      <c r="C79" s="5" t="n">
        <v>1</v>
      </c>
    </row>
    <row r="80" spans="1:3">
      <c r="A80" s="4" t="s">
        <v>571</v>
      </c>
      <c r="C80" s="6" t="n">
        <v>3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1"/>
    <col customWidth="1" max="2" min="2" width="25"/>
    <col customWidth="1" max="3" min="3" width="25"/>
  </cols>
  <sheetData>
    <row r="1" spans="1:3">
      <c r="A1" s="1" t="s">
        <v>591</v>
      </c>
      <c r="B1" s="2" t="s">
        <v>1</v>
      </c>
    </row>
    <row r="2" spans="1:3">
      <c r="B2" s="2" t="s">
        <v>567</v>
      </c>
      <c r="C2" s="2" t="s">
        <v>568</v>
      </c>
    </row>
    <row r="3" spans="1:3">
      <c r="A3" s="3" t="s">
        <v>569</v>
      </c>
    </row>
    <row r="4" spans="1:3">
      <c r="A4" s="4" t="s">
        <v>570</v>
      </c>
      <c r="B4" s="5" t="n">
        <v>5</v>
      </c>
      <c r="C4" s="5" t="n">
        <v>12</v>
      </c>
    </row>
    <row r="5" spans="1:3">
      <c r="A5" s="4" t="s">
        <v>571</v>
      </c>
      <c r="B5" s="6" t="n">
        <v>849220</v>
      </c>
      <c r="C5" s="6" t="n">
        <v>818131</v>
      </c>
    </row>
    <row r="6" spans="1:3">
      <c r="A6" s="4" t="s">
        <v>572</v>
      </c>
    </row>
    <row r="7" spans="1:3">
      <c r="A7" s="3" t="s">
        <v>569</v>
      </c>
    </row>
    <row r="8" spans="1:3">
      <c r="A8" s="4" t="s">
        <v>570</v>
      </c>
      <c r="B8" s="5" t="n">
        <v>5</v>
      </c>
      <c r="C8" s="5" t="n">
        <v>12</v>
      </c>
    </row>
    <row r="9" spans="1:3">
      <c r="A9" s="4" t="s">
        <v>571</v>
      </c>
      <c r="B9" s="6" t="n">
        <v>849220</v>
      </c>
      <c r="C9" s="6" t="n">
        <v>818131</v>
      </c>
    </row>
    <row r="10" spans="1:3">
      <c r="A10" s="4" t="s">
        <v>574</v>
      </c>
    </row>
    <row r="11" spans="1:3">
      <c r="A11" s="3" t="s">
        <v>569</v>
      </c>
    </row>
    <row r="12" spans="1:3">
      <c r="A12" s="4" t="s">
        <v>570</v>
      </c>
      <c r="B12" s="5" t="n">
        <v>3</v>
      </c>
      <c r="C12" s="5" t="n">
        <v>2</v>
      </c>
    </row>
    <row r="13" spans="1:3">
      <c r="A13" s="4" t="s">
        <v>571</v>
      </c>
      <c r="B13" s="6" t="n">
        <v>77919</v>
      </c>
      <c r="C13" s="6" t="n">
        <v>65085</v>
      </c>
    </row>
    <row r="14" spans="1:3">
      <c r="A14" s="4" t="s">
        <v>575</v>
      </c>
    </row>
    <row r="15" spans="1:3">
      <c r="A15" s="3" t="s">
        <v>569</v>
      </c>
    </row>
    <row r="16" spans="1:3">
      <c r="A16" s="4" t="s">
        <v>570</v>
      </c>
      <c r="C16" s="5" t="n">
        <v>1</v>
      </c>
    </row>
    <row r="17" spans="1:3">
      <c r="A17" s="4" t="s">
        <v>571</v>
      </c>
      <c r="C17" s="6" t="n">
        <v>1000</v>
      </c>
    </row>
    <row r="18" spans="1:3">
      <c r="A18" s="4" t="s">
        <v>576</v>
      </c>
    </row>
    <row r="19" spans="1:3">
      <c r="A19" s="3" t="s">
        <v>569</v>
      </c>
    </row>
    <row r="20" spans="1:3">
      <c r="A20" s="4" t="s">
        <v>570</v>
      </c>
      <c r="B20" s="5" t="n">
        <v>3</v>
      </c>
      <c r="C20" s="5" t="n">
        <v>2</v>
      </c>
    </row>
    <row r="21" spans="1:3">
      <c r="A21" s="4" t="s">
        <v>571</v>
      </c>
      <c r="B21" s="6" t="n">
        <v>77919</v>
      </c>
      <c r="C21" s="6" t="n">
        <v>65085</v>
      </c>
    </row>
    <row r="22" spans="1:3">
      <c r="A22" s="4" t="s">
        <v>577</v>
      </c>
    </row>
    <row r="23" spans="1:3">
      <c r="A23" s="3" t="s">
        <v>569</v>
      </c>
    </row>
    <row r="24" spans="1:3">
      <c r="A24" s="4" t="s">
        <v>570</v>
      </c>
      <c r="C24" s="5" t="n">
        <v>1</v>
      </c>
    </row>
    <row r="25" spans="1:3">
      <c r="A25" s="4" t="s">
        <v>571</v>
      </c>
      <c r="C25" s="6" t="n">
        <v>1000</v>
      </c>
    </row>
    <row r="26" spans="1:3">
      <c r="A26" s="4" t="s">
        <v>579</v>
      </c>
    </row>
    <row r="27" spans="1:3">
      <c r="A27" s="3" t="s">
        <v>569</v>
      </c>
    </row>
    <row r="28" spans="1:3">
      <c r="A28" s="4" t="s">
        <v>570</v>
      </c>
      <c r="B28" s="5" t="n">
        <v>1</v>
      </c>
    </row>
    <row r="29" spans="1:3">
      <c r="A29" s="4" t="s">
        <v>571</v>
      </c>
      <c r="B29" s="6" t="n">
        <v>643226</v>
      </c>
    </row>
    <row r="30" spans="1:3">
      <c r="A30" s="4" t="s">
        <v>580</v>
      </c>
    </row>
    <row r="31" spans="1:3">
      <c r="A31" s="3" t="s">
        <v>569</v>
      </c>
    </row>
    <row r="32" spans="1:3">
      <c r="A32" s="4" t="s">
        <v>570</v>
      </c>
      <c r="C32" s="5" t="n">
        <v>6</v>
      </c>
    </row>
    <row r="33" spans="1:3">
      <c r="A33" s="4" t="s">
        <v>571</v>
      </c>
      <c r="C33" s="6" t="n">
        <v>483556</v>
      </c>
    </row>
    <row r="34" spans="1:3">
      <c r="A34" s="4" t="s">
        <v>581</v>
      </c>
    </row>
    <row r="35" spans="1:3">
      <c r="A35" s="3" t="s">
        <v>569</v>
      </c>
    </row>
    <row r="36" spans="1:3">
      <c r="A36" s="4" t="s">
        <v>570</v>
      </c>
      <c r="B36" s="5" t="n">
        <v>1</v>
      </c>
    </row>
    <row r="37" spans="1:3">
      <c r="A37" s="4" t="s">
        <v>571</v>
      </c>
      <c r="B37" s="6" t="n">
        <v>643226</v>
      </c>
    </row>
    <row r="38" spans="1:3">
      <c r="A38" s="4" t="s">
        <v>582</v>
      </c>
    </row>
    <row r="39" spans="1:3">
      <c r="A39" s="3" t="s">
        <v>569</v>
      </c>
    </row>
    <row r="40" spans="1:3">
      <c r="A40" s="4" t="s">
        <v>570</v>
      </c>
      <c r="C40" s="5" t="n">
        <v>6</v>
      </c>
    </row>
    <row r="41" spans="1:3">
      <c r="A41" s="4" t="s">
        <v>571</v>
      </c>
      <c r="C41" s="6" t="n">
        <v>483556</v>
      </c>
    </row>
    <row r="42" spans="1:3">
      <c r="A42" s="4" t="s">
        <v>583</v>
      </c>
    </row>
    <row r="43" spans="1:3">
      <c r="A43" s="3" t="s">
        <v>569</v>
      </c>
    </row>
    <row r="44" spans="1:3">
      <c r="A44" s="4" t="s">
        <v>570</v>
      </c>
      <c r="B44" s="5" t="n">
        <v>1</v>
      </c>
      <c r="C44" s="5" t="n">
        <v>3</v>
      </c>
    </row>
    <row r="45" spans="1:3">
      <c r="A45" s="4" t="s">
        <v>571</v>
      </c>
      <c r="B45" s="6" t="n">
        <v>128075</v>
      </c>
      <c r="C45" s="6" t="n">
        <v>268490</v>
      </c>
    </row>
    <row r="46" spans="1:3">
      <c r="A46" s="4" t="s">
        <v>584</v>
      </c>
    </row>
    <row r="47" spans="1:3">
      <c r="A47" s="3" t="s">
        <v>569</v>
      </c>
    </row>
    <row r="48" spans="1:3">
      <c r="A48" s="4" t="s">
        <v>570</v>
      </c>
      <c r="B48" s="5" t="n">
        <v>1</v>
      </c>
      <c r="C48" s="5" t="n">
        <v>3</v>
      </c>
    </row>
    <row r="49" spans="1:3">
      <c r="A49" s="4" t="s">
        <v>571</v>
      </c>
      <c r="B49" s="6" t="n">
        <v>128075</v>
      </c>
      <c r="C49" s="6" t="n">
        <v>268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185</v>
      </c>
    </row>
    <row r="4" spans="1:3">
      <c r="A4" s="4" t="s">
        <v>593</v>
      </c>
      <c r="B4" s="6" t="n">
        <v>112128000</v>
      </c>
      <c r="C4" s="6" t="n">
        <v>100745000</v>
      </c>
    </row>
    <row r="5" spans="1:3">
      <c r="A5" s="4" t="s">
        <v>149</v>
      </c>
      <c r="B5" s="5" t="n">
        <v>33721173</v>
      </c>
      <c r="C5" s="5" t="n">
        <v>28507437</v>
      </c>
    </row>
    <row r="6" spans="1:3">
      <c r="A6" s="4" t="s">
        <v>43</v>
      </c>
    </row>
    <row r="7" spans="1:3">
      <c r="A7" s="3" t="s">
        <v>185</v>
      </c>
    </row>
    <row r="8" spans="1:3">
      <c r="A8" s="4" t="s">
        <v>594</v>
      </c>
      <c r="B8" s="5" t="n">
        <v>853000</v>
      </c>
      <c r="C8" s="5" t="n">
        <v>701000</v>
      </c>
    </row>
    <row r="9" spans="1:3">
      <c r="A9" s="4" t="s">
        <v>595</v>
      </c>
    </row>
    <row r="10" spans="1:3">
      <c r="A10" s="3" t="s">
        <v>185</v>
      </c>
    </row>
    <row r="11" spans="1:3">
      <c r="A11" s="4" t="s">
        <v>149</v>
      </c>
      <c r="B11" s="5" t="n">
        <v>33721000</v>
      </c>
      <c r="C11" s="5" t="n">
        <v>28507000</v>
      </c>
    </row>
    <row r="12" spans="1:3">
      <c r="A12" s="4" t="s">
        <v>596</v>
      </c>
      <c r="B12" s="5" t="n">
        <v>856000</v>
      </c>
      <c r="C12" s="5" t="n">
        <v>750000</v>
      </c>
    </row>
    <row r="13" spans="1:3">
      <c r="A13" s="4" t="s">
        <v>597</v>
      </c>
    </row>
    <row r="14" spans="1:3">
      <c r="A14" s="3" t="s">
        <v>185</v>
      </c>
    </row>
    <row r="15" spans="1:3">
      <c r="A15" s="4" t="s">
        <v>598</v>
      </c>
      <c r="B15" s="5" t="n">
        <v>26882089</v>
      </c>
      <c r="C15" s="5" t="n">
        <v>20078590</v>
      </c>
    </row>
    <row r="16" spans="1:3">
      <c r="A16" s="4" t="s">
        <v>599</v>
      </c>
      <c r="B16" s="5" t="n">
        <v>583203</v>
      </c>
      <c r="C16" s="5" t="n">
        <v>1035414</v>
      </c>
    </row>
    <row r="17" spans="1:3">
      <c r="A17" s="4" t="s">
        <v>600</v>
      </c>
      <c r="B17" s="6" t="n">
        <v>0</v>
      </c>
      <c r="C1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1</v>
      </c>
      <c r="B1" s="2" t="s">
        <v>2</v>
      </c>
      <c r="C1" s="2" t="s">
        <v>30</v>
      </c>
    </row>
    <row r="2" spans="1:3">
      <c r="A2" s="4" t="s">
        <v>602</v>
      </c>
      <c r="B2" s="6" t="n">
        <v>1297908</v>
      </c>
      <c r="C2" s="6" t="n">
        <v>1147467</v>
      </c>
    </row>
    <row r="3" spans="1:3">
      <c r="A3" s="4" t="s">
        <v>75</v>
      </c>
    </row>
    <row r="4" spans="1:3">
      <c r="A4" s="4" t="s">
        <v>602</v>
      </c>
      <c r="B4" s="5" t="n">
        <v>5373</v>
      </c>
      <c r="C4" s="5" t="n">
        <v>3259</v>
      </c>
    </row>
    <row r="5" spans="1:3">
      <c r="A5" s="4" t="s">
        <v>74</v>
      </c>
    </row>
    <row r="6" spans="1:3">
      <c r="A6" s="4" t="s">
        <v>602</v>
      </c>
      <c r="B6" s="6" t="n">
        <v>1292535</v>
      </c>
      <c r="C6" s="6" t="n">
        <v>11442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3</v>
      </c>
      <c r="B1" s="2" t="s">
        <v>2</v>
      </c>
      <c r="C1" s="2" t="s">
        <v>30</v>
      </c>
    </row>
    <row r="2" spans="1:3">
      <c r="A2" s="3" t="s">
        <v>604</v>
      </c>
    </row>
    <row r="3" spans="1:3">
      <c r="A3" s="4" t="s">
        <v>605</v>
      </c>
      <c r="B3" s="6" t="n">
        <v>10335315</v>
      </c>
      <c r="C3" s="6" t="n">
        <v>10063160</v>
      </c>
    </row>
    <row r="4" spans="1:3">
      <c r="A4" s="4" t="s">
        <v>606</v>
      </c>
      <c r="B4" s="5" t="n">
        <v>-4910460</v>
      </c>
      <c r="C4" s="5" t="n">
        <v>-4788699</v>
      </c>
    </row>
    <row r="5" spans="1:3">
      <c r="A5" s="4" t="s">
        <v>607</v>
      </c>
      <c r="B5" s="5" t="n">
        <v>5424855</v>
      </c>
      <c r="C5" s="5" t="n">
        <v>5274461</v>
      </c>
    </row>
    <row r="6" spans="1:3">
      <c r="A6" s="4" t="s">
        <v>608</v>
      </c>
    </row>
    <row r="7" spans="1:3">
      <c r="A7" s="3" t="s">
        <v>604</v>
      </c>
    </row>
    <row r="8" spans="1:3">
      <c r="A8" s="4" t="s">
        <v>605</v>
      </c>
      <c r="B8" s="5" t="n">
        <v>1485458</v>
      </c>
      <c r="C8" s="5" t="n">
        <v>1337723</v>
      </c>
    </row>
    <row r="9" spans="1:3">
      <c r="A9" s="4" t="s">
        <v>609</v>
      </c>
    </row>
    <row r="10" spans="1:3">
      <c r="A10" s="3" t="s">
        <v>604</v>
      </c>
    </row>
    <row r="11" spans="1:3">
      <c r="A11" s="4" t="s">
        <v>605</v>
      </c>
      <c r="B11" s="5" t="n">
        <v>7038547</v>
      </c>
      <c r="C11" s="5" t="n">
        <v>6923640</v>
      </c>
    </row>
    <row r="12" spans="1:3">
      <c r="A12" s="4" t="s">
        <v>610</v>
      </c>
    </row>
    <row r="13" spans="1:3">
      <c r="A13" s="3" t="s">
        <v>604</v>
      </c>
    </row>
    <row r="14" spans="1:3">
      <c r="A14" s="4" t="s">
        <v>605</v>
      </c>
      <c r="B14" s="5" t="n">
        <v>1282315</v>
      </c>
      <c r="C14" s="5" t="n">
        <v>1252015</v>
      </c>
    </row>
    <row r="15" spans="1:3">
      <c r="A15" s="4" t="s">
        <v>611</v>
      </c>
    </row>
    <row r="16" spans="1:3">
      <c r="A16" s="3" t="s">
        <v>604</v>
      </c>
    </row>
    <row r="17" spans="1:3">
      <c r="A17" s="4" t="s">
        <v>605</v>
      </c>
      <c r="B17" s="5" t="n">
        <v>471979</v>
      </c>
      <c r="C17" s="5" t="n">
        <v>492766</v>
      </c>
    </row>
    <row r="18" spans="1:3">
      <c r="A18" s="4" t="s">
        <v>391</v>
      </c>
    </row>
    <row r="19" spans="1:3">
      <c r="A19" s="3" t="s">
        <v>604</v>
      </c>
    </row>
    <row r="20" spans="1:3">
      <c r="A20" s="4" t="s">
        <v>605</v>
      </c>
      <c r="B20" s="6" t="n">
        <v>57016</v>
      </c>
      <c r="C20" s="6" t="n">
        <v>570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2</v>
      </c>
      <c r="B1" s="2" t="s">
        <v>2</v>
      </c>
      <c r="C1" s="2" t="s">
        <v>30</v>
      </c>
    </row>
    <row r="2" spans="1:3">
      <c r="A2" s="4" t="s">
        <v>46</v>
      </c>
      <c r="B2" s="6" t="n">
        <v>29546051</v>
      </c>
      <c r="C2" s="6" t="n">
        <v>24296166</v>
      </c>
    </row>
    <row r="3" spans="1:3">
      <c r="A3" s="4" t="s">
        <v>613</v>
      </c>
      <c r="B3" s="5" t="n">
        <v>49252671</v>
      </c>
      <c r="C3" s="5" t="n">
        <v>42734473</v>
      </c>
    </row>
    <row r="4" spans="1:3">
      <c r="A4" s="4" t="s">
        <v>614</v>
      </c>
      <c r="B4" s="5" t="n">
        <v>67039151</v>
      </c>
      <c r="C4" s="5" t="n">
        <v>60352403</v>
      </c>
    </row>
    <row r="5" spans="1:3">
      <c r="A5" s="4" t="s">
        <v>615</v>
      </c>
      <c r="B5" s="5" t="n">
        <v>17104400</v>
      </c>
      <c r="C5" s="5" t="n">
        <v>14869638</v>
      </c>
    </row>
    <row r="6" spans="1:3">
      <c r="A6" s="4" t="s">
        <v>616</v>
      </c>
      <c r="B6" s="5" t="n">
        <v>46116043</v>
      </c>
      <c r="C6" s="5" t="n">
        <v>44709672</v>
      </c>
    </row>
    <row r="7" spans="1:3">
      <c r="A7" s="4" t="s">
        <v>48</v>
      </c>
      <c r="B7" s="5" t="n">
        <v>209058316</v>
      </c>
      <c r="C7" s="5" t="n">
        <v>186962352</v>
      </c>
    </row>
    <row r="8" spans="1:3">
      <c r="A8" s="4" t="s">
        <v>616</v>
      </c>
    </row>
    <row r="9" spans="1:3">
      <c r="A9" s="4" t="s">
        <v>617</v>
      </c>
      <c r="B9" s="6" t="n">
        <v>4737000</v>
      </c>
      <c r="C9" s="6" t="n">
        <v>38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21"/>
    <col customWidth="1" max="6" min="6" width="39"/>
    <col customWidth="1" max="7" min="7" width="15"/>
    <col customWidth="1" max="8" min="8" width="44"/>
    <col customWidth="1" max="9" min="9" width="35"/>
    <col customWidth="1" max="10" min="10" width="13"/>
  </cols>
  <sheetData>
    <row r="1" spans="1:10">
      <c r="A1" s="1" t="s">
        <v>113</v>
      </c>
      <c r="B1" s="2" t="s">
        <v>114</v>
      </c>
      <c r="C1" s="2" t="s">
        <v>115</v>
      </c>
      <c r="D1" s="2" t="s">
        <v>116</v>
      </c>
      <c r="E1" s="2" t="s">
        <v>59</v>
      </c>
      <c r="F1" s="2" t="s">
        <v>117</v>
      </c>
      <c r="G1" s="2" t="s">
        <v>118</v>
      </c>
      <c r="H1" s="2" t="s">
        <v>119</v>
      </c>
      <c r="I1" s="2" t="s">
        <v>120</v>
      </c>
      <c r="J1" s="2" t="s">
        <v>121</v>
      </c>
    </row>
    <row r="2" spans="1:10">
      <c r="A2" s="4" t="s">
        <v>122</v>
      </c>
      <c r="B2" s="6" t="n">
        <v>32975</v>
      </c>
      <c r="C2" s="6" t="n">
        <v>13086447</v>
      </c>
      <c r="D2" s="6" t="n">
        <v>10185155</v>
      </c>
      <c r="E2" s="6" t="n">
        <v>-408750</v>
      </c>
      <c r="F2" s="6" t="n">
        <v>-465080</v>
      </c>
      <c r="G2" s="6" t="n">
        <v>-978682</v>
      </c>
      <c r="H2" s="6" t="n">
        <v>-4055</v>
      </c>
      <c r="I2" s="6" t="n">
        <v>-516800</v>
      </c>
      <c r="J2" s="6" t="n">
        <v>20931210</v>
      </c>
    </row>
    <row r="3" spans="1:10">
      <c r="A3" s="3" t="s">
        <v>123</v>
      </c>
    </row>
    <row r="4" spans="1:10">
      <c r="A4" s="4" t="s">
        <v>124</v>
      </c>
      <c r="D4" s="5" t="n">
        <v>1054758</v>
      </c>
      <c r="J4" s="5" t="n">
        <v>1054758</v>
      </c>
    </row>
    <row r="5" spans="1:10">
      <c r="A5" s="4" t="s">
        <v>125</v>
      </c>
      <c r="H5" s="5" t="n">
        <v>8131</v>
      </c>
      <c r="J5" s="5" t="n">
        <v>8131</v>
      </c>
    </row>
    <row r="6" spans="1:10">
      <c r="A6" s="4" t="s">
        <v>126</v>
      </c>
      <c r="B6" s="5" t="n">
        <v>1796</v>
      </c>
      <c r="C6" s="5" t="n">
        <v>13820592</v>
      </c>
      <c r="E6" s="5" t="n">
        <v>-951912</v>
      </c>
      <c r="G6" s="6" t="n">
        <v>978682</v>
      </c>
      <c r="J6" s="5" t="n">
        <v>13849158</v>
      </c>
    </row>
    <row r="7" spans="1:10">
      <c r="A7" s="4" t="s">
        <v>127</v>
      </c>
      <c r="C7" s="5" t="n">
        <v>-8972</v>
      </c>
      <c r="E7" s="5" t="n">
        <v>114617</v>
      </c>
      <c r="J7" s="5" t="n">
        <v>105645</v>
      </c>
    </row>
    <row r="8" spans="1:10">
      <c r="A8" s="4" t="s">
        <v>128</v>
      </c>
      <c r="C8" s="5" t="n">
        <v>-53641</v>
      </c>
      <c r="F8" s="5" t="n">
        <v>126748</v>
      </c>
      <c r="J8" s="5" t="n">
        <v>73107</v>
      </c>
    </row>
    <row r="9" spans="1:10">
      <c r="A9" s="4" t="s">
        <v>129</v>
      </c>
      <c r="I9" s="5" t="n">
        <v>-47923</v>
      </c>
      <c r="J9" s="5" t="n">
        <v>-47923</v>
      </c>
    </row>
    <row r="10" spans="1:10">
      <c r="A10" s="4" t="s">
        <v>130</v>
      </c>
      <c r="B10" s="5" t="n">
        <v>34771</v>
      </c>
      <c r="C10" s="5" t="n">
        <v>26844426</v>
      </c>
      <c r="D10" s="5" t="n">
        <v>11239913</v>
      </c>
      <c r="E10" s="5" t="n">
        <v>-1246045</v>
      </c>
      <c r="F10" s="5" t="n">
        <v>-338332</v>
      </c>
      <c r="H10" s="5" t="n">
        <v>4076</v>
      </c>
      <c r="I10" s="5" t="n">
        <v>-564723</v>
      </c>
      <c r="J10" s="5" t="n">
        <v>35974086</v>
      </c>
    </row>
    <row r="11" spans="1:10">
      <c r="A11" s="3" t="s">
        <v>123</v>
      </c>
    </row>
    <row r="12" spans="1:10">
      <c r="A12" s="4" t="s">
        <v>124</v>
      </c>
      <c r="D12" s="5" t="n">
        <v>1235045</v>
      </c>
      <c r="J12" s="5" t="n">
        <v>1235045</v>
      </c>
    </row>
    <row r="13" spans="1:10">
      <c r="A13" s="4" t="s">
        <v>125</v>
      </c>
      <c r="H13" s="5" t="n">
        <v>-14658</v>
      </c>
      <c r="J13" s="5" t="n">
        <v>-14658</v>
      </c>
    </row>
    <row r="14" spans="1:10">
      <c r="A14" s="4" t="s">
        <v>131</v>
      </c>
      <c r="B14" s="5" t="n">
        <v>635</v>
      </c>
      <c r="C14" s="5" t="n">
        <v>627629</v>
      </c>
      <c r="F14" s="5" t="n">
        <v>-628264</v>
      </c>
    </row>
    <row r="15" spans="1:10">
      <c r="A15" s="4" t="s">
        <v>127</v>
      </c>
      <c r="C15" s="5" t="n">
        <v>13751</v>
      </c>
      <c r="E15" s="5" t="n">
        <v>138353</v>
      </c>
      <c r="J15" s="5" t="n">
        <v>152104</v>
      </c>
    </row>
    <row r="16" spans="1:10">
      <c r="A16" s="4" t="s">
        <v>128</v>
      </c>
      <c r="C16" s="5" t="n">
        <v>-54403</v>
      </c>
      <c r="F16" s="5" t="n">
        <v>168646</v>
      </c>
      <c r="J16" s="5" t="n">
        <v>114243</v>
      </c>
    </row>
    <row r="17" spans="1:10">
      <c r="A17" s="4" t="s">
        <v>132</v>
      </c>
      <c r="B17" s="5" t="n">
        <v>-1681</v>
      </c>
      <c r="C17" s="5" t="n">
        <v>-1637279</v>
      </c>
      <c r="J17" s="5" t="n">
        <v>-1638960</v>
      </c>
    </row>
    <row r="18" spans="1:10">
      <c r="A18" s="4" t="s">
        <v>129</v>
      </c>
      <c r="I18" s="5" t="n">
        <v>-250557</v>
      </c>
      <c r="J18" s="5" t="n">
        <v>-250557</v>
      </c>
    </row>
    <row r="19" spans="1:10">
      <c r="A19" s="4" t="s">
        <v>133</v>
      </c>
      <c r="B19" s="6" t="n">
        <v>33725</v>
      </c>
      <c r="C19" s="6" t="n">
        <v>25794124</v>
      </c>
      <c r="D19" s="6" t="n">
        <v>12474958</v>
      </c>
      <c r="E19" s="6" t="n">
        <v>-1107692</v>
      </c>
      <c r="F19" s="6" t="n">
        <v>-797950</v>
      </c>
      <c r="H19" s="6" t="n">
        <v>-10582</v>
      </c>
      <c r="I19" s="6" t="n">
        <v>-815280</v>
      </c>
      <c r="J19" s="6" t="n">
        <v>35571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8</v>
      </c>
      <c r="B1" s="2" t="s">
        <v>1</v>
      </c>
    </row>
    <row r="2" spans="1:3">
      <c r="B2" s="2" t="s">
        <v>2</v>
      </c>
      <c r="C2" s="2" t="s">
        <v>30</v>
      </c>
    </row>
    <row r="3" spans="1:3">
      <c r="A3" s="3" t="s">
        <v>619</v>
      </c>
    </row>
    <row r="4" spans="1:3">
      <c r="A4" s="5" t="n">
        <v>2018</v>
      </c>
      <c r="B4" s="6" t="n">
        <v>21990649</v>
      </c>
    </row>
    <row r="5" spans="1:3">
      <c r="A5" s="5" t="n">
        <v>2019</v>
      </c>
      <c r="B5" s="5" t="n">
        <v>13386469</v>
      </c>
    </row>
    <row r="6" spans="1:3">
      <c r="A6" s="5" t="n">
        <v>2020</v>
      </c>
      <c r="B6" s="5" t="n">
        <v>6041736</v>
      </c>
    </row>
    <row r="7" spans="1:3">
      <c r="A7" s="5" t="n">
        <v>2021</v>
      </c>
      <c r="B7" s="5" t="n">
        <v>1445231</v>
      </c>
    </row>
    <row r="8" spans="1:3">
      <c r="A8" s="4" t="s">
        <v>620</v>
      </c>
      <c r="B8" s="5" t="n">
        <v>3251958</v>
      </c>
    </row>
    <row r="9" spans="1:3">
      <c r="A9" s="4" t="s">
        <v>621</v>
      </c>
      <c r="B9" s="5" t="n">
        <v>46116043</v>
      </c>
      <c r="C9" s="6" t="n">
        <v>44709672</v>
      </c>
    </row>
    <row r="10" spans="1:3">
      <c r="A10" s="3" t="s">
        <v>622</v>
      </c>
    </row>
    <row r="11" spans="1:3">
      <c r="A11" s="4" t="s">
        <v>613</v>
      </c>
      <c r="B11" s="5" t="n">
        <v>186561</v>
      </c>
      <c r="C11" s="5" t="n">
        <v>169242</v>
      </c>
    </row>
    <row r="12" spans="1:3">
      <c r="A12" s="4" t="s">
        <v>614</v>
      </c>
      <c r="B12" s="5" t="n">
        <v>477148</v>
      </c>
      <c r="C12" s="5" t="n">
        <v>403825</v>
      </c>
    </row>
    <row r="13" spans="1:3">
      <c r="A13" s="4" t="s">
        <v>615</v>
      </c>
      <c r="B13" s="5" t="n">
        <v>38922</v>
      </c>
      <c r="C13" s="5" t="n">
        <v>33941</v>
      </c>
    </row>
    <row r="14" spans="1:3">
      <c r="A14" s="4" t="s">
        <v>616</v>
      </c>
      <c r="B14" s="5" t="n">
        <v>422687</v>
      </c>
      <c r="C14" s="5" t="n">
        <v>436887</v>
      </c>
    </row>
    <row r="15" spans="1:3">
      <c r="A15" s="4" t="s">
        <v>623</v>
      </c>
      <c r="B15" s="6" t="n">
        <v>1125318</v>
      </c>
      <c r="C15" s="6" t="n">
        <v>10438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4</v>
      </c>
      <c r="B1" s="2" t="s">
        <v>2</v>
      </c>
      <c r="C1" s="2" t="s">
        <v>30</v>
      </c>
    </row>
    <row r="2" spans="1:3">
      <c r="A2" s="3" t="s">
        <v>625</v>
      </c>
    </row>
    <row r="3" spans="1:3">
      <c r="A3" s="4" t="s">
        <v>626</v>
      </c>
      <c r="B3" s="6" t="n">
        <v>35300000</v>
      </c>
    </row>
    <row r="4" spans="1:3">
      <c r="A4" s="3" t="s">
        <v>627</v>
      </c>
    </row>
    <row r="5" spans="1:3">
      <c r="A5" s="4" t="s">
        <v>628</v>
      </c>
      <c r="C5" s="6" t="n">
        <v>0</v>
      </c>
    </row>
    <row r="6" spans="1:3">
      <c r="A6" s="4" t="s">
        <v>361</v>
      </c>
    </row>
    <row r="7" spans="1:3">
      <c r="A7" s="3" t="s">
        <v>627</v>
      </c>
    </row>
    <row r="8" spans="1:3">
      <c r="A8" s="4" t="s">
        <v>628</v>
      </c>
      <c r="B8" s="5" t="n">
        <v>399000</v>
      </c>
    </row>
    <row r="9" spans="1:3">
      <c r="A9" s="4" t="s">
        <v>629</v>
      </c>
      <c r="B9" s="5" t="n">
        <v>4600000</v>
      </c>
    </row>
    <row r="10" spans="1:3">
      <c r="A10" s="4" t="s">
        <v>630</v>
      </c>
    </row>
    <row r="11" spans="1:3">
      <c r="A11" s="3" t="s">
        <v>627</v>
      </c>
    </row>
    <row r="12" spans="1:3">
      <c r="A12" s="4" t="s">
        <v>629</v>
      </c>
      <c r="B12" s="5" t="n">
        <v>4000000</v>
      </c>
    </row>
    <row r="13" spans="1:3">
      <c r="A13" s="4" t="s">
        <v>631</v>
      </c>
    </row>
    <row r="14" spans="1:3">
      <c r="A14" s="3" t="s">
        <v>627</v>
      </c>
    </row>
    <row r="15" spans="1:3">
      <c r="A15" s="4" t="s">
        <v>629</v>
      </c>
      <c r="B15" s="5" t="n">
        <v>6000000</v>
      </c>
    </row>
    <row r="16" spans="1:3">
      <c r="A16" s="4" t="s">
        <v>632</v>
      </c>
    </row>
    <row r="17" spans="1:3">
      <c r="A17" s="3" t="s">
        <v>625</v>
      </c>
    </row>
    <row r="18" spans="1:3">
      <c r="A18" s="4" t="s">
        <v>633</v>
      </c>
      <c r="B18" s="5" t="n">
        <v>61800000</v>
      </c>
      <c r="C18" s="5" t="n">
        <v>49500000</v>
      </c>
    </row>
    <row r="19" spans="1:3">
      <c r="A19" s="4" t="s">
        <v>634</v>
      </c>
      <c r="B19" s="6" t="n">
        <v>6745400</v>
      </c>
      <c r="C19" s="6" t="n">
        <v>0</v>
      </c>
    </row>
    <row r="20" spans="1:3">
      <c r="A20" s="4" t="s">
        <v>635</v>
      </c>
      <c r="B20" s="4" t="s">
        <v>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30893</v>
      </c>
      <c r="C3" s="6" t="n">
        <v>28977</v>
      </c>
    </row>
    <row r="4" spans="1:3">
      <c r="A4" s="4" t="s">
        <v>639</v>
      </c>
      <c r="B4" s="4" t="s">
        <v>640</v>
      </c>
      <c r="C4" s="4" t="s">
        <v>641</v>
      </c>
    </row>
    <row r="5" spans="1:3">
      <c r="A5" s="4" t="s">
        <v>642</v>
      </c>
      <c r="B5" s="6" t="n">
        <v>27956</v>
      </c>
      <c r="C5" s="6" t="n">
        <v>26500</v>
      </c>
    </row>
    <row r="6" spans="1:3">
      <c r="A6" s="4" t="s">
        <v>643</v>
      </c>
      <c r="B6" s="4" t="s">
        <v>644</v>
      </c>
      <c r="C6" s="4" t="s">
        <v>645</v>
      </c>
    </row>
    <row r="7" spans="1:3">
      <c r="A7" s="4" t="s">
        <v>646</v>
      </c>
      <c r="B7" s="6" t="n">
        <v>27956</v>
      </c>
      <c r="C7" s="6" t="n">
        <v>26500</v>
      </c>
    </row>
    <row r="8" spans="1:3">
      <c r="A8" s="4" t="s">
        <v>647</v>
      </c>
      <c r="B8" s="4" t="s">
        <v>648</v>
      </c>
      <c r="C8" s="4" t="s">
        <v>649</v>
      </c>
    </row>
    <row r="9" spans="1:3">
      <c r="A9" s="3" t="s">
        <v>650</v>
      </c>
    </row>
    <row r="10" spans="1:3">
      <c r="A10" s="4" t="s">
        <v>638</v>
      </c>
      <c r="B10" s="6" t="n">
        <v>18740</v>
      </c>
      <c r="C10" s="6" t="n">
        <v>15805</v>
      </c>
    </row>
    <row r="11" spans="1:3">
      <c r="A11" s="4" t="s">
        <v>639</v>
      </c>
      <c r="B11" s="4" t="s">
        <v>651</v>
      </c>
      <c r="C11" s="4" t="s">
        <v>651</v>
      </c>
    </row>
    <row r="12" spans="1:3">
      <c r="A12" s="4" t="s">
        <v>642</v>
      </c>
      <c r="B12" s="6" t="n">
        <v>14055</v>
      </c>
      <c r="C12" s="6" t="n">
        <v>11854</v>
      </c>
    </row>
    <row r="13" spans="1:3">
      <c r="A13" s="4" t="s">
        <v>643</v>
      </c>
      <c r="B13" s="4" t="s">
        <v>359</v>
      </c>
      <c r="C13" s="4" t="s">
        <v>359</v>
      </c>
    </row>
    <row r="14" spans="1:3">
      <c r="A14" s="4" t="s">
        <v>646</v>
      </c>
      <c r="B14" s="6" t="n">
        <v>9806</v>
      </c>
      <c r="C14" s="6" t="n">
        <v>9114</v>
      </c>
    </row>
    <row r="15" spans="1:3">
      <c r="A15" s="4" t="s">
        <v>647</v>
      </c>
      <c r="B15" s="4" t="s">
        <v>652</v>
      </c>
      <c r="C15" s="4" t="s">
        <v>652</v>
      </c>
    </row>
    <row r="16" spans="1:3">
      <c r="A16" s="3" t="s">
        <v>653</v>
      </c>
    </row>
    <row r="17" spans="1:3">
      <c r="A17" s="4" t="s">
        <v>638</v>
      </c>
      <c r="B17" s="6" t="n">
        <v>23425</v>
      </c>
      <c r="C17" s="6" t="n">
        <v>19757</v>
      </c>
    </row>
    <row r="18" spans="1:3">
      <c r="A18" s="4" t="s">
        <v>639</v>
      </c>
      <c r="B18" s="4" t="s">
        <v>654</v>
      </c>
      <c r="C18" s="4" t="s">
        <v>654</v>
      </c>
    </row>
    <row r="19" spans="1:3">
      <c r="A19" s="4" t="s">
        <v>642</v>
      </c>
      <c r="B19" s="6" t="n">
        <v>18740</v>
      </c>
      <c r="C19" s="6" t="n">
        <v>15805</v>
      </c>
    </row>
    <row r="20" spans="1:3">
      <c r="A20" s="4" t="s">
        <v>643</v>
      </c>
      <c r="B20" s="4" t="s">
        <v>651</v>
      </c>
      <c r="C20" s="4" t="s">
        <v>651</v>
      </c>
    </row>
    <row r="21" spans="1:3">
      <c r="A21" s="4" t="s">
        <v>646</v>
      </c>
      <c r="B21" s="6" t="n">
        <v>12257</v>
      </c>
      <c r="C21" s="6" t="n">
        <v>11393</v>
      </c>
    </row>
    <row r="22" spans="1:3">
      <c r="A22" s="4" t="s">
        <v>647</v>
      </c>
      <c r="B22" s="4" t="s">
        <v>655</v>
      </c>
      <c r="C22" s="4" t="s">
        <v>655</v>
      </c>
    </row>
    <row r="23" spans="1:3">
      <c r="A23" s="4" t="s">
        <v>114</v>
      </c>
    </row>
    <row r="24" spans="1:3">
      <c r="A24" s="3" t="s">
        <v>637</v>
      </c>
    </row>
    <row r="25" spans="1:3">
      <c r="A25" s="4" t="s">
        <v>642</v>
      </c>
      <c r="B25" s="6" t="n">
        <v>27956</v>
      </c>
      <c r="C25" s="6" t="n">
        <v>26500</v>
      </c>
    </row>
    <row r="26" spans="1:3">
      <c r="A26" s="4" t="s">
        <v>643</v>
      </c>
      <c r="B26" s="4" t="s">
        <v>644</v>
      </c>
      <c r="C26" s="4" t="s">
        <v>645</v>
      </c>
    </row>
    <row r="27" spans="1:3">
      <c r="A27" s="3" t="s">
        <v>650</v>
      </c>
    </row>
    <row r="28" spans="1:3">
      <c r="A28" s="4" t="s">
        <v>642</v>
      </c>
      <c r="B28" s="6" t="n">
        <v>10541</v>
      </c>
      <c r="C28" s="6" t="n">
        <v>8891</v>
      </c>
    </row>
    <row r="29" spans="1:3">
      <c r="A29" s="4" t="s">
        <v>643</v>
      </c>
      <c r="B29" s="4" t="s">
        <v>656</v>
      </c>
      <c r="C29" s="4" t="s">
        <v>656</v>
      </c>
    </row>
    <row r="30" spans="1:3">
      <c r="A30" s="3" t="s">
        <v>653</v>
      </c>
    </row>
    <row r="31" spans="1:3">
      <c r="A31" s="4" t="s">
        <v>642</v>
      </c>
      <c r="B31" s="6" t="n">
        <v>15226</v>
      </c>
      <c r="C31" s="6" t="n">
        <v>12842</v>
      </c>
    </row>
    <row r="32" spans="1:3">
      <c r="A32" s="4" t="s">
        <v>643</v>
      </c>
      <c r="B32" s="4" t="s">
        <v>657</v>
      </c>
      <c r="C32" s="4" t="s">
        <v>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6" t="n">
        <v>-35227</v>
      </c>
      <c r="C4" s="6" t="n">
        <v>-73021</v>
      </c>
    </row>
    <row r="5" spans="1:3">
      <c r="A5" s="4" t="s">
        <v>661</v>
      </c>
      <c r="B5" s="5" t="n">
        <v>-83962</v>
      </c>
      <c r="C5" s="5" t="n">
        <v>-72879</v>
      </c>
    </row>
    <row r="6" spans="1:3">
      <c r="A6" s="3" t="s">
        <v>662</v>
      </c>
    </row>
    <row r="7" spans="1:3">
      <c r="A7" s="4" t="s">
        <v>660</v>
      </c>
      <c r="B7" s="5" t="n">
        <v>-561635</v>
      </c>
      <c r="C7" s="5" t="n">
        <v>-344906</v>
      </c>
    </row>
    <row r="8" spans="1:3">
      <c r="A8" s="4" t="s">
        <v>104</v>
      </c>
      <c r="B8" s="6" t="n">
        <v>-680824</v>
      </c>
      <c r="C8" s="6" t="n">
        <v>-4908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196</v>
      </c>
    </row>
    <row r="4" spans="1:3">
      <c r="A4" s="4" t="s">
        <v>664</v>
      </c>
      <c r="B4" s="4" t="s">
        <v>665</v>
      </c>
      <c r="C4" s="4" t="s">
        <v>665</v>
      </c>
    </row>
    <row r="5" spans="1:3">
      <c r="A5" s="3" t="s">
        <v>666</v>
      </c>
    </row>
    <row r="6" spans="1:3">
      <c r="A6" s="4" t="s">
        <v>667</v>
      </c>
      <c r="B6" s="6" t="n">
        <v>-651395</v>
      </c>
      <c r="C6" s="6" t="n">
        <v>-525492</v>
      </c>
    </row>
    <row r="7" spans="1:3">
      <c r="A7" s="4" t="s">
        <v>668</v>
      </c>
      <c r="B7" s="5" t="n">
        <v>-55045</v>
      </c>
      <c r="C7" s="5" t="n">
        <v>-48100</v>
      </c>
    </row>
    <row r="8" spans="1:3">
      <c r="A8" s="4" t="s">
        <v>669</v>
      </c>
      <c r="B8" s="5" t="n">
        <v>24562</v>
      </c>
      <c r="C8" s="5" t="n">
        <v>-32837</v>
      </c>
    </row>
    <row r="9" spans="1:3">
      <c r="A9" s="4" t="s">
        <v>670</v>
      </c>
      <c r="C9" s="5" t="n">
        <v>79000</v>
      </c>
    </row>
    <row r="10" spans="1:3">
      <c r="A10" s="4" t="s">
        <v>76</v>
      </c>
      <c r="B10" s="5" t="n">
        <v>1054</v>
      </c>
      <c r="C10" s="5" t="n">
        <v>36623</v>
      </c>
    </row>
    <row r="11" spans="1:3">
      <c r="A11" s="4" t="s">
        <v>671</v>
      </c>
      <c r="B11" s="5" t="n">
        <v>-680824</v>
      </c>
      <c r="C11" s="5" t="n">
        <v>-490806</v>
      </c>
    </row>
    <row r="12" spans="1:3">
      <c r="A12" s="3" t="s">
        <v>672</v>
      </c>
    </row>
    <row r="13" spans="1:3">
      <c r="A13" s="4" t="s">
        <v>673</v>
      </c>
      <c r="B13" s="5" t="n">
        <v>2132000</v>
      </c>
      <c r="C13" s="5" t="n">
        <v>2132000</v>
      </c>
    </row>
    <row r="14" spans="1:3">
      <c r="A14" s="4" t="s">
        <v>674</v>
      </c>
      <c r="B14" s="6" t="n">
        <v>0</v>
      </c>
      <c r="C1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5</v>
      </c>
      <c r="B1" s="2" t="s">
        <v>1</v>
      </c>
    </row>
    <row r="2" spans="1:3">
      <c r="B2" s="2" t="s">
        <v>2</v>
      </c>
      <c r="C2" s="2" t="s">
        <v>30</v>
      </c>
    </row>
    <row r="3" spans="1:3">
      <c r="A3" s="3" t="s">
        <v>676</v>
      </c>
    </row>
    <row r="4" spans="1:3">
      <c r="A4" s="4" t="s">
        <v>67</v>
      </c>
      <c r="B4" s="6" t="n">
        <v>1208020</v>
      </c>
      <c r="C4" s="6" t="n">
        <v>1001980</v>
      </c>
    </row>
    <row r="5" spans="1:3">
      <c r="A5" s="4" t="s">
        <v>677</v>
      </c>
      <c r="C5" s="5" t="n">
        <v>530899</v>
      </c>
    </row>
    <row r="6" spans="1:3">
      <c r="A6" s="4" t="s">
        <v>678</v>
      </c>
      <c r="B6" s="5" t="n">
        <v>324364</v>
      </c>
      <c r="C6" s="5" t="n">
        <v>324364</v>
      </c>
    </row>
    <row r="7" spans="1:3">
      <c r="A7" s="4" t="s">
        <v>679</v>
      </c>
      <c r="B7" s="5" t="n">
        <v>50592</v>
      </c>
      <c r="C7" s="5" t="n">
        <v>50592</v>
      </c>
    </row>
    <row r="8" spans="1:3">
      <c r="A8" s="4" t="s">
        <v>680</v>
      </c>
      <c r="B8" s="5" t="n">
        <v>6393</v>
      </c>
    </row>
    <row r="9" spans="1:3">
      <c r="A9" s="4" t="s">
        <v>76</v>
      </c>
      <c r="B9" s="5" t="n">
        <v>50760</v>
      </c>
      <c r="C9" s="5" t="n">
        <v>245290</v>
      </c>
    </row>
    <row r="10" spans="1:3">
      <c r="A10" s="4" t="s">
        <v>681</v>
      </c>
      <c r="B10" s="5" t="n">
        <v>1640129</v>
      </c>
      <c r="C10" s="5" t="n">
        <v>2153125</v>
      </c>
    </row>
    <row r="11" spans="1:3">
      <c r="A11" s="3" t="s">
        <v>682</v>
      </c>
    </row>
    <row r="12" spans="1:3">
      <c r="A12" s="4" t="s">
        <v>683</v>
      </c>
      <c r="B12" s="5" t="n">
        <v>-572404</v>
      </c>
      <c r="C12" s="5" t="n">
        <v>-585334</v>
      </c>
    </row>
    <row r="13" spans="1:3">
      <c r="A13" s="4" t="s">
        <v>140</v>
      </c>
      <c r="B13" s="5" t="n">
        <v>-73623</v>
      </c>
      <c r="C13" s="5" t="n">
        <v>-68425</v>
      </c>
    </row>
    <row r="14" spans="1:3">
      <c r="A14" s="4" t="s">
        <v>684</v>
      </c>
      <c r="B14" s="5" t="n">
        <v>-74630</v>
      </c>
      <c r="C14" s="5" t="n">
        <v>-77656</v>
      </c>
    </row>
    <row r="15" spans="1:3">
      <c r="A15" s="4" t="s">
        <v>685</v>
      </c>
      <c r="C15" s="5" t="n">
        <v>-2100</v>
      </c>
    </row>
    <row r="16" spans="1:3">
      <c r="A16" s="4" t="s">
        <v>76</v>
      </c>
      <c r="B16" s="5" t="n">
        <v>-57463</v>
      </c>
      <c r="C16" s="5" t="n">
        <v>-3517</v>
      </c>
    </row>
    <row r="17" spans="1:3">
      <c r="A17" s="4" t="s">
        <v>686</v>
      </c>
      <c r="B17" s="5" t="n">
        <v>-778120</v>
      </c>
      <c r="C17" s="5" t="n">
        <v>-737032</v>
      </c>
    </row>
    <row r="18" spans="1:3">
      <c r="A18" s="4" t="s">
        <v>687</v>
      </c>
      <c r="B18" s="5" t="n">
        <v>862009</v>
      </c>
      <c r="C18" s="5" t="n">
        <v>1416093</v>
      </c>
    </row>
    <row r="19" spans="1:3">
      <c r="A19" s="3" t="s">
        <v>688</v>
      </c>
    </row>
    <row r="20" spans="1:3">
      <c r="A20" s="4" t="s">
        <v>689</v>
      </c>
      <c r="B20" s="5" t="n">
        <v>0</v>
      </c>
      <c r="C20" s="5" t="n">
        <v>0</v>
      </c>
    </row>
    <row r="21" spans="1:3">
      <c r="A21" s="3" t="s">
        <v>690</v>
      </c>
    </row>
    <row r="22" spans="1:3">
      <c r="A22" s="4" t="s">
        <v>691</v>
      </c>
      <c r="B22" s="5" t="n">
        <v>0</v>
      </c>
      <c r="C22" s="5" t="n">
        <v>0</v>
      </c>
    </row>
    <row r="23" spans="1:3">
      <c r="A23" s="3" t="s">
        <v>692</v>
      </c>
    </row>
    <row r="24" spans="1:3">
      <c r="A24" s="4" t="s">
        <v>693</v>
      </c>
      <c r="B24" s="6" t="n">
        <v>0</v>
      </c>
      <c r="C2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4</v>
      </c>
      <c r="B1" s="2" t="s">
        <v>1</v>
      </c>
    </row>
    <row r="2" spans="1:3">
      <c r="B2" s="2" t="s">
        <v>2</v>
      </c>
      <c r="C2" s="2" t="s">
        <v>30</v>
      </c>
    </row>
    <row r="3" spans="1:3">
      <c r="A3" s="3" t="s">
        <v>198</v>
      </c>
    </row>
    <row r="4" spans="1:3">
      <c r="A4" s="4" t="s">
        <v>695</v>
      </c>
      <c r="B4" s="4" t="s">
        <v>371</v>
      </c>
    </row>
    <row r="5" spans="1:3">
      <c r="A5" s="4" t="s">
        <v>696</v>
      </c>
      <c r="B5" s="4" t="s">
        <v>379</v>
      </c>
    </row>
    <row r="6" spans="1:3">
      <c r="A6" s="4" t="s">
        <v>697</v>
      </c>
      <c r="B6" s="6" t="n">
        <v>121000</v>
      </c>
      <c r="C6" s="6" t="n">
        <v>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98</v>
      </c>
      <c r="B1" s="2" t="s">
        <v>352</v>
      </c>
      <c r="C1" s="2" t="s">
        <v>699</v>
      </c>
      <c r="D1" s="2" t="s">
        <v>2</v>
      </c>
      <c r="E1" s="2" t="s">
        <v>30</v>
      </c>
    </row>
    <row r="2" spans="1:5">
      <c r="A2" s="3" t="s">
        <v>700</v>
      </c>
    </row>
    <row r="3" spans="1:5">
      <c r="A3" s="4" t="s">
        <v>701</v>
      </c>
      <c r="B3" s="6" t="n">
        <v>951912</v>
      </c>
      <c r="C3" s="6" t="n">
        <v>1292620</v>
      </c>
    </row>
    <row r="4" spans="1:5">
      <c r="A4" s="4" t="s">
        <v>702</v>
      </c>
      <c r="B4" s="6" t="n">
        <v>118989</v>
      </c>
      <c r="C4" s="6" t="n">
        <v>129262</v>
      </c>
    </row>
    <row r="5" spans="1:5">
      <c r="A5" s="4" t="s">
        <v>703</v>
      </c>
      <c r="B5" s="6" t="n">
        <v>8</v>
      </c>
      <c r="C5" s="6" t="n">
        <v>10</v>
      </c>
    </row>
    <row r="6" spans="1:5">
      <c r="A6" s="4" t="s">
        <v>704</v>
      </c>
      <c r="B6" s="6" t="n">
        <v>65000</v>
      </c>
      <c r="C6" s="6" t="n">
        <v>145000</v>
      </c>
    </row>
    <row r="7" spans="1:5">
      <c r="A7" s="4" t="s">
        <v>705</v>
      </c>
      <c r="D7" s="6" t="n">
        <v>152104</v>
      </c>
      <c r="E7" s="6" t="n">
        <v>105645</v>
      </c>
    </row>
    <row r="8" spans="1:5">
      <c r="A8" s="3" t="s">
        <v>706</v>
      </c>
    </row>
    <row r="9" spans="1:5">
      <c r="A9" s="4" t="s">
        <v>707</v>
      </c>
      <c r="D9" s="5" t="n">
        <v>86104</v>
      </c>
      <c r="E9" s="5" t="n">
        <v>71803</v>
      </c>
    </row>
    <row r="10" spans="1:5">
      <c r="A10" s="4" t="s">
        <v>708</v>
      </c>
      <c r="D10" s="5" t="n">
        <v>7929</v>
      </c>
      <c r="E10" s="5" t="n">
        <v>7932</v>
      </c>
    </row>
    <row r="11" spans="1:5">
      <c r="A11" s="4" t="s">
        <v>709</v>
      </c>
      <c r="D11" s="5" t="n">
        <v>134843</v>
      </c>
      <c r="E11" s="5" t="n">
        <v>150700</v>
      </c>
    </row>
    <row r="12" spans="1:5">
      <c r="A12" s="4" t="s">
        <v>710</v>
      </c>
      <c r="D12" s="5" t="n">
        <v>228876</v>
      </c>
      <c r="E12" s="5" t="n">
        <v>230435</v>
      </c>
    </row>
    <row r="13" spans="1:5">
      <c r="A13" s="4" t="s">
        <v>711</v>
      </c>
      <c r="D13" s="6" t="n">
        <v>1348430</v>
      </c>
      <c r="E13" s="6" t="n">
        <v>1252317</v>
      </c>
    </row>
    <row r="14" spans="1:5">
      <c r="A14" s="4" t="s">
        <v>712</v>
      </c>
      <c r="D14" s="6" t="n">
        <v>815280</v>
      </c>
      <c r="E14" s="6" t="n">
        <v>5647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3" t="s">
        <v>715</v>
      </c>
    </row>
    <row r="4" spans="1:2">
      <c r="A4" s="4" t="s">
        <v>716</v>
      </c>
      <c r="B4" s="5" t="n">
        <v>158653</v>
      </c>
    </row>
    <row r="5" spans="1:2">
      <c r="A5" s="4" t="s">
        <v>717</v>
      </c>
      <c r="B5" s="5" t="n">
        <v>158653</v>
      </c>
    </row>
    <row r="6" spans="1:2">
      <c r="A6" s="3" t="s">
        <v>718</v>
      </c>
    </row>
    <row r="7" spans="1:2">
      <c r="A7" s="4" t="s">
        <v>719</v>
      </c>
      <c r="B7" s="7" t="n">
        <v>9.9</v>
      </c>
    </row>
    <row r="8" spans="1:2">
      <c r="A8" s="4" t="s">
        <v>720</v>
      </c>
      <c r="B8" s="7" t="n">
        <v>9.9</v>
      </c>
    </row>
    <row r="9" spans="1:2">
      <c r="A9" s="3" t="s">
        <v>721</v>
      </c>
    </row>
    <row r="10" spans="1:2">
      <c r="A10" s="4" t="s">
        <v>722</v>
      </c>
      <c r="B10" s="4" t="s">
        <v>723</v>
      </c>
    </row>
    <row r="11" spans="1:2">
      <c r="A11" s="4" t="s">
        <v>724</v>
      </c>
      <c r="B11" s="4" t="s">
        <v>723</v>
      </c>
    </row>
    <row r="12" spans="1:2">
      <c r="A12" s="4" t="s">
        <v>725</v>
      </c>
    </row>
    <row r="13" spans="1:2">
      <c r="A13" s="3" t="s">
        <v>715</v>
      </c>
    </row>
    <row r="14" spans="1:2">
      <c r="A14" s="4" t="s">
        <v>717</v>
      </c>
      <c r="B14" s="5" t="n">
        <v>634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726</v>
      </c>
      <c r="B1" s="2" t="s">
        <v>1</v>
      </c>
    </row>
    <row r="2" spans="1:2">
      <c r="B2" s="2" t="s">
        <v>727</v>
      </c>
    </row>
    <row r="3" spans="1:2">
      <c r="A3" s="3" t="s">
        <v>728</v>
      </c>
    </row>
    <row r="4" spans="1:2">
      <c r="A4" s="4" t="s">
        <v>729</v>
      </c>
      <c r="B4" s="4" t="s">
        <v>730</v>
      </c>
    </row>
    <row r="5" spans="1:2">
      <c r="A5" s="4" t="s">
        <v>731</v>
      </c>
      <c r="B5" s="4" t="s">
        <v>732</v>
      </c>
    </row>
    <row r="6" spans="1:2">
      <c r="A6" s="4" t="s">
        <v>733</v>
      </c>
      <c r="B6" s="4" t="s">
        <v>379</v>
      </c>
    </row>
    <row r="7" spans="1:2">
      <c r="A7" s="4" t="s">
        <v>734</v>
      </c>
      <c r="B7" s="7" t="n">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5" t="n">
        <v>15857</v>
      </c>
      <c r="C4" s="5" t="n">
        <v>128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735</v>
      </c>
      <c r="B1" s="2" t="s">
        <v>1</v>
      </c>
    </row>
    <row r="2" spans="1:3">
      <c r="B2" s="2" t="s">
        <v>2</v>
      </c>
      <c r="C2" s="2" t="s">
        <v>30</v>
      </c>
    </row>
    <row r="3" spans="1:3">
      <c r="A3" s="3" t="s">
        <v>736</v>
      </c>
    </row>
    <row r="4" spans="1:3">
      <c r="A4" s="4" t="s">
        <v>378</v>
      </c>
      <c r="B4" s="4" t="s">
        <v>379</v>
      </c>
    </row>
    <row r="5" spans="1:3">
      <c r="A5" s="4" t="s">
        <v>737</v>
      </c>
      <c r="B5" s="5" t="n">
        <v>158653</v>
      </c>
    </row>
    <row r="6" spans="1:3">
      <c r="A6" s="4" t="s">
        <v>738</v>
      </c>
    </row>
    <row r="7" spans="1:3">
      <c r="A7" s="3" t="s">
        <v>736</v>
      </c>
    </row>
    <row r="8" spans="1:3">
      <c r="A8" s="4" t="s">
        <v>705</v>
      </c>
      <c r="B8" s="6" t="n">
        <v>14067</v>
      </c>
    </row>
    <row r="9" spans="1:3">
      <c r="A9" s="4" t="s">
        <v>739</v>
      </c>
    </row>
    <row r="10" spans="1:3">
      <c r="A10" s="3" t="s">
        <v>736</v>
      </c>
    </row>
    <row r="11" spans="1:3">
      <c r="A11" s="4" t="s">
        <v>740</v>
      </c>
      <c r="B11" s="6" t="n">
        <v>670319</v>
      </c>
    </row>
    <row r="12" spans="1:3">
      <c r="A12" s="4" t="s">
        <v>741</v>
      </c>
      <c r="B12" s="4" t="s">
        <v>742</v>
      </c>
    </row>
    <row r="13" spans="1:3">
      <c r="A13" s="4" t="s">
        <v>705</v>
      </c>
      <c r="B13" s="6" t="n">
        <v>100176</v>
      </c>
      <c r="C13" s="6" t="n">
        <v>105645</v>
      </c>
    </row>
    <row r="14" spans="1:3">
      <c r="A14" s="3" t="s">
        <v>743</v>
      </c>
    </row>
    <row r="15" spans="1:3">
      <c r="A15" s="4" t="s">
        <v>744</v>
      </c>
      <c r="B15" s="5" t="n">
        <v>39281</v>
      </c>
      <c r="C15" s="5" t="n">
        <v>43094</v>
      </c>
    </row>
    <row r="16" spans="1:3">
      <c r="A16" s="4" t="s">
        <v>745</v>
      </c>
      <c r="C16" s="5" t="n">
        <v>3907</v>
      </c>
    </row>
    <row r="17" spans="1:3">
      <c r="A17" s="4" t="s">
        <v>746</v>
      </c>
      <c r="B17" s="5" t="n">
        <v>63461</v>
      </c>
      <c r="C17" s="5" t="n">
        <v>4900</v>
      </c>
    </row>
    <row r="18" spans="1:3">
      <c r="A18" s="4" t="s">
        <v>747</v>
      </c>
      <c r="B18" s="5" t="n">
        <v>-13617</v>
      </c>
      <c r="C18" s="5" t="n">
        <v>-12620</v>
      </c>
    </row>
    <row r="19" spans="1:3">
      <c r="A19" s="4" t="s">
        <v>748</v>
      </c>
      <c r="B19" s="5" t="n">
        <v>89125</v>
      </c>
      <c r="C19" s="5" t="n">
        <v>39281</v>
      </c>
    </row>
    <row r="20" spans="1:3">
      <c r="A20" s="3" t="s">
        <v>749</v>
      </c>
    </row>
    <row r="21" spans="1:3">
      <c r="A21" s="4" t="s">
        <v>750</v>
      </c>
      <c r="B21" s="7" t="n">
        <v>4.32</v>
      </c>
      <c r="C21" s="7" t="n">
        <v>4.02</v>
      </c>
    </row>
    <row r="22" spans="1:3">
      <c r="A22" s="4" t="s">
        <v>751</v>
      </c>
      <c r="B22" s="8" t="n">
        <v>9.9</v>
      </c>
      <c r="C22" s="8" t="n">
        <v>8.529999999999999</v>
      </c>
    </row>
    <row r="23" spans="1:3">
      <c r="A23" s="4" t="s">
        <v>752</v>
      </c>
      <c r="B23" s="8" t="n">
        <v>4.32</v>
      </c>
      <c r="C23" s="8" t="n">
        <v>4.02</v>
      </c>
    </row>
    <row r="24" spans="1:3">
      <c r="A24" s="4" t="s">
        <v>753</v>
      </c>
      <c r="B24" s="7" t="n">
        <v>6.97</v>
      </c>
      <c r="C24" s="7" t="n">
        <v>4.32</v>
      </c>
    </row>
    <row r="25" spans="1:3">
      <c r="A25" s="4" t="s">
        <v>725</v>
      </c>
    </row>
    <row r="26" spans="1:3">
      <c r="A26" s="3" t="s">
        <v>736</v>
      </c>
    </row>
    <row r="27" spans="1:3">
      <c r="A27" s="4" t="s">
        <v>378</v>
      </c>
      <c r="B27" s="4" t="s">
        <v>379</v>
      </c>
    </row>
    <row r="28" spans="1:3">
      <c r="A28" s="4" t="s">
        <v>737</v>
      </c>
      <c r="B28" s="5" t="n">
        <v>63461</v>
      </c>
    </row>
    <row r="29" spans="1:3">
      <c r="A29" s="4" t="s">
        <v>754</v>
      </c>
    </row>
    <row r="30" spans="1:3">
      <c r="A30" s="3" t="s">
        <v>736</v>
      </c>
    </row>
    <row r="31" spans="1:3">
      <c r="A31" s="4" t="s">
        <v>755</v>
      </c>
      <c r="B31" s="5" t="n">
        <v>198316</v>
      </c>
    </row>
    <row r="32" spans="1:3">
      <c r="A32" s="4" t="s">
        <v>756</v>
      </c>
    </row>
    <row r="33" spans="1:3">
      <c r="A33" s="3" t="s">
        <v>736</v>
      </c>
    </row>
    <row r="34" spans="1:3">
      <c r="A34" s="4" t="s">
        <v>755</v>
      </c>
      <c r="B34" s="5" t="n">
        <v>793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5" t="n">
        <v>3299269</v>
      </c>
      <c r="C4" s="5" t="n">
        <v>3264979</v>
      </c>
    </row>
    <row r="5" spans="1:3">
      <c r="A5" s="4" t="s">
        <v>760</v>
      </c>
      <c r="B5" s="6" t="n">
        <v>1235045</v>
      </c>
      <c r="C5" s="6" t="n">
        <v>1054758</v>
      </c>
    </row>
    <row r="6" spans="1:3">
      <c r="A6" s="4" t="s">
        <v>106</v>
      </c>
      <c r="B6" s="7" t="n">
        <v>0.37</v>
      </c>
      <c r="C6" s="7" t="n">
        <v>0.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0</v>
      </c>
    </row>
    <row r="3" spans="1:3">
      <c r="A3" s="3" t="s">
        <v>762</v>
      </c>
    </row>
    <row r="4" spans="1:3">
      <c r="A4" s="4" t="s">
        <v>759</v>
      </c>
      <c r="B4" s="5" t="n">
        <v>3299269</v>
      </c>
      <c r="C4" s="5" t="n">
        <v>3264979</v>
      </c>
    </row>
    <row r="5" spans="1:3">
      <c r="A5" s="4" t="s">
        <v>763</v>
      </c>
      <c r="B5" s="5" t="n">
        <v>200289</v>
      </c>
      <c r="C5" s="5" t="n">
        <v>26538</v>
      </c>
    </row>
    <row r="6" spans="1:3">
      <c r="A6" s="4" t="s">
        <v>764</v>
      </c>
      <c r="B6" s="5" t="n">
        <v>3499558</v>
      </c>
      <c r="C6" s="5" t="n">
        <v>3291517</v>
      </c>
    </row>
    <row r="7" spans="1:3">
      <c r="A7" s="4" t="s">
        <v>760</v>
      </c>
      <c r="B7" s="6" t="n">
        <v>1235045</v>
      </c>
      <c r="C7" s="6" t="n">
        <v>1054758</v>
      </c>
    </row>
    <row r="8" spans="1:3">
      <c r="A8" s="4" t="s">
        <v>107</v>
      </c>
      <c r="B8" s="7" t="n">
        <v>0.35</v>
      </c>
      <c r="C8" s="7" t="n">
        <v>0.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202</v>
      </c>
    </row>
    <row r="4" spans="1:3">
      <c r="A4" s="4" t="s">
        <v>766</v>
      </c>
      <c r="B4" s="6" t="n">
        <v>24745000</v>
      </c>
    </row>
    <row r="5" spans="1:3">
      <c r="A5" s="4" t="s">
        <v>767</v>
      </c>
    </row>
    <row r="6" spans="1:3">
      <c r="A6" s="3" t="s">
        <v>202</v>
      </c>
    </row>
    <row r="7" spans="1:3">
      <c r="A7" s="4" t="s">
        <v>768</v>
      </c>
      <c r="B7" s="5" t="n">
        <v>19271000</v>
      </c>
      <c r="C7" s="6" t="n">
        <v>12486000</v>
      </c>
    </row>
    <row r="8" spans="1:3">
      <c r="A8" s="4" t="s">
        <v>769</v>
      </c>
    </row>
    <row r="9" spans="1:3">
      <c r="A9" s="3" t="s">
        <v>202</v>
      </c>
    </row>
    <row r="10" spans="1:3">
      <c r="A10" s="4" t="s">
        <v>768</v>
      </c>
      <c r="B10" s="5" t="n">
        <v>200000</v>
      </c>
      <c r="C10" s="5" t="n">
        <v>310000</v>
      </c>
    </row>
    <row r="11" spans="1:3">
      <c r="A11" s="4" t="s">
        <v>770</v>
      </c>
    </row>
    <row r="12" spans="1:3">
      <c r="A12" s="3" t="s">
        <v>202</v>
      </c>
    </row>
    <row r="13" spans="1:3">
      <c r="A13" s="4" t="s">
        <v>768</v>
      </c>
      <c r="B13" s="6" t="n">
        <v>33227000</v>
      </c>
      <c r="C13" s="6" t="n">
        <v>3237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3" t="s">
        <v>772</v>
      </c>
    </row>
    <row r="4" spans="1:3">
      <c r="A4" s="5" t="n">
        <v>2018</v>
      </c>
      <c r="B4" s="6" t="n">
        <v>110000</v>
      </c>
    </row>
    <row r="5" spans="1:3">
      <c r="A5" s="5" t="n">
        <v>2019</v>
      </c>
      <c r="B5" s="5" t="n">
        <v>110000</v>
      </c>
    </row>
    <row r="6" spans="1:3">
      <c r="A6" s="5" t="n">
        <v>2020</v>
      </c>
      <c r="B6" s="5" t="n">
        <v>110000</v>
      </c>
    </row>
    <row r="7" spans="1:3">
      <c r="A7" s="5" t="n">
        <v>2021</v>
      </c>
      <c r="B7" s="5" t="n">
        <v>110000</v>
      </c>
    </row>
    <row r="8" spans="1:3">
      <c r="A8" s="5" t="n">
        <v>2022</v>
      </c>
      <c r="B8" s="5" t="n">
        <v>110000</v>
      </c>
    </row>
    <row r="9" spans="1:3">
      <c r="A9" s="3" t="s">
        <v>773</v>
      </c>
    </row>
    <row r="10" spans="1:3">
      <c r="A10" s="4" t="s">
        <v>774</v>
      </c>
      <c r="B10" s="6" t="n">
        <v>81000</v>
      </c>
      <c r="C10" s="6" t="n">
        <v>8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5</v>
      </c>
      <c r="B1" s="2" t="s">
        <v>2</v>
      </c>
      <c r="C1" s="2" t="s">
        <v>30</v>
      </c>
    </row>
    <row r="2" spans="1:3">
      <c r="A2" s="3" t="s">
        <v>776</v>
      </c>
    </row>
    <row r="3" spans="1:3">
      <c r="A3" s="4" t="s">
        <v>777</v>
      </c>
      <c r="B3" s="6" t="n">
        <v>0</v>
      </c>
      <c r="C3" s="6" t="n">
        <v>0</v>
      </c>
    </row>
    <row r="4" spans="1:3">
      <c r="A4" s="4" t="s">
        <v>778</v>
      </c>
      <c r="B4" s="5" t="n">
        <v>0</v>
      </c>
      <c r="C4" s="5" t="n">
        <v>0</v>
      </c>
    </row>
    <row r="5" spans="1:3">
      <c r="A5" s="4" t="s">
        <v>779</v>
      </c>
      <c r="B5" s="5" t="n">
        <v>0</v>
      </c>
      <c r="C5" s="5" t="n">
        <v>0</v>
      </c>
    </row>
    <row r="6" spans="1:3">
      <c r="A6" s="4" t="s">
        <v>780</v>
      </c>
      <c r="B6" s="5" t="n">
        <v>0</v>
      </c>
      <c r="C6" s="5" t="n">
        <v>0</v>
      </c>
    </row>
    <row r="7" spans="1:3">
      <c r="A7" s="3" t="s">
        <v>781</v>
      </c>
    </row>
    <row r="8" spans="1:3">
      <c r="A8" s="4" t="s">
        <v>35</v>
      </c>
      <c r="B8" s="5" t="n">
        <v>1410955</v>
      </c>
      <c r="C8" s="5" t="n">
        <v>664755</v>
      </c>
    </row>
    <row r="9" spans="1:3">
      <c r="A9" s="4" t="s">
        <v>782</v>
      </c>
    </row>
    <row r="10" spans="1:3">
      <c r="A10" s="3" t="s">
        <v>781</v>
      </c>
    </row>
    <row r="11" spans="1:3">
      <c r="A11" s="4" t="s">
        <v>35</v>
      </c>
      <c r="B11" s="5" t="n">
        <v>1410955</v>
      </c>
      <c r="C11" s="5" t="n">
        <v>664755</v>
      </c>
    </row>
    <row r="12" spans="1:3">
      <c r="A12" s="4" t="s">
        <v>783</v>
      </c>
    </row>
    <row r="13" spans="1:3">
      <c r="A13" s="3" t="s">
        <v>781</v>
      </c>
    </row>
    <row r="14" spans="1:3">
      <c r="A14" s="4" t="s">
        <v>35</v>
      </c>
      <c r="B14" s="6" t="n">
        <v>1410955</v>
      </c>
      <c r="C14" s="6" t="n">
        <v>6647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4</v>
      </c>
      <c r="B1" s="2" t="s">
        <v>2</v>
      </c>
      <c r="C1" s="2" t="s">
        <v>30</v>
      </c>
    </row>
    <row r="2" spans="1:3">
      <c r="A2" s="3" t="s">
        <v>785</v>
      </c>
    </row>
    <row r="3" spans="1:3">
      <c r="A3" s="4" t="s">
        <v>32</v>
      </c>
      <c r="B3" s="6" t="n">
        <v>4881007</v>
      </c>
      <c r="C3" s="6" t="n">
        <v>2567296</v>
      </c>
    </row>
    <row r="4" spans="1:3">
      <c r="A4" s="4" t="s">
        <v>35</v>
      </c>
      <c r="B4" s="5" t="n">
        <v>1410955</v>
      </c>
      <c r="C4" s="5" t="n">
        <v>664755</v>
      </c>
    </row>
    <row r="5" spans="1:3">
      <c r="A5" s="4" t="s">
        <v>36</v>
      </c>
      <c r="B5" s="5" t="n">
        <v>745873</v>
      </c>
      <c r="C5" s="5" t="n">
        <v>801114</v>
      </c>
    </row>
    <row r="6" spans="1:3">
      <c r="A6" s="4" t="s">
        <v>227</v>
      </c>
      <c r="B6" s="5" t="n">
        <v>453400</v>
      </c>
      <c r="C6" s="5" t="n">
        <v>229900</v>
      </c>
    </row>
    <row r="7" spans="1:3">
      <c r="A7" s="4" t="s">
        <v>229</v>
      </c>
      <c r="B7" s="5" t="n">
        <v>236545125</v>
      </c>
      <c r="C7" s="5" t="n">
        <v>198309920</v>
      </c>
    </row>
    <row r="8" spans="1:3">
      <c r="A8" s="4" t="s">
        <v>41</v>
      </c>
      <c r="B8" s="5" t="n">
        <v>1297908</v>
      </c>
      <c r="C8" s="5" t="n">
        <v>1147467</v>
      </c>
    </row>
    <row r="9" spans="1:3">
      <c r="A9" s="3" t="s">
        <v>786</v>
      </c>
    </row>
    <row r="10" spans="1:3">
      <c r="A10" s="4" t="s">
        <v>46</v>
      </c>
      <c r="B10" s="5" t="n">
        <v>29546051</v>
      </c>
      <c r="C10" s="5" t="n">
        <v>24296166</v>
      </c>
    </row>
    <row r="11" spans="1:3">
      <c r="A11" s="4" t="s">
        <v>47</v>
      </c>
      <c r="B11" s="5" t="n">
        <v>179512265</v>
      </c>
      <c r="C11" s="5" t="n">
        <v>162666186</v>
      </c>
    </row>
    <row r="12" spans="1:3">
      <c r="A12" s="4" t="s">
        <v>49</v>
      </c>
      <c r="B12" s="5" t="n">
        <v>399000</v>
      </c>
    </row>
    <row r="13" spans="1:3">
      <c r="A13" s="4" t="s">
        <v>50</v>
      </c>
      <c r="B13" s="5" t="n">
        <v>6745400</v>
      </c>
    </row>
    <row r="14" spans="1:3">
      <c r="A14" s="4" t="s">
        <v>52</v>
      </c>
      <c r="B14" s="5" t="n">
        <v>820229</v>
      </c>
      <c r="C14" s="5" t="n">
        <v>1198850</v>
      </c>
    </row>
    <row r="15" spans="1:3">
      <c r="A15" s="4" t="s">
        <v>787</v>
      </c>
    </row>
    <row r="16" spans="1:3">
      <c r="A16" s="3" t="s">
        <v>785</v>
      </c>
    </row>
    <row r="17" spans="1:3">
      <c r="A17" s="4" t="s">
        <v>32</v>
      </c>
      <c r="B17" s="5" t="n">
        <v>4881007</v>
      </c>
      <c r="C17" s="5" t="n">
        <v>14947296</v>
      </c>
    </row>
    <row r="18" spans="1:3">
      <c r="A18" s="4" t="s">
        <v>227</v>
      </c>
      <c r="B18" s="5" t="n">
        <v>453400</v>
      </c>
      <c r="C18" s="5" t="n">
        <v>229900</v>
      </c>
    </row>
    <row r="19" spans="1:3">
      <c r="A19" s="4" t="s">
        <v>41</v>
      </c>
      <c r="B19" s="5" t="n">
        <v>1297908</v>
      </c>
      <c r="C19" s="5" t="n">
        <v>1147467</v>
      </c>
    </row>
    <row r="20" spans="1:3">
      <c r="A20" s="3" t="s">
        <v>786</v>
      </c>
    </row>
    <row r="21" spans="1:3">
      <c r="A21" s="4" t="s">
        <v>52</v>
      </c>
      <c r="B21" s="5" t="n">
        <v>820229</v>
      </c>
      <c r="C21" s="5" t="n">
        <v>1198850</v>
      </c>
    </row>
    <row r="22" spans="1:3">
      <c r="A22" s="4" t="s">
        <v>788</v>
      </c>
    </row>
    <row r="23" spans="1:3">
      <c r="A23" s="3" t="s">
        <v>785</v>
      </c>
    </row>
    <row r="24" spans="1:3">
      <c r="A24" s="4" t="s">
        <v>35</v>
      </c>
      <c r="B24" s="5" t="n">
        <v>1410955</v>
      </c>
      <c r="C24" s="5" t="n">
        <v>664755</v>
      </c>
    </row>
    <row r="25" spans="1:3">
      <c r="A25" s="4" t="s">
        <v>36</v>
      </c>
      <c r="B25" s="5" t="n">
        <v>735978</v>
      </c>
      <c r="C25" s="5" t="n">
        <v>781740</v>
      </c>
    </row>
    <row r="26" spans="1:3">
      <c r="A26" s="4" t="s">
        <v>229</v>
      </c>
      <c r="B26" s="5" t="n">
        <v>236545125</v>
      </c>
      <c r="C26" s="5" t="n">
        <v>198309920</v>
      </c>
    </row>
    <row r="27" spans="1:3">
      <c r="A27" s="4" t="s">
        <v>234</v>
      </c>
      <c r="B27" s="5" t="n">
        <v>852715</v>
      </c>
      <c r="C27" s="5" t="n">
        <v>701293</v>
      </c>
    </row>
    <row r="28" spans="1:3">
      <c r="A28" s="3" t="s">
        <v>786</v>
      </c>
    </row>
    <row r="29" spans="1:3">
      <c r="A29" s="4" t="s">
        <v>46</v>
      </c>
      <c r="B29" s="5" t="n">
        <v>29546051</v>
      </c>
      <c r="C29" s="5" t="n">
        <v>24296166</v>
      </c>
    </row>
    <row r="30" spans="1:3">
      <c r="A30" s="4" t="s">
        <v>47</v>
      </c>
      <c r="B30" s="5" t="n">
        <v>179512265</v>
      </c>
      <c r="C30" s="5" t="n">
        <v>162666186</v>
      </c>
    </row>
    <row r="31" spans="1:3">
      <c r="A31" s="4" t="s">
        <v>50</v>
      </c>
      <c r="B31" s="5" t="n">
        <v>6745400</v>
      </c>
    </row>
    <row r="32" spans="1:3">
      <c r="A32" s="4" t="s">
        <v>789</v>
      </c>
    </row>
    <row r="33" spans="1:3">
      <c r="A33" s="3" t="s">
        <v>785</v>
      </c>
    </row>
    <row r="34" spans="1:3">
      <c r="A34" s="4" t="s">
        <v>32</v>
      </c>
      <c r="B34" s="5" t="n">
        <v>4881000</v>
      </c>
      <c r="C34" s="5" t="n">
        <v>14947000</v>
      </c>
    </row>
    <row r="35" spans="1:3">
      <c r="A35" s="4" t="s">
        <v>227</v>
      </c>
      <c r="B35" s="5" t="n">
        <v>453000</v>
      </c>
      <c r="C35" s="5" t="n">
        <v>230000</v>
      </c>
    </row>
    <row r="36" spans="1:3">
      <c r="A36" s="4" t="s">
        <v>41</v>
      </c>
      <c r="B36" s="5" t="n">
        <v>1298000</v>
      </c>
      <c r="C36" s="5" t="n">
        <v>1147000</v>
      </c>
    </row>
    <row r="37" spans="1:3">
      <c r="A37" s="3" t="s">
        <v>786</v>
      </c>
    </row>
    <row r="38" spans="1:3">
      <c r="A38" s="4" t="s">
        <v>52</v>
      </c>
      <c r="B38" s="5" t="n">
        <v>820000</v>
      </c>
      <c r="C38" s="5" t="n">
        <v>1199000</v>
      </c>
    </row>
    <row r="39" spans="1:3">
      <c r="A39" s="4" t="s">
        <v>790</v>
      </c>
    </row>
    <row r="40" spans="1:3">
      <c r="A40" s="3" t="s">
        <v>785</v>
      </c>
    </row>
    <row r="41" spans="1:3">
      <c r="A41" s="4" t="s">
        <v>35</v>
      </c>
      <c r="B41" s="5" t="n">
        <v>1411000</v>
      </c>
      <c r="C41" s="5" t="n">
        <v>665000</v>
      </c>
    </row>
    <row r="42" spans="1:3">
      <c r="A42" s="4" t="s">
        <v>36</v>
      </c>
      <c r="B42" s="5" t="n">
        <v>746000</v>
      </c>
      <c r="C42" s="5" t="n">
        <v>801000</v>
      </c>
    </row>
    <row r="43" spans="1:3">
      <c r="A43" s="4" t="s">
        <v>229</v>
      </c>
      <c r="B43" s="5" t="n">
        <v>232931000</v>
      </c>
      <c r="C43" s="5" t="n">
        <v>198000000</v>
      </c>
    </row>
    <row r="44" spans="1:3">
      <c r="A44" s="4" t="s">
        <v>234</v>
      </c>
      <c r="B44" s="5" t="n">
        <v>1089000</v>
      </c>
      <c r="C44" s="5" t="n">
        <v>841000</v>
      </c>
    </row>
    <row r="45" spans="1:3">
      <c r="A45" s="3" t="s">
        <v>786</v>
      </c>
    </row>
    <row r="46" spans="1:3">
      <c r="A46" s="4" t="s">
        <v>46</v>
      </c>
      <c r="B46" s="5" t="n">
        <v>29546000</v>
      </c>
      <c r="C46" s="5" t="n">
        <v>24296000</v>
      </c>
    </row>
    <row r="47" spans="1:3">
      <c r="A47" s="4" t="s">
        <v>47</v>
      </c>
      <c r="B47" s="5" t="n">
        <v>185040000</v>
      </c>
      <c r="C47" s="6" t="n">
        <v>170276000</v>
      </c>
    </row>
    <row r="48" spans="1:3">
      <c r="A48" s="4" t="s">
        <v>50</v>
      </c>
      <c r="B48" s="6" t="n">
        <v>674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1</v>
      </c>
      <c r="B1" s="2" t="s">
        <v>1</v>
      </c>
    </row>
    <row r="2" spans="1:3">
      <c r="B2" s="2" t="s">
        <v>2</v>
      </c>
      <c r="C2" s="2" t="s">
        <v>30</v>
      </c>
    </row>
    <row r="3" spans="1:3">
      <c r="A3" s="3" t="s">
        <v>206</v>
      </c>
    </row>
    <row r="4" spans="1:3">
      <c r="A4" s="4" t="s">
        <v>792</v>
      </c>
      <c r="B4" s="6" t="n">
        <v>-16034</v>
      </c>
      <c r="C4" s="6" t="n">
        <v>6176</v>
      </c>
    </row>
    <row r="5" spans="1:3">
      <c r="A5" s="4" t="s">
        <v>793</v>
      </c>
      <c r="B5" s="5" t="n">
        <v>5452</v>
      </c>
      <c r="C5" s="5" t="n">
        <v>-2100</v>
      </c>
    </row>
    <row r="6" spans="1:3">
      <c r="A6" s="4" t="s">
        <v>794</v>
      </c>
      <c r="B6" s="6" t="n">
        <v>-10582</v>
      </c>
      <c r="C6" s="6" t="n">
        <v>40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6" t="n">
        <v>2723398</v>
      </c>
      <c r="C4" s="6" t="n">
        <v>1310605</v>
      </c>
    </row>
    <row r="5" spans="1:3">
      <c r="A5" s="4" t="s">
        <v>798</v>
      </c>
      <c r="B5" s="5" t="n">
        <v>4133252</v>
      </c>
      <c r="C5" s="5" t="n">
        <v>1552533</v>
      </c>
    </row>
    <row r="6" spans="1:3">
      <c r="A6" s="4" t="s">
        <v>799</v>
      </c>
      <c r="B6" s="5" t="n">
        <v>-1120301</v>
      </c>
      <c r="C6" s="5" t="n">
        <v>-139740</v>
      </c>
    </row>
    <row r="7" spans="1:3">
      <c r="A7" s="4" t="s">
        <v>800</v>
      </c>
      <c r="B7" s="5" t="n">
        <v>5736349</v>
      </c>
      <c r="C7" s="5" t="n">
        <v>2723398</v>
      </c>
    </row>
    <row r="8" spans="1:3">
      <c r="A8" s="4" t="s">
        <v>79</v>
      </c>
      <c r="B8" s="6" t="n">
        <v>1047000</v>
      </c>
      <c r="C8" s="6" t="n">
        <v>36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01</v>
      </c>
      <c r="B1" s="2" t="s">
        <v>2</v>
      </c>
      <c r="C1" s="2" t="s">
        <v>30</v>
      </c>
      <c r="D1" s="2" t="s">
        <v>415</v>
      </c>
    </row>
    <row r="2" spans="1:4">
      <c r="A2" s="3" t="s">
        <v>31</v>
      </c>
    </row>
    <row r="3" spans="1:4">
      <c r="A3" s="4" t="s">
        <v>32</v>
      </c>
      <c r="B3" s="6" t="n">
        <v>4881007</v>
      </c>
      <c r="C3" s="6" t="n">
        <v>2567296</v>
      </c>
    </row>
    <row r="4" spans="1:4">
      <c r="A4" s="4" t="s">
        <v>43</v>
      </c>
      <c r="B4" s="5" t="n">
        <v>2008051</v>
      </c>
      <c r="C4" s="5" t="n">
        <v>1853698</v>
      </c>
    </row>
    <row r="5" spans="1:4">
      <c r="A5" s="4" t="s">
        <v>44</v>
      </c>
      <c r="B5" s="5" t="n">
        <v>253842488</v>
      </c>
      <c r="C5" s="5" t="n">
        <v>225087177</v>
      </c>
    </row>
    <row r="6" spans="1:4">
      <c r="A6" s="3" t="s">
        <v>802</v>
      </c>
    </row>
    <row r="7" spans="1:4">
      <c r="A7" s="4" t="s">
        <v>803</v>
      </c>
      <c r="B7" s="5" t="n">
        <v>35571303</v>
      </c>
      <c r="C7" s="5" t="n">
        <v>35974086</v>
      </c>
      <c r="D7" s="6" t="n">
        <v>20931210</v>
      </c>
    </row>
    <row r="8" spans="1:4">
      <c r="A8" s="4" t="s">
        <v>64</v>
      </c>
      <c r="B8" s="5" t="n">
        <v>253842488</v>
      </c>
      <c r="C8" s="5" t="n">
        <v>225087177</v>
      </c>
    </row>
    <row r="9" spans="1:4">
      <c r="A9" s="4" t="s">
        <v>804</v>
      </c>
    </row>
    <row r="10" spans="1:4">
      <c r="A10" s="3" t="s">
        <v>31</v>
      </c>
    </row>
    <row r="11" spans="1:4">
      <c r="A11" s="4" t="s">
        <v>32</v>
      </c>
      <c r="B11" s="5" t="n">
        <v>5046023</v>
      </c>
      <c r="C11" s="5" t="n">
        <v>6816101</v>
      </c>
    </row>
    <row r="12" spans="1:4">
      <c r="A12" s="4" t="s">
        <v>805</v>
      </c>
      <c r="B12" s="5" t="n">
        <v>28547549</v>
      </c>
      <c r="C12" s="5" t="n">
        <v>27153439</v>
      </c>
    </row>
    <row r="13" spans="1:4">
      <c r="A13" s="4" t="s">
        <v>43</v>
      </c>
      <c r="B13" s="5" t="n">
        <v>2007731</v>
      </c>
      <c r="C13" s="5" t="n">
        <v>2026340</v>
      </c>
    </row>
    <row r="14" spans="1:4">
      <c r="A14" s="4" t="s">
        <v>44</v>
      </c>
      <c r="B14" s="5" t="n">
        <v>35601303</v>
      </c>
      <c r="C14" s="5" t="n">
        <v>35995880</v>
      </c>
    </row>
    <row r="15" spans="1:4">
      <c r="A15" s="3" t="s">
        <v>802</v>
      </c>
    </row>
    <row r="16" spans="1:4">
      <c r="A16" s="4" t="s">
        <v>806</v>
      </c>
      <c r="B16" s="5" t="n">
        <v>30000</v>
      </c>
      <c r="C16" s="5" t="n">
        <v>21794</v>
      </c>
    </row>
    <row r="17" spans="1:4">
      <c r="A17" s="4" t="s">
        <v>803</v>
      </c>
      <c r="B17" s="5" t="n">
        <v>35571303</v>
      </c>
      <c r="C17" s="5" t="n">
        <v>35974086</v>
      </c>
    </row>
    <row r="18" spans="1:4">
      <c r="A18" s="4" t="s">
        <v>64</v>
      </c>
      <c r="B18" s="6" t="n">
        <v>35601303</v>
      </c>
      <c r="C18" s="6" t="n">
        <v>35995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105</v>
      </c>
      <c r="B4" s="6" t="n">
        <v>1235045</v>
      </c>
      <c r="C4" s="6" t="n">
        <v>1054758</v>
      </c>
    </row>
    <row r="5" spans="1:3">
      <c r="A5" s="3" t="s">
        <v>139</v>
      </c>
    </row>
    <row r="6" spans="1:3">
      <c r="A6" s="4" t="s">
        <v>140</v>
      </c>
      <c r="B6" s="5" t="n">
        <v>342875</v>
      </c>
      <c r="C6" s="5" t="n">
        <v>343651</v>
      </c>
    </row>
    <row r="7" spans="1:3">
      <c r="A7" s="4" t="s">
        <v>141</v>
      </c>
      <c r="B7" s="5" t="n">
        <v>-3100</v>
      </c>
      <c r="C7" s="5" t="n">
        <v>-3100</v>
      </c>
    </row>
    <row r="8" spans="1:3">
      <c r="A8" s="4" t="s">
        <v>142</v>
      </c>
      <c r="B8" s="5" t="n">
        <v>152104</v>
      </c>
      <c r="C8" s="5" t="n">
        <v>105645</v>
      </c>
    </row>
    <row r="9" spans="1:3">
      <c r="A9" s="4" t="s">
        <v>128</v>
      </c>
      <c r="B9" s="5" t="n">
        <v>114243</v>
      </c>
      <c r="C9" s="5" t="n">
        <v>73107</v>
      </c>
    </row>
    <row r="10" spans="1:3">
      <c r="A10" s="4" t="s">
        <v>143</v>
      </c>
      <c r="B10" s="5" t="n">
        <v>508623</v>
      </c>
      <c r="C10" s="5" t="n">
        <v>480453</v>
      </c>
    </row>
    <row r="11" spans="1:3">
      <c r="A11" s="4" t="s">
        <v>144</v>
      </c>
      <c r="B11" s="5" t="n">
        <v>9693</v>
      </c>
      <c r="C11" s="5" t="n">
        <v>16214</v>
      </c>
    </row>
    <row r="12" spans="1:3">
      <c r="A12" s="4" t="s">
        <v>87</v>
      </c>
      <c r="B12" s="5" t="n">
        <v>-856222</v>
      </c>
      <c r="C12" s="5" t="n">
        <v>-750353</v>
      </c>
    </row>
    <row r="13" spans="1:3">
      <c r="A13" s="4" t="s">
        <v>145</v>
      </c>
      <c r="B13" s="5" t="n">
        <v>-4579</v>
      </c>
      <c r="C13" s="5" t="n">
        <v>11008</v>
      </c>
    </row>
    <row r="14" spans="1:3">
      <c r="A14" s="4" t="s">
        <v>146</v>
      </c>
      <c r="C14" s="5" t="n">
        <v>58153</v>
      </c>
    </row>
    <row r="15" spans="1:3">
      <c r="A15" s="4" t="s">
        <v>82</v>
      </c>
      <c r="B15" s="5" t="n">
        <v>644029</v>
      </c>
      <c r="C15" s="5" t="n">
        <v>275024</v>
      </c>
    </row>
    <row r="16" spans="1:3">
      <c r="A16" s="4" t="s">
        <v>147</v>
      </c>
      <c r="B16" s="5" t="n">
        <v>561635</v>
      </c>
      <c r="C16" s="5" t="n">
        <v>344906</v>
      </c>
    </row>
    <row r="17" spans="1:3">
      <c r="A17" s="4" t="s">
        <v>148</v>
      </c>
      <c r="B17" s="5" t="n">
        <v>-33226181</v>
      </c>
      <c r="C17" s="5" t="n">
        <v>-27572874</v>
      </c>
    </row>
    <row r="18" spans="1:3">
      <c r="A18" s="4" t="s">
        <v>149</v>
      </c>
      <c r="B18" s="5" t="n">
        <v>33721173</v>
      </c>
      <c r="C18" s="5" t="n">
        <v>28507437</v>
      </c>
    </row>
    <row r="19" spans="1:3">
      <c r="A19" s="4" t="s">
        <v>150</v>
      </c>
      <c r="B19" s="5" t="n">
        <v>4859</v>
      </c>
      <c r="C19" s="5" t="n">
        <v>28087</v>
      </c>
    </row>
    <row r="20" spans="1:3">
      <c r="A20" s="3" t="s">
        <v>151</v>
      </c>
    </row>
    <row r="21" spans="1:3">
      <c r="A21" s="4" t="s">
        <v>41</v>
      </c>
      <c r="B21" s="5" t="n">
        <v>-150441</v>
      </c>
      <c r="C21" s="5" t="n">
        <v>-103196</v>
      </c>
    </row>
    <row r="22" spans="1:3">
      <c r="A22" s="4" t="s">
        <v>43</v>
      </c>
      <c r="B22" s="5" t="n">
        <v>105164</v>
      </c>
      <c r="C22" s="5" t="n">
        <v>301223</v>
      </c>
    </row>
    <row r="23" spans="1:3">
      <c r="A23" s="4" t="s">
        <v>52</v>
      </c>
      <c r="B23" s="5" t="n">
        <v>-363621</v>
      </c>
      <c r="C23" s="5" t="n">
        <v>138984</v>
      </c>
    </row>
    <row r="24" spans="1:3">
      <c r="A24" s="4" t="s">
        <v>152</v>
      </c>
      <c r="B24" s="5" t="n">
        <v>2795299</v>
      </c>
      <c r="C24" s="5" t="n">
        <v>3309127</v>
      </c>
    </row>
    <row r="25" spans="1:3">
      <c r="A25" s="3" t="s">
        <v>153</v>
      </c>
    </row>
    <row r="26" spans="1:3">
      <c r="A26" s="4" t="s">
        <v>154</v>
      </c>
      <c r="B26" s="5" t="n">
        <v>-39306004</v>
      </c>
      <c r="C26" s="5" t="n">
        <v>-21281161</v>
      </c>
    </row>
    <row r="27" spans="1:3">
      <c r="A27" s="4" t="s">
        <v>155</v>
      </c>
      <c r="B27" s="5" t="n">
        <v>243226</v>
      </c>
      <c r="C27" s="5" t="n">
        <v>115500</v>
      </c>
    </row>
    <row r="28" spans="1:3">
      <c r="A28" s="4" t="s">
        <v>156</v>
      </c>
      <c r="C28" s="5" t="n">
        <v>500000</v>
      </c>
    </row>
    <row r="29" spans="1:3">
      <c r="A29" s="3" t="s">
        <v>157</v>
      </c>
    </row>
    <row r="30" spans="1:3">
      <c r="A30" s="4" t="s">
        <v>158</v>
      </c>
      <c r="B30" s="5" t="n">
        <v>209200</v>
      </c>
      <c r="C30" s="5" t="n">
        <v>223292</v>
      </c>
    </row>
    <row r="31" spans="1:3">
      <c r="A31" s="4" t="s">
        <v>159</v>
      </c>
      <c r="B31" s="5" t="n">
        <v>-985400</v>
      </c>
      <c r="C31" s="5" t="n">
        <v>-469253</v>
      </c>
    </row>
    <row r="32" spans="1:3">
      <c r="A32" s="3" t="s">
        <v>160</v>
      </c>
    </row>
    <row r="33" spans="1:3">
      <c r="A33" s="4" t="s">
        <v>158</v>
      </c>
      <c r="B33" s="5" t="n">
        <v>43861</v>
      </c>
      <c r="C33" s="5" t="n">
        <v>2492571</v>
      </c>
    </row>
    <row r="34" spans="1:3">
      <c r="A34" s="4" t="s">
        <v>159</v>
      </c>
      <c r="B34" s="5" t="n">
        <v>-220400</v>
      </c>
    </row>
    <row r="35" spans="1:3">
      <c r="A35" s="4" t="s">
        <v>161</v>
      </c>
      <c r="B35" s="5" t="n">
        <v>-493269</v>
      </c>
      <c r="C35" s="5" t="n">
        <v>-124475</v>
      </c>
    </row>
    <row r="36" spans="1:3">
      <c r="A36" s="4" t="s">
        <v>162</v>
      </c>
      <c r="B36" s="5" t="n">
        <v>-40508786</v>
      </c>
      <c r="C36" s="5" t="n">
        <v>-18543526</v>
      </c>
    </row>
    <row r="37" spans="1:3">
      <c r="A37" s="3" t="s">
        <v>163</v>
      </c>
    </row>
    <row r="38" spans="1:3">
      <c r="A38" s="4" t="s">
        <v>164</v>
      </c>
      <c r="B38" s="5" t="n">
        <v>22095964</v>
      </c>
      <c r="C38" s="5" t="n">
        <v>12193431</v>
      </c>
    </row>
    <row r="39" spans="1:3">
      <c r="A39" s="4" t="s">
        <v>165</v>
      </c>
      <c r="B39" s="5" t="n">
        <v>399000</v>
      </c>
    </row>
    <row r="40" spans="1:3">
      <c r="A40" s="4" t="s">
        <v>166</v>
      </c>
      <c r="B40" s="5" t="n">
        <v>17140400</v>
      </c>
    </row>
    <row r="41" spans="1:3">
      <c r="A41" s="4" t="s">
        <v>167</v>
      </c>
      <c r="B41" s="5" t="n">
        <v>-10395000</v>
      </c>
    </row>
    <row r="42" spans="1:3">
      <c r="A42" s="4" t="s">
        <v>168</v>
      </c>
      <c r="B42" s="5" t="n">
        <v>45794</v>
      </c>
      <c r="C42" s="5" t="n">
        <v>-17301</v>
      </c>
    </row>
    <row r="43" spans="1:3">
      <c r="A43" s="4" t="s">
        <v>132</v>
      </c>
      <c r="B43" s="5" t="n">
        <v>-1638960</v>
      </c>
    </row>
    <row r="44" spans="1:3">
      <c r="A44" s="4" t="s">
        <v>169</v>
      </c>
      <c r="C44" s="5" t="n">
        <v>-951912</v>
      </c>
    </row>
    <row r="45" spans="1:3">
      <c r="A45" s="4" t="s">
        <v>170</v>
      </c>
      <c r="C45" s="5" t="n">
        <v>-2555176</v>
      </c>
    </row>
    <row r="46" spans="1:3">
      <c r="A46" s="4" t="s">
        <v>171</v>
      </c>
      <c r="B46" s="5" t="n">
        <v>27647198</v>
      </c>
      <c r="C46" s="5" t="n">
        <v>8669042</v>
      </c>
    </row>
    <row r="47" spans="1:3">
      <c r="A47" s="4" t="s">
        <v>172</v>
      </c>
      <c r="B47" s="5" t="n">
        <v>-10066289</v>
      </c>
      <c r="C47" s="5" t="n">
        <v>-6565357</v>
      </c>
    </row>
    <row r="48" spans="1:3">
      <c r="A48" s="3" t="s">
        <v>173</v>
      </c>
    </row>
    <row r="49" spans="1:3">
      <c r="A49" s="4" t="s">
        <v>174</v>
      </c>
      <c r="B49" s="5" t="n">
        <v>14947296</v>
      </c>
      <c r="C49" s="5" t="n">
        <v>21512653</v>
      </c>
    </row>
    <row r="50" spans="1:3">
      <c r="A50" s="4" t="s">
        <v>175</v>
      </c>
      <c r="B50" s="5" t="n">
        <v>4881007</v>
      </c>
      <c r="C50" s="5" t="n">
        <v>14947296</v>
      </c>
    </row>
    <row r="51" spans="1:3">
      <c r="A51" s="3" t="s">
        <v>176</v>
      </c>
    </row>
    <row r="52" spans="1:3">
      <c r="A52" s="4" t="s">
        <v>177</v>
      </c>
      <c r="B52" s="5" t="n">
        <v>1131966</v>
      </c>
      <c r="C52" s="5" t="n">
        <v>1041293</v>
      </c>
    </row>
    <row r="53" spans="1:3">
      <c r="A53" s="4" t="s">
        <v>178</v>
      </c>
      <c r="B53" s="6" t="n">
        <v>162879</v>
      </c>
      <c r="C53" s="5" t="n">
        <v>137765</v>
      </c>
    </row>
    <row r="54" spans="1:3">
      <c r="A54" s="3" t="s">
        <v>179</v>
      </c>
    </row>
    <row r="55" spans="1:3">
      <c r="A55" s="4" t="s">
        <v>180</v>
      </c>
      <c r="C55" s="6" t="n">
        <v>2386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3" t="s">
        <v>344</v>
      </c>
    </row>
    <row r="4" spans="1:3">
      <c r="A4" s="4" t="s">
        <v>405</v>
      </c>
      <c r="B4" s="6" t="n">
        <v>9295577</v>
      </c>
      <c r="C4" s="6" t="n">
        <v>8379514</v>
      </c>
    </row>
    <row r="5" spans="1:3">
      <c r="A5" s="4" t="s">
        <v>808</v>
      </c>
      <c r="B5" s="5" t="n">
        <v>-680824</v>
      </c>
      <c r="C5" s="5" t="n">
        <v>-490806</v>
      </c>
    </row>
    <row r="6" spans="1:3">
      <c r="A6" s="4" t="s">
        <v>105</v>
      </c>
      <c r="B6" s="5" t="n">
        <v>1235045</v>
      </c>
      <c r="C6" s="5" t="n">
        <v>1054758</v>
      </c>
    </row>
    <row r="7" spans="1:3">
      <c r="A7" s="4" t="s">
        <v>112</v>
      </c>
      <c r="B7" s="5" t="n">
        <v>1220387</v>
      </c>
      <c r="C7" s="5" t="n">
        <v>1062889</v>
      </c>
    </row>
    <row r="8" spans="1:3">
      <c r="A8" s="4" t="s">
        <v>804</v>
      </c>
    </row>
    <row r="9" spans="1:3">
      <c r="A9" s="3" t="s">
        <v>344</v>
      </c>
    </row>
    <row r="10" spans="1:3">
      <c r="A10" s="4" t="s">
        <v>405</v>
      </c>
      <c r="B10" s="5" t="n">
        <v>82092</v>
      </c>
      <c r="C10" s="5" t="n">
        <v>78342</v>
      </c>
    </row>
    <row r="11" spans="1:3">
      <c r="A11" s="4" t="s">
        <v>809</v>
      </c>
      <c r="B11" s="5" t="n">
        <v>355237</v>
      </c>
      <c r="C11" s="5" t="n">
        <v>445625</v>
      </c>
    </row>
    <row r="12" spans="1:3">
      <c r="A12" s="4" t="s">
        <v>810</v>
      </c>
      <c r="B12" s="5" t="n">
        <v>-273145</v>
      </c>
      <c r="C12" s="5" t="n">
        <v>-367283</v>
      </c>
    </row>
    <row r="13" spans="1:3">
      <c r="A13" s="4" t="s">
        <v>808</v>
      </c>
      <c r="B13" s="5" t="n">
        <v>115212</v>
      </c>
      <c r="C13" s="5" t="n">
        <v>124876</v>
      </c>
    </row>
    <row r="14" spans="1:3">
      <c r="A14" s="4" t="s">
        <v>811</v>
      </c>
      <c r="B14" s="5" t="n">
        <v>-157933</v>
      </c>
      <c r="C14" s="5" t="n">
        <v>-242407</v>
      </c>
    </row>
    <row r="15" spans="1:3">
      <c r="A15" s="4" t="s">
        <v>812</v>
      </c>
      <c r="B15" s="5" t="n">
        <v>1392978</v>
      </c>
      <c r="C15" s="5" t="n">
        <v>1297165</v>
      </c>
    </row>
    <row r="16" spans="1:3">
      <c r="A16" s="4" t="s">
        <v>105</v>
      </c>
      <c r="B16" s="5" t="n">
        <v>1235045</v>
      </c>
      <c r="C16" s="5" t="n">
        <v>1054758</v>
      </c>
    </row>
    <row r="17" spans="1:3">
      <c r="A17" s="4" t="s">
        <v>112</v>
      </c>
      <c r="B17" s="6" t="n">
        <v>1220387</v>
      </c>
      <c r="C17" s="6" t="n">
        <v>10628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0</v>
      </c>
    </row>
    <row r="3" spans="1:3">
      <c r="A3" s="3" t="s">
        <v>138</v>
      </c>
    </row>
    <row r="4" spans="1:3">
      <c r="A4" s="4" t="s">
        <v>105</v>
      </c>
      <c r="B4" s="6" t="n">
        <v>1235045</v>
      </c>
      <c r="C4" s="6" t="n">
        <v>1054758</v>
      </c>
    </row>
    <row r="5" spans="1:3">
      <c r="A5" s="4" t="s">
        <v>152</v>
      </c>
      <c r="B5" s="5" t="n">
        <v>2795299</v>
      </c>
      <c r="C5" s="5" t="n">
        <v>3309127</v>
      </c>
    </row>
    <row r="6" spans="1:3">
      <c r="A6" s="3" t="s">
        <v>153</v>
      </c>
    </row>
    <row r="7" spans="1:3">
      <c r="A7" s="4" t="s">
        <v>162</v>
      </c>
      <c r="B7" s="5" t="n">
        <v>-40508786</v>
      </c>
      <c r="C7" s="5" t="n">
        <v>-18543526</v>
      </c>
    </row>
    <row r="8" spans="1:3">
      <c r="A8" s="3" t="s">
        <v>814</v>
      </c>
    </row>
    <row r="9" spans="1:3">
      <c r="A9" s="4" t="s">
        <v>815</v>
      </c>
      <c r="C9" s="5" t="n">
        <v>-951912</v>
      </c>
    </row>
    <row r="10" spans="1:3">
      <c r="A10" s="4" t="s">
        <v>816</v>
      </c>
      <c r="B10" s="5" t="n">
        <v>-1638960</v>
      </c>
    </row>
    <row r="11" spans="1:3">
      <c r="A11" s="4" t="s">
        <v>171</v>
      </c>
      <c r="B11" s="5" t="n">
        <v>27647198</v>
      </c>
      <c r="C11" s="5" t="n">
        <v>8669042</v>
      </c>
    </row>
    <row r="12" spans="1:3">
      <c r="A12" s="4" t="s">
        <v>172</v>
      </c>
      <c r="B12" s="5" t="n">
        <v>-10066289</v>
      </c>
      <c r="C12" s="5" t="n">
        <v>-6565357</v>
      </c>
    </row>
    <row r="13" spans="1:3">
      <c r="A13" s="3" t="s">
        <v>173</v>
      </c>
    </row>
    <row r="14" spans="1:3">
      <c r="A14" s="4" t="s">
        <v>174</v>
      </c>
      <c r="B14" s="5" t="n">
        <v>14947296</v>
      </c>
      <c r="C14" s="5" t="n">
        <v>21512653</v>
      </c>
    </row>
    <row r="15" spans="1:3">
      <c r="A15" s="4" t="s">
        <v>175</v>
      </c>
      <c r="B15" s="5" t="n">
        <v>4881007</v>
      </c>
      <c r="C15" s="5" t="n">
        <v>14947296</v>
      </c>
    </row>
    <row r="16" spans="1:3">
      <c r="A16" s="4" t="s">
        <v>804</v>
      </c>
    </row>
    <row r="17" spans="1:3">
      <c r="A17" s="3" t="s">
        <v>138</v>
      </c>
    </row>
    <row r="18" spans="1:3">
      <c r="A18" s="4" t="s">
        <v>105</v>
      </c>
      <c r="B18" s="5" t="n">
        <v>1235045</v>
      </c>
      <c r="C18" s="5" t="n">
        <v>1054758</v>
      </c>
    </row>
    <row r="19" spans="1:3">
      <c r="A19" s="4" t="s">
        <v>817</v>
      </c>
      <c r="B19" s="5" t="n">
        <v>-1366163</v>
      </c>
      <c r="C19" s="5" t="n">
        <v>-1168812</v>
      </c>
    </row>
    <row r="20" spans="1:3">
      <c r="A20" s="4" t="s">
        <v>152</v>
      </c>
      <c r="B20" s="5" t="n">
        <v>-131118</v>
      </c>
      <c r="C20" s="5" t="n">
        <v>-114054</v>
      </c>
    </row>
    <row r="21" spans="1:3">
      <c r="A21" s="3" t="s">
        <v>153</v>
      </c>
    </row>
    <row r="22" spans="1:3">
      <c r="A22" s="4" t="s">
        <v>818</v>
      </c>
      <c r="C22" s="5" t="n">
        <v>-6930000</v>
      </c>
    </row>
    <row r="23" spans="1:3">
      <c r="A23" s="4" t="s">
        <v>162</v>
      </c>
      <c r="C23" s="5" t="n">
        <v>-6930000</v>
      </c>
    </row>
    <row r="24" spans="1:3">
      <c r="A24" s="3" t="s">
        <v>814</v>
      </c>
    </row>
    <row r="25" spans="1:3">
      <c r="A25" s="4" t="s">
        <v>815</v>
      </c>
      <c r="C25" s="5" t="n">
        <v>-951912</v>
      </c>
    </row>
    <row r="26" spans="1:3">
      <c r="A26" s="4" t="s">
        <v>816</v>
      </c>
      <c r="B26" s="5" t="n">
        <v>-1638960</v>
      </c>
    </row>
    <row r="27" spans="1:3">
      <c r="A27" s="4" t="s">
        <v>819</v>
      </c>
      <c r="C27" s="5" t="n">
        <v>-2555176</v>
      </c>
    </row>
    <row r="28" spans="1:3">
      <c r="A28" s="4" t="s">
        <v>171</v>
      </c>
      <c r="B28" s="5" t="n">
        <v>-1638960</v>
      </c>
      <c r="C28" s="5" t="n">
        <v>-3507088</v>
      </c>
    </row>
    <row r="29" spans="1:3">
      <c r="A29" s="4" t="s">
        <v>172</v>
      </c>
      <c r="B29" s="5" t="n">
        <v>-1770078</v>
      </c>
      <c r="C29" s="5" t="n">
        <v>-10551142</v>
      </c>
    </row>
    <row r="30" spans="1:3">
      <c r="A30" s="3" t="s">
        <v>173</v>
      </c>
    </row>
    <row r="31" spans="1:3">
      <c r="A31" s="4" t="s">
        <v>174</v>
      </c>
      <c r="B31" s="5" t="n">
        <v>6816101</v>
      </c>
      <c r="C31" s="5" t="n">
        <v>17367243</v>
      </c>
    </row>
    <row r="32" spans="1:3">
      <c r="A32" s="4" t="s">
        <v>175</v>
      </c>
      <c r="B32" s="6" t="n">
        <v>5046023</v>
      </c>
      <c r="C32" s="6" t="n">
        <v>68161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20</v>
      </c>
      <c r="B1" s="2" t="s">
        <v>821</v>
      </c>
      <c r="C1" s="2" t="s">
        <v>2</v>
      </c>
      <c r="D1" s="2" t="s">
        <v>822</v>
      </c>
      <c r="E1" s="2" t="s">
        <v>823</v>
      </c>
      <c r="F1" s="2" t="s">
        <v>824</v>
      </c>
      <c r="G1" s="2" t="s">
        <v>825</v>
      </c>
      <c r="H1" s="2" t="s">
        <v>826</v>
      </c>
      <c r="I1" s="2" t="s">
        <v>4</v>
      </c>
      <c r="J1" s="2" t="s">
        <v>827</v>
      </c>
      <c r="K1" s="2" t="s">
        <v>2</v>
      </c>
      <c r="L1" s="2" t="s">
        <v>828</v>
      </c>
    </row>
    <row r="2" spans="1:12">
      <c r="A2" s="3" t="s">
        <v>829</v>
      </c>
    </row>
    <row r="3" spans="1:12">
      <c r="A3" s="4" t="s">
        <v>830</v>
      </c>
      <c r="C3" s="5" t="n">
        <v>5431</v>
      </c>
      <c r="D3" s="5" t="n">
        <v>49000</v>
      </c>
      <c r="E3" s="5" t="n">
        <v>5000</v>
      </c>
      <c r="F3" s="5" t="n">
        <v>22200</v>
      </c>
      <c r="I3" s="5" t="n">
        <v>26455</v>
      </c>
      <c r="J3" s="5" t="n">
        <v>60000</v>
      </c>
      <c r="K3" s="5" t="n">
        <v>168086</v>
      </c>
    </row>
    <row r="4" spans="1:12">
      <c r="A4" s="4" t="s">
        <v>831</v>
      </c>
      <c r="C4" s="7" t="n">
        <v>10.17</v>
      </c>
      <c r="D4" s="7" t="n">
        <v>10.25</v>
      </c>
      <c r="E4" s="7" t="n">
        <v>10.25</v>
      </c>
      <c r="F4" s="7" t="n">
        <v>10.25</v>
      </c>
      <c r="I4" s="7" t="n">
        <v>9.57</v>
      </c>
      <c r="J4" s="7" t="n">
        <v>9.07</v>
      </c>
      <c r="K4" s="7" t="n">
        <v>9.720000000000001</v>
      </c>
    </row>
    <row r="5" spans="1:12">
      <c r="A5" s="4" t="s">
        <v>832</v>
      </c>
    </row>
    <row r="6" spans="1:12">
      <c r="A6" s="3" t="s">
        <v>829</v>
      </c>
    </row>
    <row r="7" spans="1:12">
      <c r="A7" s="4" t="s">
        <v>833</v>
      </c>
      <c r="B7" s="4" t="s">
        <v>655</v>
      </c>
    </row>
    <row r="8" spans="1:12">
      <c r="A8" s="4" t="s">
        <v>830</v>
      </c>
      <c r="C8" s="5" t="n">
        <v>168086</v>
      </c>
      <c r="D8" s="5" t="n">
        <v>162655</v>
      </c>
      <c r="E8" s="5" t="n">
        <v>113655</v>
      </c>
      <c r="F8" s="5" t="n">
        <v>108655</v>
      </c>
      <c r="G8" s="5" t="n">
        <v>86455</v>
      </c>
      <c r="H8" s="5" t="n">
        <v>86455</v>
      </c>
      <c r="I8" s="5" t="n">
        <v>86455</v>
      </c>
      <c r="J8" s="5" t="n">
        <v>60000</v>
      </c>
    </row>
    <row r="9" spans="1:12">
      <c r="A9" s="4" t="s">
        <v>834</v>
      </c>
      <c r="C9" s="5" t="n">
        <v>5771</v>
      </c>
      <c r="D9" s="5" t="n">
        <v>11202</v>
      </c>
      <c r="E9" s="5" t="n">
        <v>60202</v>
      </c>
      <c r="F9" s="5" t="n">
        <v>65202</v>
      </c>
      <c r="G9" s="5" t="n">
        <v>87402</v>
      </c>
      <c r="H9" s="5" t="n">
        <v>87402</v>
      </c>
      <c r="I9" s="5" t="n">
        <v>87402</v>
      </c>
      <c r="J9" s="5" t="n">
        <v>113857</v>
      </c>
      <c r="K9" s="5" t="n">
        <v>5771</v>
      </c>
      <c r="L9" s="5" t="n">
        <v>1738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05:53Z</dcterms:created>
  <dcterms:modified xmlns:dcterms="http://purl.org/dc/terms/" xmlns:xsi="http://www.w3.org/2001/XMLSchema-instance" xsi:type="dcterms:W3CDTF">2017-09-28T16:05:53Z</dcterms:modified>
</cp:coreProperties>
</file>